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Recent Accounting Standards" sheetId="10" state="visible" r:id="rId10"/>
    <sheet xmlns:r="http://schemas.openxmlformats.org/officeDocument/2006/relationships" name="Revenue Recognition (Notes)" sheetId="11" state="visible" r:id="rId11"/>
    <sheet xmlns:r="http://schemas.openxmlformats.org/officeDocument/2006/relationships" name="Business Combinations" sheetId="12" state="visible" r:id="rId12"/>
    <sheet xmlns:r="http://schemas.openxmlformats.org/officeDocument/2006/relationships" name="Fair Values" sheetId="13" state="visible" r:id="rId13"/>
    <sheet xmlns:r="http://schemas.openxmlformats.org/officeDocument/2006/relationships" name="Short-Term Investments" sheetId="14" state="visible" r:id="rId14"/>
    <sheet xmlns:r="http://schemas.openxmlformats.org/officeDocument/2006/relationships" name="Derivative Instruments and Hedg" sheetId="15" state="visible" r:id="rId15"/>
    <sheet xmlns:r="http://schemas.openxmlformats.org/officeDocument/2006/relationships" name="Goodwill and Intangible Assets" sheetId="16" state="visible" r:id="rId16"/>
    <sheet xmlns:r="http://schemas.openxmlformats.org/officeDocument/2006/relationships" name="Balance Sheet Details" sheetId="17" state="visible" r:id="rId17"/>
    <sheet xmlns:r="http://schemas.openxmlformats.org/officeDocument/2006/relationships" name="Borrowings" sheetId="18" state="visible" r:id="rId18"/>
    <sheet xmlns:r="http://schemas.openxmlformats.org/officeDocument/2006/relationships" name="Stock-Based Compensation" sheetId="19" state="visible" r:id="rId19"/>
    <sheet xmlns:r="http://schemas.openxmlformats.org/officeDocument/2006/relationships" name="Commitments and Contingencies" sheetId="20" state="visible" r:id="rId20"/>
    <sheet xmlns:r="http://schemas.openxmlformats.org/officeDocument/2006/relationships" name="Stock Repurchases" sheetId="21" state="visible" r:id="rId21"/>
    <sheet xmlns:r="http://schemas.openxmlformats.org/officeDocument/2006/relationships" name="Earnings Per Share" sheetId="22" state="visible" r:id="rId22"/>
    <sheet xmlns:r="http://schemas.openxmlformats.org/officeDocument/2006/relationships" name="Other Income (Expense)" sheetId="23" state="visible" r:id="rId23"/>
    <sheet xmlns:r="http://schemas.openxmlformats.org/officeDocument/2006/relationships" name="Income Taxes" sheetId="24" state="visible" r:id="rId24"/>
    <sheet xmlns:r="http://schemas.openxmlformats.org/officeDocument/2006/relationships" name="Defined Benefit Plans" sheetId="25" state="visible" r:id="rId25"/>
    <sheet xmlns:r="http://schemas.openxmlformats.org/officeDocument/2006/relationships" name="Segment and Geographic Informat" sheetId="26" state="visible" r:id="rId26"/>
    <sheet xmlns:r="http://schemas.openxmlformats.org/officeDocument/2006/relationships" name="Restructuring charges" sheetId="27" state="visible" r:id="rId27"/>
    <sheet xmlns:r="http://schemas.openxmlformats.org/officeDocument/2006/relationships" name="Discontinued Operations and Sal" sheetId="28" state="visible" r:id="rId28"/>
    <sheet xmlns:r="http://schemas.openxmlformats.org/officeDocument/2006/relationships" name="Recent Accounting Standards (Po" sheetId="29" state="visible" r:id="rId29"/>
    <sheet xmlns:r="http://schemas.openxmlformats.org/officeDocument/2006/relationships" name="Revenue Recognition (Tables)" sheetId="30" state="visible" r:id="rId30"/>
    <sheet xmlns:r="http://schemas.openxmlformats.org/officeDocument/2006/relationships" name="Business Combinations (Tables)" sheetId="31" state="visible" r:id="rId31"/>
    <sheet xmlns:r="http://schemas.openxmlformats.org/officeDocument/2006/relationships" name="Fair Values (Tables)" sheetId="32" state="visible" r:id="rId32"/>
    <sheet xmlns:r="http://schemas.openxmlformats.org/officeDocument/2006/relationships" name="Short-Term Investments (Tables)" sheetId="33" state="visible" r:id="rId33"/>
    <sheet xmlns:r="http://schemas.openxmlformats.org/officeDocument/2006/relationships" name="Derivative Instruments and He_2" sheetId="34" state="visible" r:id="rId34"/>
    <sheet xmlns:r="http://schemas.openxmlformats.org/officeDocument/2006/relationships" name="Goodwill and Intangible Assets " sheetId="35" state="visible" r:id="rId35"/>
    <sheet xmlns:r="http://schemas.openxmlformats.org/officeDocument/2006/relationships" name="Balance Sheet Details (Tables)" sheetId="36" state="visible" r:id="rId36"/>
    <sheet xmlns:r="http://schemas.openxmlformats.org/officeDocument/2006/relationships" name="Borrowings (Tables)" sheetId="37" state="visible" r:id="rId37"/>
    <sheet xmlns:r="http://schemas.openxmlformats.org/officeDocument/2006/relationships" name="Stock-Based Compensation (Table" sheetId="38" state="visible" r:id="rId38"/>
    <sheet xmlns:r="http://schemas.openxmlformats.org/officeDocument/2006/relationships" name="Earnings Per Share (Tables)" sheetId="39" state="visible" r:id="rId39"/>
    <sheet xmlns:r="http://schemas.openxmlformats.org/officeDocument/2006/relationships" name="Other Income (Expense) (Tables)" sheetId="40" state="visible" r:id="rId40"/>
    <sheet xmlns:r="http://schemas.openxmlformats.org/officeDocument/2006/relationships" name="Segment and Geographic Inform_2" sheetId="41" state="visible" r:id="rId41"/>
    <sheet xmlns:r="http://schemas.openxmlformats.org/officeDocument/2006/relationships" name="Restructuring charges (Tables)" sheetId="42" state="visible" r:id="rId42"/>
    <sheet xmlns:r="http://schemas.openxmlformats.org/officeDocument/2006/relationships" name="Recent Accounting Standards (De" sheetId="43" state="visible" r:id="rId43"/>
    <sheet xmlns:r="http://schemas.openxmlformats.org/officeDocument/2006/relationships" name="Revenue Recognition Disaggregat" sheetId="44" state="visible" r:id="rId44"/>
    <sheet xmlns:r="http://schemas.openxmlformats.org/officeDocument/2006/relationships" name="Revenue Recognition Contract ba" sheetId="45" state="visible" r:id="rId45"/>
    <sheet xmlns:r="http://schemas.openxmlformats.org/officeDocument/2006/relationships" name="Revenue Recognition Performance" sheetId="46" state="visible" r:id="rId46"/>
    <sheet xmlns:r="http://schemas.openxmlformats.org/officeDocument/2006/relationships" name="Business Combinations - Narrati" sheetId="47" state="visible" r:id="rId47"/>
    <sheet xmlns:r="http://schemas.openxmlformats.org/officeDocument/2006/relationships" name="Business Combinations - Schedul" sheetId="48" state="visible" r:id="rId48"/>
    <sheet xmlns:r="http://schemas.openxmlformats.org/officeDocument/2006/relationships" name="Fair Values (Details)" sheetId="49" state="visible" r:id="rId49"/>
    <sheet xmlns:r="http://schemas.openxmlformats.org/officeDocument/2006/relationships" name="Short-Term Investments (Details" sheetId="50" state="visible" r:id="rId50"/>
    <sheet xmlns:r="http://schemas.openxmlformats.org/officeDocument/2006/relationships" name="Short-Term Investments - Availa" sheetId="51" state="visible" r:id="rId51"/>
    <sheet xmlns:r="http://schemas.openxmlformats.org/officeDocument/2006/relationships" name="Short-Term Investments - Procee" sheetId="52" state="visible" r:id="rId52"/>
    <sheet xmlns:r="http://schemas.openxmlformats.org/officeDocument/2006/relationships" name="Derivative Instruments and He_3" sheetId="53" state="visible" r:id="rId53"/>
    <sheet xmlns:r="http://schemas.openxmlformats.org/officeDocument/2006/relationships" name="Goodwill and Intangible Asset_2" sheetId="54" state="visible" r:id="rId54"/>
    <sheet xmlns:r="http://schemas.openxmlformats.org/officeDocument/2006/relationships" name="Goodwill and Intangible Asset_3" sheetId="55" state="visible" r:id="rId55"/>
    <sheet xmlns:r="http://schemas.openxmlformats.org/officeDocument/2006/relationships" name="Balance Sheet Details (Details)" sheetId="56" state="visible" r:id="rId56"/>
    <sheet xmlns:r="http://schemas.openxmlformats.org/officeDocument/2006/relationships" name="Borrowings (Details)" sheetId="57" state="visible" r:id="rId57"/>
    <sheet xmlns:r="http://schemas.openxmlformats.org/officeDocument/2006/relationships" name="Borrowings - Borrowings obligat" sheetId="58" state="visible" r:id="rId58"/>
    <sheet xmlns:r="http://schemas.openxmlformats.org/officeDocument/2006/relationships" name="Borrowings - Debt Maturity Tabl" sheetId="59" state="visible" r:id="rId59"/>
    <sheet xmlns:r="http://schemas.openxmlformats.org/officeDocument/2006/relationships" name="Stock-Based Compensation - Fair" sheetId="60" state="visible" r:id="rId60"/>
    <sheet xmlns:r="http://schemas.openxmlformats.org/officeDocument/2006/relationships" name="Stock-Based Compensation - Stoc" sheetId="61" state="visible" r:id="rId61"/>
    <sheet xmlns:r="http://schemas.openxmlformats.org/officeDocument/2006/relationships" name="Stock-Based Compensation - St_2" sheetId="62" state="visible" r:id="rId62"/>
    <sheet xmlns:r="http://schemas.openxmlformats.org/officeDocument/2006/relationships" name="Commitments and Contingencies L" sheetId="63" state="visible" r:id="rId63"/>
    <sheet xmlns:r="http://schemas.openxmlformats.org/officeDocument/2006/relationships" name="Commitments and Contingencies E" sheetId="64" state="visible" r:id="rId64"/>
    <sheet xmlns:r="http://schemas.openxmlformats.org/officeDocument/2006/relationships" name="Stock Repurchases (Details)" sheetId="65" state="visible" r:id="rId65"/>
    <sheet xmlns:r="http://schemas.openxmlformats.org/officeDocument/2006/relationships" name="Earnings Per Share (Details)" sheetId="66" state="visible" r:id="rId66"/>
    <sheet xmlns:r="http://schemas.openxmlformats.org/officeDocument/2006/relationships" name="Other Income (Expense) (Details" sheetId="67" state="visible" r:id="rId67"/>
    <sheet xmlns:r="http://schemas.openxmlformats.org/officeDocument/2006/relationships" name="Income Taxes (Details)" sheetId="68" state="visible" r:id="rId68"/>
    <sheet xmlns:r="http://schemas.openxmlformats.org/officeDocument/2006/relationships" name="Defined Benefit Plans (Details)" sheetId="69" state="visible" r:id="rId69"/>
    <sheet xmlns:r="http://schemas.openxmlformats.org/officeDocument/2006/relationships" name="Segment and Geographic Inform_3" sheetId="70" state="visible" r:id="rId70"/>
    <sheet xmlns:r="http://schemas.openxmlformats.org/officeDocument/2006/relationships" name="Segment and Geographic Inform_4" sheetId="71" state="visible" r:id="rId71"/>
    <sheet xmlns:r="http://schemas.openxmlformats.org/officeDocument/2006/relationships" name="Segment and Geographic Inform_5" sheetId="72" state="visible" r:id="rId72"/>
    <sheet xmlns:r="http://schemas.openxmlformats.org/officeDocument/2006/relationships" name="Restructuring charges (Details)" sheetId="73" state="visible" r:id="rId73"/>
    <sheet xmlns:r="http://schemas.openxmlformats.org/officeDocument/2006/relationships" name="Discontinued Operations and S_2" sheetId="74" state="visible" r:id="rId74"/>
  </sheets>
  <definedNames/>
  <calcPr calcId="124519" fullCalcOnLoad="1"/>
</workbook>
</file>

<file path=xl/sharedStrings.xml><?xml version="1.0" encoding="utf-8"?>
<sst xmlns="http://schemas.openxmlformats.org/spreadsheetml/2006/main" uniqueCount="792">
  <si>
    <t>Document and Entity Information - shares</t>
  </si>
  <si>
    <t>9 Months Ended</t>
  </si>
  <si>
    <t>Jun. 29, 2019</t>
  </si>
  <si>
    <t>Aug. 05, 2019</t>
  </si>
  <si>
    <t>Cover page.</t>
  </si>
  <si>
    <t>Document Type</t>
  </si>
  <si>
    <t>10-Q</t>
  </si>
  <si>
    <t>Document Quarterly Report</t>
  </si>
  <si>
    <t>true</t>
  </si>
  <si>
    <t>Document Period End Date</t>
  </si>
  <si>
    <t>Jun. 29,
		2019</t>
  </si>
  <si>
    <t>Document Fiscal Period Focus</t>
  </si>
  <si>
    <t>Q3</t>
  </si>
  <si>
    <t>Document Transition Report</t>
  </si>
  <si>
    <t>false</t>
  </si>
  <si>
    <t>Entity File Number</t>
  </si>
  <si>
    <t>001-33962</t>
  </si>
  <si>
    <t>Entity Registrant Name</t>
  </si>
  <si>
    <t>COHERENT, INC.</t>
  </si>
  <si>
    <t>Entity Incorporation, State or Country Code</t>
  </si>
  <si>
    <t>DE</t>
  </si>
  <si>
    <t>Entity Tax Identification Number</t>
  </si>
  <si>
    <t>94-1622541</t>
  </si>
  <si>
    <t>Entity Address, Address Line One</t>
  </si>
  <si>
    <t>5100 Patrick Henry Drive</t>
  </si>
  <si>
    <t>Entity Address, City or Town</t>
  </si>
  <si>
    <t>Santa Clara</t>
  </si>
  <si>
    <t>Entity Address, State or Province</t>
  </si>
  <si>
    <t>CA</t>
  </si>
  <si>
    <t>Entity Address, Postal Zip Code</t>
  </si>
  <si>
    <t>95054</t>
  </si>
  <si>
    <t>City Area Code</t>
  </si>
  <si>
    <t>408</t>
  </si>
  <si>
    <t>Local Phone Number</t>
  </si>
  <si>
    <t>764-4000</t>
  </si>
  <si>
    <t>Title of each class</t>
  </si>
  <si>
    <t>Common Stock, $0.01 par value</t>
  </si>
  <si>
    <t>Trading Symbol</t>
  </si>
  <si>
    <t>COHR</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021510</t>
  </si>
  <si>
    <t>Amendment Flag</t>
  </si>
  <si>
    <t>Document Fiscal Year Focus</t>
  </si>
  <si>
    <t>2019</t>
  </si>
  <si>
    <t>Current Fiscal Year End Date</t>
  </si>
  <si>
    <t>--09-28</t>
  </si>
  <si>
    <t>Condensed Consolidated Statements of Operations - USD ($) shares in Thousands, $ in Thousands</t>
  </si>
  <si>
    <t>3 Months Ended</t>
  </si>
  <si>
    <t>Jun. 30, 2018</t>
  </si>
  <si>
    <t>Income Statement [Abstract]</t>
  </si>
  <si>
    <t>Net sales</t>
  </si>
  <si>
    <t>Cost of sales</t>
  </si>
  <si>
    <t>Gross profit</t>
  </si>
  <si>
    <t>Operating expenses:</t>
  </si>
  <si>
    <t>Research and development</t>
  </si>
  <si>
    <t>Selling, general and administrative</t>
  </si>
  <si>
    <t>Impairment and other charges</t>
  </si>
  <si>
    <t>Amortization of intangible assets</t>
  </si>
  <si>
    <t>Total operating expenses</t>
  </si>
  <si>
    <t>Income (loss) from operations</t>
  </si>
  <si>
    <t>Other income (expense):</t>
  </si>
  <si>
    <t>Interest income</t>
  </si>
  <si>
    <t>Interest expense</t>
  </si>
  <si>
    <t>Other—net</t>
  </si>
  <si>
    <t>Total other income (expense), net</t>
  </si>
  <si>
    <t>Income (loss) from continuing operations before income taxes</t>
  </si>
  <si>
    <t>Provision for (benefit from) income taxes</t>
  </si>
  <si>
    <t>Net income (loss) from continuing operations</t>
  </si>
  <si>
    <t>Loss from discontinued operations, net of income taxes</t>
  </si>
  <si>
    <t>Net income (loss)</t>
  </si>
  <si>
    <t>Net income (loss) per share:</t>
  </si>
  <si>
    <t>Basic (in USD per share)</t>
  </si>
  <si>
    <t>Diluted (in USD per share)</t>
  </si>
  <si>
    <t>Shares used in computation:</t>
  </si>
  <si>
    <t>Basic (shares)</t>
  </si>
  <si>
    <t>Diluted (shares)</t>
  </si>
  <si>
    <t>Condensed Consolidated Statements of Comprehensive Income (Loss) - USD ($) $ in Thousands</t>
  </si>
  <si>
    <t>Statement of Comprehensive Income [Abstract]</t>
  </si>
  <si>
    <t>Other comprehensive income (loss):</t>
  </si>
  <si>
    <t>Translation adjustment, net of taxes</t>
  </si>
  <si>
    <t>[1],[2]</t>
  </si>
  <si>
    <t>Changes in unrealized losses on available-for-sale securities, net of taxes</t>
  </si>
  <si>
    <t>[1],[3]</t>
  </si>
  <si>
    <t>Defined benefit pension plans, net of taxes</t>
  </si>
  <si>
    <t>[1],[4]</t>
  </si>
  <si>
    <t>Other comprehensive income (loss), net of tax</t>
  </si>
  <si>
    <t>[1]</t>
  </si>
  <si>
    <t>Comprehensive income (loss)</t>
  </si>
  <si>
    <t>Available-for-sale securities, tax expense (benefits)</t>
  </si>
  <si>
    <t>Defined benefit plans, tax benefits</t>
  </si>
  <si>
    <t>Reclassification adjustments were not significant during the three and nine months ended June 29, 2019 and June 30, 2018 .</t>
  </si>
  <si>
    <t>[2]</t>
  </si>
  <si>
    <t xml:space="preserve">Tax expenses (benefits) of $535 and $(2,911) were provided on translation adjustments during the three and nine months ended June 29, 2019 , respectively. Tax expenses (benefits) were not provided on translation adjustments during the three and nine months ended June 30, 2018 . </t>
  </si>
  <si>
    <t>[3]</t>
  </si>
  <si>
    <t>Tax expenses (benefits) were not provided on changes in unrealized losses on available-for-sale securities for the three and nine months ended June 29, 2019 , respectively. Tax expenses (benefits) of $1 and $(2) were provided on changes in unrealized losses on available-for-sale securities for the three and nine months ended June 30, 2018 , respectively.</t>
  </si>
  <si>
    <t>[4]</t>
  </si>
  <si>
    <t xml:space="preserve">Tax benefits of $322 and $605 were provided on changes in defined benefit pension plans for the three and nine months ended June 29, 2019 , respectively. Tax benefits of $224 and $279 were provided on changes in defined benefit pension plans for the three and nine months ended June 30, 2018 , respectively. </t>
  </si>
  <si>
    <t>Condensed Consolidated Balance Sheets - USD ($) $ in Thousands</t>
  </si>
  <si>
    <t>Sep. 29, 2018</t>
  </si>
  <si>
    <t>Current assets:</t>
  </si>
  <si>
    <t>Cash and cash equivalents</t>
  </si>
  <si>
    <t>Restricted cash</t>
  </si>
  <si>
    <t>Short-term investments</t>
  </si>
  <si>
    <t>Accounts receivable—net of allowances of $7,148 and $4,568, respectively</t>
  </si>
  <si>
    <t>Inventories</t>
  </si>
  <si>
    <t>Prepaid expenses and other assets</t>
  </si>
  <si>
    <t>Total current assets</t>
  </si>
  <si>
    <t>Property and equipment, net</t>
  </si>
  <si>
    <t>Goodwill</t>
  </si>
  <si>
    <t>Intangible assets, net</t>
  </si>
  <si>
    <t>Non-current restricted cash</t>
  </si>
  <si>
    <t>Other assets</t>
  </si>
  <si>
    <t>Total assets</t>
  </si>
  <si>
    <t>Current liabilities:</t>
  </si>
  <si>
    <t>Short-term borrowings and current-portion of long-term obligations</t>
  </si>
  <si>
    <t>Accounts payable</t>
  </si>
  <si>
    <t>Income taxes payable</t>
  </si>
  <si>
    <t>Other current liabilities</t>
  </si>
  <si>
    <t>Total current liabilities</t>
  </si>
  <si>
    <t>Long-term obligations</t>
  </si>
  <si>
    <t>Other long-term liabilities</t>
  </si>
  <si>
    <t>Commitments and contingencies (Note 12)</t>
  </si>
  <si>
    <t xml:space="preserve"> </t>
  </si>
  <si>
    <t>Stockholders' equity:</t>
  </si>
  <si>
    <t>Common stock, value</t>
  </si>
  <si>
    <t>Additional paid-in capital</t>
  </si>
  <si>
    <t>Accumulated other comprehensive income (loss)</t>
  </si>
  <si>
    <t>Retained earnings</t>
  </si>
  <si>
    <t>Total stockholders’ equity</t>
  </si>
  <si>
    <t>Total liabilities and stockholders’ equity</t>
  </si>
  <si>
    <t>Condensed Consolidated Balance Sheets (Parenthetical) - USD ($) $ in Thousands</t>
  </si>
  <si>
    <t>Statement of Financial Position [Abstract]</t>
  </si>
  <si>
    <t>Accounts Receivable, Allowance for Credit Loss</t>
  </si>
  <si>
    <t>Common Stock, Par or Stated Value Per Share</t>
  </si>
  <si>
    <t>Common Stock, Shares Authorized</t>
  </si>
  <si>
    <t>Common Stock, Shares, Outstanding</t>
  </si>
  <si>
    <t>Condensed Consolidated Statements of Stockholders' Equity Condensed Consolidated Statements of Stockholders' Equity - USD ($) shares in Thousands, $ in Thousands</t>
  </si>
  <si>
    <t>Total</t>
  </si>
  <si>
    <t>Common Stock</t>
  </si>
  <si>
    <t>Add. Paid-in Capital</t>
  </si>
  <si>
    <t>Accum. Other Comp. Income (Loss)</t>
  </si>
  <si>
    <t>Retained Earnings</t>
  </si>
  <si>
    <t>Beginning balance at Sep. 30, 2017</t>
  </si>
  <si>
    <t>Shares, beginning balance (in shares) at Sep. 30, 2017</t>
  </si>
  <si>
    <t>Increase (Decrease) in Stockholders' Equity [Roll Forward]</t>
  </si>
  <si>
    <t>Common stock issued under stock plans, net of shares withheld for employee taxes</t>
  </si>
  <si>
    <t>Common stock issued under stock plans, net of shares withheld for employee taxes (in shares)</t>
  </si>
  <si>
    <t>Cumulative effect of change in accounting principle</t>
  </si>
  <si>
    <t>Stock-based compensation</t>
  </si>
  <si>
    <t>Ending balance at Dec. 30, 2017</t>
  </si>
  <si>
    <t>Shares, ending balance (in shares) at Dec. 30, 2017</t>
  </si>
  <si>
    <t>Ending balance at Jun. 30, 2018</t>
  </si>
  <si>
    <t>Shares, ending balance (in shares) at Jun. 30, 2018</t>
  </si>
  <si>
    <t>Beginning balance at Dec. 30, 2017</t>
  </si>
  <si>
    <t>Shares, beginning balance (in shares) at Dec. 30, 2017</t>
  </si>
  <si>
    <t>Ending balance at Mar. 31, 2018</t>
  </si>
  <si>
    <t>Shares, ending balance (in shares) at Mar. 31, 2018</t>
  </si>
  <si>
    <t>Repurchase of common stock</t>
  </si>
  <si>
    <t>Repurchase of common stock (in shares)</t>
  </si>
  <si>
    <t>Beginning balance at Sep. 29, 2018</t>
  </si>
  <si>
    <t>Shares, beginning balance (in shares) at Sep. 29, 2018</t>
  </si>
  <si>
    <t>Ending balance at Dec. 29, 2018</t>
  </si>
  <si>
    <t>Shares, ending balance (in shares) at Dec. 29, 2018</t>
  </si>
  <si>
    <t>Ending balance at Jun. 29, 2019</t>
  </si>
  <si>
    <t>Shares, ending balance (in shares) at Jun. 29, 2019</t>
  </si>
  <si>
    <t>Beginning balance at Dec. 29, 2018</t>
  </si>
  <si>
    <t>Shares, beginning balance (in shares) at Dec. 29, 2018</t>
  </si>
  <si>
    <t>Ending balance at Mar. 30, 2019</t>
  </si>
  <si>
    <t>Shares, ending balance (in shares) at Mar. 30, 2019</t>
  </si>
  <si>
    <t>Condensed Consolidated Statements of Cash Flows - USD ($) $ in Thousands</t>
  </si>
  <si>
    <t>Cash flows from operating activities:</t>
  </si>
  <si>
    <t>Adjustments to reconcile net income to net cash provided by operating activities:</t>
  </si>
  <si>
    <t>Depreciation and amortization</t>
  </si>
  <si>
    <t>Deferred income taxes</t>
  </si>
  <si>
    <t>Amortization of debt issuance cost</t>
  </si>
  <si>
    <t>Non-cash restructuring charges</t>
  </si>
  <si>
    <t>Other non-cash expense (income)</t>
  </si>
  <si>
    <t>Changes in assets and liabilities, net of effect of acquisitions:</t>
  </si>
  <si>
    <t>Accounts receivable</t>
  </si>
  <si>
    <t>Other long-term assets</t>
  </si>
  <si>
    <t>Income taxes payable/receivable</t>
  </si>
  <si>
    <t>Net cash provided by operating activities</t>
  </si>
  <si>
    <t>Cash flows from investing activities:</t>
  </si>
  <si>
    <t>Purchases of property and equipment</t>
  </si>
  <si>
    <t>Proceeds from dispositions of property and equipment</t>
  </si>
  <si>
    <t>Purchases of available-for-sale securities</t>
  </si>
  <si>
    <t>Proceeds from sales and maturities of available-for-sale securities</t>
  </si>
  <si>
    <t>Acquisition of businesses, net of cash acquired</t>
  </si>
  <si>
    <t>Investment at cost</t>
  </si>
  <si>
    <t>Proceeds from sale of discontinued operation</t>
  </si>
  <si>
    <t>Proceeds from sale of other entities</t>
  </si>
  <si>
    <t>Other</t>
  </si>
  <si>
    <t>Net cash used in investing activities</t>
  </si>
  <si>
    <t>Cash flows from financing activities:</t>
  </si>
  <si>
    <t>Short-term borrowings</t>
  </si>
  <si>
    <t>Repayments of short-term borrowings</t>
  </si>
  <si>
    <t>Repayments of long-term borrowings</t>
  </si>
  <si>
    <t>Issuance of common stock under employee stock option and purchase plans</t>
  </si>
  <si>
    <t>Net settlement of restricted common stock</t>
  </si>
  <si>
    <t>Net cash used in financing activities</t>
  </si>
  <si>
    <t>Effect of exchange rate changes on cash, cash equivalents and restricted cash</t>
  </si>
  <si>
    <t>Net increase (decrease) in cash, cash equivalents and restricted cash</t>
  </si>
  <si>
    <t>Cash, cash equivalents and restricted cash, beginning of period</t>
  </si>
  <si>
    <t>Cash, cash equivalents and restricted cash, end of period</t>
  </si>
  <si>
    <t>Non-cash investing and financing activities:</t>
  </si>
  <si>
    <t>Unpaid property and equipment purchases</t>
  </si>
  <si>
    <t>Condensed Consolidated Statements of Cash Flows - Reconciliation - USD ($) $ in Thousands</t>
  </si>
  <si>
    <t>Sep. 30, 2017</t>
  </si>
  <si>
    <t>Statement of Cash Flows [Abstract]</t>
  </si>
  <si>
    <t>Total cash, cash equivalents, and restricted cash shown in the condensed consolidated statement of cash flows</t>
  </si>
  <si>
    <t>Basis of Presentation</t>
  </si>
  <si>
    <t>Organization, Consolidation and Presentation of Financial Statements [Abstract]</t>
  </si>
  <si>
    <t>BASIS OF PRESENTATION The accompanying unaudited condensed consolidated financial statements have been prepared pursuant to the rules and regulations of the Securities and Exchange Commission ("SEC"). Certain information and footnote disclosures normally included in financial statements prepared in accordance with accounting principles generally accepted in the United States of America ("GAAP") have been condensed or omitted pursuant to such rules and regulations. These interim condensed consolidated financial statements and notes thereto should be read in conjunction with the consolidated financial statements and notes thereto filed by Coherent, Inc. on Form 10-K for the fiscal year ended September 29, 2018 . In the opinion of management, all adjustments necessary for a fair presentation of financial condition and results of operation as of and for the periods presented have been made and include only normal recurring adjustments. Interim results of operations are not necessarily indicative of results to be expected for the year or any other interim periods. Our fiscal year ends on the Saturday closest to September 30 and our third fiscal quarter includes 13 weeks of operations in each fiscal year presented. Fiscal year 2019 and 2018 both include 52 weeks. The consolidated financial statements include the accounts of Coherent, Inc. and its direct and indirect subsidiaries (collectively, the "Company", "we", "our", "us" or "Coherent"). Intercompany balances and transactions have been eliminated. On October 5, 2018, we acquired privately held Ondax, Inc. ("Ondax"). On March 8, 2018, we acquired privately held O.R. Lasertechnologie GmbH and certain assets of its U.S.-based affiliate (collectively "OR Laser"). The significant accounting policies of Ondax and OR Laser have been aligned to conform to those of Coherent, and the consolidated financial statements include the results of Ondax and OR Laser as of their acquisition d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Change in Significant Accounting Policies - Revenue Recognition Except for the adoption of Accounting Standard Update ("ASU") 2014-09, Revenue from Contracts with Customers ("ASC 606") on September 30, 2018, there have been no significant changes to our significant accounting policies as of and for the nine months ended June 29, 2019 , as compared to the significant accounting policies described in our Annual Report on Form 10-K for the year ended September 29, 2018. Effective September 30, 2018, we adopted ASC 606, using the modified retrospective transition method applied to contracts that were not completed as of September 30, 2018. Revenue for the reporting periods after September 30, 2018 are presented under ASC 606, while prior period amounts are reported in accordance with our historical accounting under ASC 605. There was no impact on the opening accumulated retained earnings, revenues, costs, deferred income, customer deposits or other balances as of September 30, 2018 or the three and nine months ended June 29, 2019 due to the adoption of ASC 606. Under ASC 606, we determine revenue recognition by applying the following five-step approach: Step 1 Identification of the contract, or contracts, with a customer; Step 2 Identification of the performance obligations in the contract; Step 3 Determination of the transaction price; Step 4 Allocation of the transaction price to the performance obligations in the contract; and Step 5 Recognition of revenue when, or as, we satisfy each performance obligation. Contracts and customer purchase orders, which in some cases are governed by master sales agreements, are generally used to determine the existence of an arrangement. In addition, shipping documents and customer acceptance, if applicable, are used to verify delivery and transfer of control. Performance obligations are identified based on the products or services that will be transferred to the customer that are considered distinct. Being distinct is defined as products or services that the customer can benefit from either on its own or together with other resources that are readily available from third parties or from us, and by the product or service being separately identifiable from other promises in the contract. We assess our ability to collect from our customers based primarily on the creditworthiness and past payment history of each customer. Revenue from all sales are recognized at the transaction price. The transaction price is determined based on the consideration to which we will be entitled in exchange for transferring goods or services to the customer adjusted for estimated variable consideration, if any. The consideration associated with customer contracts is generally fixed. Variable consideration includes discounts, rebates, credits and incentives, or other similar items. The amount of consideration that can vary is not a substantial portion of the total consideration. Variable consideration estimates are re-assessed at each reporting period until a final outcome is determined. Changes to the original transaction price due to a change in estimated variable consideration are calculated on a retrospective basis, with the adjustment recorded in the period in which the change occurs. Sales to customers are generally not subject to any price protection or return rights. Accordingly, upon application of steps one through five above, product revenue is recognized upon shipment and transfer of control. The majority of products and services offered by us have readily observable selling prices. As a part of our stand-alone selling price policy, we review product pricing on a periodic basis to identify any significant changes and revise our expected selling price assumptions as appropriate. We record taxes collected on revenue-producing activities on a net basis. Revenue recognition at a point in time Revenues recognized at a point in time consist primarily of product, installation and training. The majority of our sales are made to original equipment manufacturers ("OEMs"), distributors, representatives and end-users. Sales made to customers generally do not require installation of the products by us and are not subject to other post-delivery obligations. Sales to end-users in the scientific market typically require installation by us and, thus, involve post-delivery obligations; however, our post-delivery installation obligations are not essential to the functionality of our products and represent a separate performance obligation. We recognize revenue for these sales following the transfer of control of such products to the customer, which typically occurs upon shipment or delivery depending on the terms of the underlying contracts. In those instances that we have agreed to perform installation or provide training, we defer revenue related to installation or training until these services have been rendered. Our sales to distributors, representatives and end-user customers typically do not have customer acceptance provisions and only certain of our sales to OEM customers and integrators have customer acceptance provisions. Customer acceptance is generally limited to performance under our published product specifications. For the few product sales that have customer acceptance provisions because of more advanced performance than our published specifications, the revenue is recognized when the control transfers or the revenue is deferred until customer acceptance occurs. Revenue recognition over time We periodically enter into contracts in which a customer may purchase a combination of goods and/or services, such as products with maintenance contracts or extended warranty. These contracts are evaluated to determine if the multiple promises are separate performance obligations. Once we determine the performance obligations, we then determine the transaction price, which includes estimating the amount of variable consideration, if any. We then allocate the transaction price to each performance obligation in the contract based on a relative stand-alone selling price charged separately to customers. Extended warranties are sold separately from products and represent a distinct performance obligation. Revenue related to the performance obligation for extended warranties is recognized over time as the customer simultaneously receives and consumes the benefits provided by us. Customized products, for which we have an enforceable right to payment for performance completed to date, are recorded over time. We use the output method to recognize revenue over time for such contracts as it best depicts the satisfaction of our performance obligations. Shipping and handling costs We record costs related to shipping and handling of net sales in cost of sales for all periods presented. Shipping and handling fees billed to customers are included in net sales. Customs duties billed to customers are recorded in cost of sales. Warranty We provide warranties on the majority of our product sales and reserves for estimated warranty costs are recorded during the period of sale. These standard warranties are assurance type warranties and do not offer any services beyond the assurance that the product will continue working as specified. Therefore, these warranties are not considered separate performance obligations in the arrangement. Instead, the expected cost of the warranty is accrued as an expense. The determination of such reserves requires us to make estimates of product return rates and expected costs to repair or replace the products under warranty. We currently establish warranty reserves based on historical warranty costs for each product line. The weighted average warranty period covered is approximately 15 months. If actual return rates and/or repair and replacement costs differ significantly from our estimates, adjustments to cost of sales may be required in future periods. Costs of obtaining a contract We recognize the incremental direct costs of obtaining a contract from a customer as an expense, which primarily includes sales commissions. Sales commissions are recorded at a point of time when control of the product transfers or over a period of time when sales commission provided is expected to be recovered through future services. The costs are recorded within selling, general and administrative expense. Costs incurred prior to the transfer of control of the product to the customer and costs to be amortized over a future period are classified as a prepaid asset and are included in prepaid expenses and other assets. Upon adoption of ASC 606, we determined there was an immaterial impact on sales commissions, therefore, we did not record a transition adjustment on adoption. Payment terms Our standard payment terms are 30 days but vary by the industry and location of the customer and the products or services offered. The time between invoicing and when payment is due is not significant. As our standard payment terms are less than one year, we have elected the practical expedient under ASC 606-10-32-18 and therefore are not required to assess whether each contract has a significant financing component. Customer deposits and deferred revenue When we receive consideration from a customer prior to transferring goods or services under the terms of a sales contract, we record customer deposits or deferred revenue, depending on whether or not the product has shipped to the customer, which are included in other current liabilities or other long-term liabilities when the payment is made or due, whichever is earlier. We recognize deferred revenue as net sales after control of the goods or services has been transferred to the customer and all revenue recognition criteria are met.</t>
  </si>
  <si>
    <t>Recent Accounting Standards</t>
  </si>
  <si>
    <t>Accounting Policies [Abstract]</t>
  </si>
  <si>
    <t>RECENT ACCOUNTING STANDARDS Adoption of New Accounting Pronouncement We adopted ASC 606 and all related amendments as of September 30, 2018 using the modified retrospective transition method applied to contracts that were not completed as of September 29, 2018 and all new contracts entered into by us subsequent to September 29, 2018. All prior period financial statements and disclosures are presented in accordance with ASC 605. We concluded that the adoption of the new standard did not have a material impact on the timing or amount of revenue recognized as the majority of our sales are not bundled. Therefore, revenue will be recorded at the point-in-time when control transfers, which is consistent with the timing of revenue recognition under ASC 605. See Note 1, "Basis of Presentation" and Note 3, "Revenue Recognition" to the Notes to Condensed Consolidated Financial Statements for more information. In August 2018, the SEC adopted amendments to certain disclosure requirements in Securities Act Release No. 33-10532, Disclosure Update and Simplification. The amendments became effective on November 5, 2018. The SEC staff subsequently indicated that it would not object if a filer’s first presentation of changes in shareholders’ equity is included in its Form 10-Q for the quarter that begins after the final rule’s effective date. Among the amendments is the requirement to present the changes in shareholders’ equity in the interim financial statements (either in a separate statement or footnote) in quarterly reports on Form 10-Q. The analysis should present a reconciliation of the beginning balance to the ending balance of each period for which a consolidated statement of operations is required to be filed. We adopted this amendment and included the first presentation of changes in stockholders’ equity in our quarterly report on Form 10-Q for our first quarter of fiscal 2019. Recently Issued Accounting Pronouncements In February 2016, the FASB issued accounting guidance (ASC 842) that modifies lease accounting for lessees to increase transparency and comparability by recording lease assets and liabilities for operating leases and disclosing key information about leasing arrangements. The new standard will become effective for our fiscal year 2020, which begins on September 29, 2019. We will adopt the new guidance utilizing the modified retrospective transition method. We have reviewed the requirements of this standard and have formulated a plan for implementation. We continue to implement internal controls and key system functionality to enable the preparation of financial information. We currently estimate that the adoption of the standard will result in the recognition of $90 million to $100 million in lease related right-of-use assets and liabilities on our consolidated balance sheet, primarily related to real estate leases. The estimate could change as we finalize estimates and proceed towards implementation of the standard and will also fluctuate based on the lease portfolio, discount rates and foreign currency exchange rates as of the adoption date. We expect the standard will not have a material impact on our consolidated statements of operations. In June 2016, the FASB issued ASU 2016-13, Financial Instruments - Credit Losses (Topic 326): Measurement of Credit Losses on Financial Instruments and a subsequent amendment, ASU 2018-19 (collectively, Topic 326). Topic 326 requires measurement and recognition of expected credit losses for financial assets held. The new standard will become effective for our fiscal year 2021, which begins on October 4, 2020. We are currently evaluating the impact of our pending adoption of Topic 326 on our consolidated financial statements.</t>
  </si>
  <si>
    <t>Revenue Recognition (Notes)</t>
  </si>
  <si>
    <t>Revenue from Contract with Customer [Abstract]</t>
  </si>
  <si>
    <t>Revenue Recognition</t>
  </si>
  <si>
    <t>REVENUE RECOGNITION Disaggregation of Revenue Based on the information that our chief operating decision maker ("CODM") uses to manage the business, we disaggregate revenue by type and market application within each segment. No other level of disaggregation is required considering the type of products, customers, markets, contracts, duration of contracts, timing of transfer of control and sales channels. The following tables summarize revenue from contracts with customers (in thousands): Sales by revenue type and segment Three Months Ended June 29, 2019 June 30, 2018 OEM Laser Sources Industrial Lasers &amp; Systems OEM Laser Sources Industrial Lasers &amp; Systems Net sales: Products (1) $ 115,992 $ 104,784 $ 226,370 $ 134,693 Other product and service revenues (2) 90,293 28,101 89,168 32,111 Total net sales $ 206,285 $ 132,885 $ 315,538 $ 166,804 (1) Net sales primarily recognized at a point in time. (2) Includes sales of spare parts, related accessories and other consumable parts as well as revenues from service agreements, of which $14.1 million for the three months ended June 29, 2019 was recognized over time. Nine Months Ended June 29, 2019 June 30, 2018 OEM Laser Sources Industrial Lasers &amp; Systems OEM Laser Sources Industrial Lasers &amp; Systems Net sales: Products (1) $ 412,629 $ 329,537 $ 677,762 $ 381,619 Other product and service revenues (2) 267,601 85,409 280,571 101,073 Total net sales $ 680,230 $ 414,946 $ 958,333 $ 482,692 (1) Net sales primarily recognized at a point in time. (2) Includes sales of spare parts, related accessories and other consumable parts as well as revenues from service agreements, of which $40.1 million for the nine months ended June 29, 2019 was recognized over time. Sales by market application and segment Three Months Ended June 29, 2019 June 30, 2018 OEM Laser Sources Industrial Lasers &amp; Systems OEM Laser Sources Industrial Lasers &amp; Systems Net sales: Microelectronics $ 126,754 $ 16,467 $ 238,912 $ 23,396 Materials processing 11,207 90,198 11,241 121,664 OEM components and instrumentation 39,997 24,300 35,002 20,688 Scientific and government programs 28,327 1,920 30,383 1,056 Total net sales $ 206,285 $ 132,885 $ 315,538 $ 166,804 Nine Months Ended June 29, 2019 June 30, 2018 OEM Laser Sources Industrial Lasers &amp; Systems OEM Laser Sources Industrial Lasers &amp; Systems Net sales: Microelectronics $ 441,597 $ 49,298 $ 726,848 $ 64,944 Materials processing 29,493 281,477 35,316 360,872 OEM components and instrumentation 119,027 78,825 103,624 54,245 Scientific and government programs 90,113 5,346 92,545 2,631 Total net sales $ 680,230 $ 414,946 $ 958,333 $ 482,692 See Note 18 , "Segment and Geographic Information" for revenue disaggregation by reportable segment and geographic region. Contract Balances We record accounts receivable when we have an unconditional right to the consideration. Contract liabilities are recorded when cash payments are received or due in advance of performance. Contract liabilities consist of customer deposits and deferred revenue, where we have unsatisfied or partly satisfied performance obligations. Contract liabilities classified as customer deposits are included in other current liabilities and contract liabilities classified as deferred revenue are included in other current liabilities or other long-term liabilities on our condensed consolidated balance sheets. Payment terms vary by customer. A rollforward of our customer deposits and deferred revenue is as follows (in thousands): Beginning balance, September 30, 2018 (1) $ 55,637 Amount of customer deposits and deferred revenue recognized in income (2) (148,189 ) Additions to customer deposits and deferred revenue 139,467 Translation adjustments (333 ) Ending balance, June 29, 2019 (3) $ 46,582 (1) Beginning customer deposits and deferred revenue as of September 30, 2018 include $50,546 of current portion and $5,091 of long-term portion. (2) Amount of customer deposits and deferred revenue recognized in the three and nine months ended June 29, 2019 was $51,844 and $148,189 , respectively. (3) Ending customer deposits and deferred revenue as of June 29, 2019 include $40,410 of current portion and $6,172 of long-term portion. Remaining performance obligations represent the transaction price allocated to performance obligations that are unsatisfied or partially unsatisfied as of the end of the reporting period. The following table includes estimated revenue expected to be recognized in the future related to performance obligations for sales of maintenance agreements, extended warranties, installation, and contracts with customer acceptance provisions included in customer deposits and deferred revenue as of June 29, 2019 (in thousands): Remainder of fiscal 2019 Fiscal 2020 Fiscal 2021 and after Total Performance Obligations $ 22,475 $ 19,524 $ 4,583 $ 46,582</t>
  </si>
  <si>
    <t>Business Combinations</t>
  </si>
  <si>
    <t>Business Combinations [Abstract]</t>
  </si>
  <si>
    <t>BUSINESS COMBINATIONS Fiscal 2019 Acquisitions Ondax On October 5, 2018, we acquired privately held Ondax for approximately $12.0 million , excluding transaction costs. Ondax develops and produces photonic components which are used on an OEM basis by the laser industry as well as incorporated into its own stabilized lasers and Raman Spectroscopy systems. Ondax’s operating results have been included in our Industrial Lasers &amp; Systems segment. See Note 18, "Segment and Geographic Information." Our allocation of the purchase price is as follows (in thousands): Tangible assets: Cash $ 103 Accounts receivable 534 Inventories 1,793 Prepaid expenses and other assets 17 Deferred tax assets 681 Property and equipment 122 Liabilities assumed (499 ) Intangible assets: Existing technology 5,600 Customer relationships 300 Goodwill 3,333 Total $ 11,984 Results of operations for the business have been included in our condensed consolidated financial statements subsequent to the date of acquisition and pro forma results of operations in accordance with authoritative guidance for prior periods have not been presented because the effect of the acquisition was not material to our prior period consolidated financial results. The identifiable intangible assets are being amortized over their respective useful lives of 1 to 8 years . The fair values of the acquired intangibles were determined using the income approach. In performing these valuations, the key underlying probability-adjusted assumptions of the discounted cash flows were projected revenues, gross margin expectations and operating cost estimates. The valuations were based on the information that was available as of the acquisition date and the expectations and assumptions that have been deemed reasonable by our management. There are inherent uncertainties and management judgment required in these determinations. This acquisition resulted in a purchase price that exceeded the estimated fair value of tangible and intangible assets, which was allocated to goodwill. We believe the amount of goodwill relative to identifiable intangible assets relates to several factors including: (1) potential buyer-specific synergies related to the development of new technologies; and (2) the potential to leverage our sales force to attract new customers. None of the goodwill from this purchase is deductible for tax purposes. Quantum On October 5, 2018, we acquired certain assets of Quantum Coating, Inc. ("Quantum") for approximately $7.0 million , excluding transaction costs, and will account for the transaction as an asset purchase. Our allocation of the purchase price is as follows (in thousands): Tangible assets: Property and equipment $ 2,770 Intangible assets: Existing technology 1,600 Customer relationships 230 Production know-how 2,300 Backlog 100 Total $ 7,000 The identifiable intangible assets are being amortized over their respective useful lives of 1 to 5 years . The fair values of the acquired intangibles were determined using the income approach. In performing these valuations, the key underlying probability-adjusted assumptions of the discounted cash flows were projected revenues, gross margin expectations and operating cost estimates. The valuations were based on the information that was available as of the acquisition date and the expectations and assumptions that have been deemed reasonable by our management. There are inherent uncertainties and management judgment required in these determinations. Fiscal 2018 Acquisitions OR Laser On March 8, 2018, we acquired OR Laser for approximately $47.4 million , excluding transaction costs. OR Laser produced laser-based material processing equipment for a variety of uses, including additive manufacturing, welding, cladding, marking, engraving and drilling. OR Laser’s operating results have been included in our Industrial Lasers &amp; Systems segment. See Note 18, "Segment and Geographic Information." Our allocation of the purchase price is as follows (in thousands): Tangible assets: Cash $ 1,936 Accounts receivable 3,973 Inventories 2,360 Prepaid expenses and other assets 630 Property and equipment 1,515 Liabilities assumed (5,119 ) Deferred tax liabilities (4,517 ) Intangible assets: Existing technology 14,100 Non-competition 200 Backlog 100 Customer relationships 700 Trademarks 50 Goodwill 31,456 Total $ 47,384 Results of operations for the business have been included in our condensed consolidated financial statements subsequent to the date of acquisition and pro forma results of operations in accordance with authoritative guidance for prior periods have not been presented because the effect of the acquisition was not material to our prior period consolidated financial results. The identifiable intangible assets are being amortized over their respective preliminary useful lives of 1 to 8 years. The fair values of the acquired intangibles were determined using the income approach. In performing these valuations, the key underlying probability-adjusted assumptions of the discounted cash flows were projected revenues, gross margin expectations and operating cost estimates. The valuations were based on the information that was available as of the acquisition date and the expectations and assumptions that have been deemed reasonable by our management. There are inherent uncertainties and management judgment required in these determinations. This acquisition resulted in a purchase price that exceeded the estimated fair value of tangible and intangible assets, which was allocated to goodwill. We believe the amount of goodwill relative to identifiable intangible assets relates to several factors including: (1) potential buyer-specific synergies related to the development of new technologies related primarily to the additive manufacturing business; and (2) the potential to leverage our sales force to attract new customers and revenue and cross-sell to existing customers. None of the goodwill from this purchase is deductible for tax purposes.</t>
  </si>
  <si>
    <t>Fair Values</t>
  </si>
  <si>
    <t>Fair Value Disclosures [Abstract]</t>
  </si>
  <si>
    <t>FAIR VALUES We have not changed our valuation techniques in measuring the fair value of any financial assets and liabilities during the period. We recognize transfers between levels within the fair value hierarchy, if any, at the end of each quarter. There were no transfers between levels during the periods presented. As of June 29, 2019 , we had one investment carried on a cost basis. See Note 9, "Balance Sheet Details." If we were to fair value this investment, it would be based upon Level 3 inputs; this investment is not considered material to our condensed consolidated financial statements. As of September 29, 2018 , we did not have any assets or liabilities valued based upon Level 3 inputs. We measure the fair value of outstanding debt obligations for disclosure purposes on a recurring basis. As of June 29, 2019 , the current and long-term portion of long-term obligations of $5.3 million and $409.8 million , respectively, are reported at amortized cost. As of September 29, 2018 , the current and long-term portion of long-term obligations of $5.1 million and $420.7 million , respectively, are reported at amortized cost. These outstanding obligations are classified as Level 2 as they are not actively traded and are valued using a discounted cash flow model that uses observable market inputs. Based on the discounted cash flow model, the fair value of the outstanding debt approximates amortized cost. Financial assets and liabilities measured at fair value as of June 29, 2019 and September 29, 2018 are summarized below (in thousands): Aggregate Fair Value Quoted Prices in Active Markets for Identical Assets Significant Other Observable Inputs Aggregate Fair Value Quoted Prices in Active Markets for Identical Assets Significant Other Observable Inputs June 29, 2019 September 29, 2018 (Level 1) (Level 2) (Level 1) (Level 2) Assets: Cash equivalents: Money market fund deposits $ 11,246 $ 11,246 $ — $ 56,285 $ 56,285 $ — Short-term investments: U.S. Treasury and agency obligations (1) 119 — 119 120 — 120 Commercial paper (1) 1,996 — 1,996 — — — Prepaid and other assets: Foreign currency contracts (2) 1,712 — 1,712 1,007 — 1,007 Money market fund deposits — Deferred comp and supplemental plan (3) 785 785 — 522 522 — Mutual funds — Deferred comp and supplemental plan (3) 20,691 20,691 — 21,862 21,862 — Total $ 36,549 $ 32,722 $ 3,827 $ 79,796 $ 78,669 $ 1,127 Liabilities: Other current liabilities: Foreign currency contracts (2) (1,283 ) — (1,283 ) (1,879 ) — (1,879 ) Total $ 35,266 $ 32,722 $ 2,544 $ 77,917 $ 78,669 $ (752 ) ___________________________________________________ (1) Valuations are based upon quoted market prices in active markets involving similar assets. The market inputs used to value these instruments generally consist of market yields, reported trades, broker/dealer quotes or alternative pricing sources with reasonable levels of price transparency. Pricing sources include industry standard data providers, security master files from large financial institutions, and other third party sources which are input into a distribution-curve-based algorithm to determine a daily market value. This creates a "consensus price" or a weighted average price for each security. (2) The principal market in which we execute our foreign currency contracts is the institutional market in an over-the-counter environment with a relatively high level of price transparency. The market participants usually are large commercial banks. Our foreign currency contracts’ valuation inputs are based on quoted prices and quoted pricing intervals from public data sources and do not involve management judgment. See Note 7, "Derivative Instruments and Hedging Activities." (3)</t>
  </si>
  <si>
    <t>Short-Term Investments</t>
  </si>
  <si>
    <t>Cash, Cash Equivalents, and Short-term Investments [Abstract]</t>
  </si>
  <si>
    <t>SHORT-TERM INVESTMENTS We consider all highly liquid investments with maturities of three months or less at the time of purchase to be cash equivalents. Investments classified as available-for-sale are reported at fair value with unrealized gains and losses, net of related income taxes, recorded as a separate component of other comprehensive income ("OCI") in stockholders’ equity until realized. Interest and amortization of premiums and discounts for debt securities are included in interest income. Gains and losses on securities sold are determined based on the specific identification method and are included in other income (expense). Cash, cash equivalents and short-term investments consist of the following (in thousands): June 29, 2019 Cost Basis Unrealized Gains Unrealized Losses Fair Value Cash and cash equivalents $ 316,458 $ — $ — $ 316,458 Short-term investments: Available-for-sale securities: Commercial paper $ 1,996 $ — $ — $ 1,996 U.S. Treasury and agency obligations 119 — — 119 Total short-term investments $ 2,115 $ — $ — $ 2,115 September 29, 2018 Cost Basis Unrealized Gains Unrealized Losses Fair Value Cash and cash equivalents $ 310,495 $ — $ — $ 310,495 Short-term investments: Available-for-sale securities: U.S. Treasury and agency obligations $ 120 $ — $ — $ 120 Total short-term investments $ 120 $ — $ — $ 120 There were no unrealized gains or losses at June 29, 2019 or September 29, 2018 . The amortized cost and estimated fair value of available-for-sale investments in debt securities as of June 29, 2019 and September 29, 2018 classified as short-term investments on our condensed consolidated balance sheet were as follows (in thousands): June 29, 2019 September 29, 2018 Amortized Cost Estimated Fair Value Amortized Cost Estimated Fair Value Investments in available-for-sale debt securities due in less than one year $ 2,115 $ 2,115 $ 120 $ 120 During the three and nine months ended June 29, 2019 , we received no proceeds from the sale of available-for-sale securities and realized no gross gains or losses. During the three and nine months ended June 30, 2018 , we received proceeds totaling $24.5 million and $26.9 million , respectively, from the sale of available-for-sale securities and realized no gross gains or losses.</t>
  </si>
  <si>
    <t>Derivative Instruments and Hedging Activities</t>
  </si>
  <si>
    <t>Derivative Instruments and Hedging Activities Disclosure [Abstract]</t>
  </si>
  <si>
    <t>DERIVATIVE INSTRUMENTS AND HEDGING ACTIVITIES We maintain operations in various countries outside of the United States and have foreign subsidiaries that manufacture and sell our products in various global markets. The majority of our sales are transacted in U.S. dollars. However, we do generate revenues in other currencies, primarily the Euro, Japanese Yen, South Korean Won and Chinese Renminbi (RMB). As a result, our earnings, cash flows and cash balances are exposed to fluctuations in foreign currency exchange rates. We attempt to limit these exposures through financial market instruments. We utilize derivative instruments, primarily forward contracts with maturities of two months or less, to manage our exposure associated with anticipated cash flows and net asset and liability positions denominated in foreign currencies. Gains and losses on the forward contracts are mitigated by gains and losses on the underlying instruments. We do not use derivative financial instruments for speculative or trading purposes. The credit risk amounts represent our gross exposure to potential accounting loss on derivative instruments that are outstanding or unsettled if all counterparties failed to perform according to the terms of the contract, based on then-current currency rates at each respective date. Non-Designated Derivatives The outstanding notional contract and fair value asset (liability) amounts of non-designated hedge contracts, with maximum maturity of two months, are as follows (in thousands): U.S. Notional Contract Value U.S. Fair Value June 29, 2019 September 29, 2018 June 29, 2019 September 29, 2018 Euro currency hedge contracts Purchase $ 49,300 $ 126,589 $ 900 $ (1,554 ) Sell $ (2,318 ) $ (8,701 ) $ (15 ) $ 43 Japanese Yen currency hedge contracts Sell $ (39,824 ) $ (27,473 ) $ (492 ) $ 637 South Korean Won currency hedge contracts Purchase $ — $ 2,778 $ — $ 27 Sell $ (17,421 ) $ (31,920 ) $ (513 ) $ (109 ) Chinese RMB currency hedge contracts Purchase $ — $ 5,852 $ — $ (33 ) Sell $ (29,217 ) $ (51,137 ) $ (194 ) $ 300 Singapore Dollar currency hedge contracts Purchase $ 32,818 $ 30,127 $ 667 $ (131 ) Other foreign currency hedge contracts Purchase $ 7,658 $ 4,091 $ 139 $ (13 ) Sell $ (13,638 ) $ (5,934 ) $ (63 ) $ (39 ) The fair value of our derivative instruments is included in prepaid expenses and other assets and in other current liabilities in our Condensed Consolidated Balance Sheets. See Note 5, "Fair Values." During the three and nine months ended June 29, 2019 , we recognized gains of $0.9 million and losses of $5.8 million , respectively, in other income (expense) for derivative instruments not designated as hedging instruments. During the three and nine months ended June 30, 2018 , we recognized losses of $4.6 million and $6.2 million , respectively, in other income (expense) for derivative instruments not designated as hedging instruments. Master Netting Arrangements To mitigate credit risk in derivative transactions, we enter into master netting arrangements that allow each counterparty in the arrangements to net settle amounts of multiple and separate derivative transactions under certain conditions. We present the fair value of derivative assets and liabilities within our condensed consolidated balance sheet on a gross basis even when derivative transactions are subject to master netting arrangements and may otherwise qualify for net presentation. The impact of netting derivative assets and liabilities is not material to our financial position for any of the periods presented. Our derivative contracts do not contain any credit risk related contingent features and do not require collateral or other security to be furnished by us or the counterparties.</t>
  </si>
  <si>
    <t>Goodwill and Intangible Assets</t>
  </si>
  <si>
    <t>Goodwill and Intangible Assets Disclosure [Abstract]</t>
  </si>
  <si>
    <t>GOODWILL AND INTANGIBLE ASSETS During the nine months ended June 29, 2019 , we noted no indications of impairment or triggering events to cause us to review goodwill for potential impairment. We will conduct our annual goodwill testing during the fourth fiscal quarter. The changes in the carrying amount of goodwill by segment for the period from September 29, 2018 to June 29, 2019 are as follows (in thousands): OEM Laser Sources Industrial Lasers &amp; Systems Total Balance as of September 29, 2018 $ 100,732 $ 342,208 $ 442,940 Additions (see Note 4) — 3,333 3,333 Translation adjustments (1,168 ) (5,966 ) (7,134 ) Balance as of June 29, 2019 $ 99,564 $ 339,575 $ 439,139 Components of our amortizable intangible assets are as follows (in thousands): June 29, 2019 September 29, 2018 Gross Carrying Amount Accumulated Amortization Net Gross Carrying Amount Accumulated Amortization Net Existing technology $ 203,434 $ (127,127 ) $ 76,307 $ 201,759 $ (94,376 ) $ 107,383 Customer relationships 43,475 (20,717 ) 22,758 50,359 (22,383 ) 27,976 Trade name 5,774 (5,183 ) 591 5,888 (3,818 ) 2,070 Production know-how 2,300 (342 ) 1,958 — — — In-process research &amp; development — — — 4,864 — 4,864 Total $ 254,983 $ (153,369 ) $ 101,614 $ 262,870 $ (120,577 ) $ 142,293 For accounting purposes, when an intangible asset is fully amortized, it is removed from the disclosure schedule. During the third quarter of fiscal 2019, in conjunction with our decision to relocate the manufacturing and engineering of our High Power Fiber Lasers ("HPFL") products at our Hamburg, Germany facility to our Tampere, Finland, location and exit a portion of our HPFL business sometime in fiscal 2020, we abandoned the in-process research and development project and fully amortized the intangible asset. See Note 19, "Restructuring Charges." Amortization expense for intangible assets for the nine months ended June 29, 2019 and June 30, 2018 was $47.7 million and $45.6 million , respectively. The change in the accumulated amortization also includes $2.1 million (decrease) and $2.4 million (decrease) of foreign exchange impact for the nine months ended June 29, 2019 and June 30, 2018 , respectively. At June 29, 2019 , estimated amortization expense for the remainder of fiscal 2019 , the next five succeeding fiscal years and all fiscal years thereafter are as follows (in thousands): Estimated Amortization Expense 2019 (remainder) $ 14,085 2020 49,090 2021 18,021 2022 6,846 2023 4,443 2024 3,092 Thereafter 6,037 Total $ 101,614</t>
  </si>
  <si>
    <t>Balance Sheet Details</t>
  </si>
  <si>
    <t>Balance Sheet Related Disclosures [Abstract]</t>
  </si>
  <si>
    <t xml:space="preserve"> BALANCE SHEET DETAILS Inventories consist of the following (in thousands): June 29, September 29, Purchased parts and assemblies $ 144,259 $ 137,566 Work-in-process 179,631 186,240 Finished goods 145,596 162,935 Total inventories $ 469,486 $ 486,741 Prepaid expenses and other assets consist of the following (in thousands): June 29, September 29, Prepaid and refundable income taxes $ 45,882 $ 37,884 Other taxes receivable 12,068 16,930 Prepaid expenses and other assets 29,422 30,266 Total prepaid expenses and other assets $ 87,372 $ 85,080 Other assets consist of the following (in thousands): June 29, September 29, Assets related to deferred compensation arrangements $ 33,654 $ 37,370 Deferred tax assets 61,438 64,858 Other assets (1) 19,040 9,521 Total other assets $ 114,132 $ 111,749 (1) In the first quarter of fiscal 2019, we invested 3.0 million Euro ( $3.4 million ) in 3D-Micromac AG, a company that specializes in laser micromachining. The investment is included in other assets and is being carried on a cost basis and will be adjusted, as necessary, for impairment. Other current liabilities consist of the following (in thousands): June 29, September 29, Accrued payroll and benefits $ 50,184 $ 55,704 Deferred revenue 27,336 30,613 Warranty reserve 37,552 40,220 Accrued expenses and other 40,912 36,859 Customer deposits 13,074 19,933 Total other current liabilities $ 169,058 $ 183,329 Components of the reserve for warranty costs during the first nine months of fiscal 2019 and 2018 were as follows (in thousands): Nine Months Ended June 29, June 30, Beginning balance $ 40,220 $ 36,149 Additions related to current period sales 38,968 41,681 Warranty costs incurred in the current period (41,204 ) (39,434 ) Accruals resulting from acquisitions 21 179 Adjustments to accruals related to foreign exchange and other (453 ) (2,663 ) Ending balance $ 37,552 $ 35,912 Other long-term liabilities consist of the following (in thousands): June 29, September 29, Long-term taxes payable $ 38,598 $ 36,336 Deferred compensation 37,413 40,895 Defined benefit plan liabilities 38,443 37,528 Deferred tax liabilities 10,146 26,339 Deferred revenue 6,172 5,091 Asset retirement obligations liability 4,739 4,529 Other long-term liabilities 1,586 1,238 Total other long-term liabilities $ 137,097 $ 151,956</t>
  </si>
  <si>
    <t>Borrowings</t>
  </si>
  <si>
    <t>Debt Disclosure [Abstract]</t>
  </si>
  <si>
    <t>BORROWINGS On November 7, 2016 (the "Closing Date"), we entered into a Credit Agreement by and among us, Coherent Holding BV &amp; Co. K.G. (formerly Coherent Holding GmbH), as borrower (the "Borrower"), and certain of our direct and indirect subsidiaries from time to time party thereto, as guarantors, the lenders from time to time party thereto, Barclays Bank PLC, as administrative agent and an L/C Issuer, Bank of America, N.A., as an L/C Issuer, and MUFG Union Bank, N.A., as an L/C Issuer (the "Initial Credit Agreement" and, as amended by the Amendments (defined below), the "Credit Agreement"). The Initial Credit Agreement provided for a 670.0 million Euro senior secured term loan facility (the "Euro Term Loan") and a $100.0 million senior secured revolving credit facility (the "Revolving Credit Facility") with a $30.0 million letter of credit sublimit and a $10.0 million swing line sublimit, in each case, which may be increased from time to time pursuant to an incremental feature set forth in the Credit Agreement. On November 7, 2016, the Borrower borrowed the full 670.0 million Euros under the Euro Term Loan and its proceeds were used to finance the acquisition of Rofin and pay related fees and expenses. On November 7, 2016, we also used 10.0 million Euros of the capacity under the Revolving Credit Facility for the issuance of a letter of credit. On November 20, 2018, we borrowed an additional $40.0 million under the Revolving Credit Facility. The Initial Credit Agreement was amended on May 8, 2017 (the "First Amendment") to reduce the interest rate margins applicable to the Euro Term Loan and was amended again on July 5, 2017 (the "Second Amendment" and, together with the First Amendment, the "Amendments") to make certain technical changes in connection with the conversion of the Borrower from a German company with limited liability to a German limited partnership. The Credit Agreement contains customary mandatory prepayment provisions. The Borrower has the right to prepay loans under the Credit Agreement in whole or in part at any time without premium or penalty, subject to customary breakage costs. Revolving loans may be borrowed, repaid and reborrowed until the fifth anniversary of the Closing Date, at which time all outstanding revolving loans must be repaid. The Euro Term Loan matures on the seventh anniversary of the Closing Date, at which time all outstanding principal and accrued and unpaid interest on the Euro Term Loan must be repaid. As of June 29, 2019 , the outstanding principal amount of the Euro Term Loan was 366.6 million Euros. As of June 29, 2019 , the outstanding amount of the Revolving Credit Facility was $40.0 million plus a 10.0 million Euro letter of credit. Loans under the Credit Agreement bear interest, at the Borrower’s option, at a rate equal to either (i)(x) in the case of calculations with respect to U.S. Dollars or certain other alternative currencies, the London interbank offered rate (the "LIBOR") or (y) in the case of calculations with respect to the Euro, the euro interbank offered rate ("EURIBOR" and, together with LIBOR), the "Eurocurrency Rate") or (ii) a base rate (the "Base Rate") equal to the highest of (x) the federal funds rate, plus 0.50% , (y) the prime rate then in effect and (z) the Eurocurrency Rate for loans denominated in U.S. dollars applicable to a one-month interest period, plus 1.0% , in each case, plus an applicable margin that is subject to adjustment pursuant to a pricing grid based on consolidated total gross leverage ratio. At June 29, 2019 , the applicable margin for Euro Term Loans borrowed as Eurocurrency Rate loans was 2.00% per annum and as Base Rate loans was 1.00% and the applicable margin for revolving loans borrowed as Eurocurrency Rate loans was 3.75% per annum and as Base Rate loans was 2.75% per annum. Interest on Base Rate Loans is payable quarterly in arrears. Interest on Eurocurrency Rate loans is payable at the end of the applicable interest period (or at three month intervals if the interest period exceeds three months). The Credit Agreement requires the Borrower to make scheduled quarterly payments on the Euro Term Loan of 0.25% of the original principal amount of the Euro Term Loan, with any remaining principal payable at maturity. A commitment fee accrues on any unused portion of the revolving loan commitments under the Credit Agreement at a rate of 0.375% or 0.5% depending on the consolidated total gross leverage ratio at any time of determination. The Borrower is also obligated to pay other customary fees for a credit facility of this size and type. On the Closing Date, we and certain of our direct and indirect subsidiaries, as guarantors, provided an unconditional guaranty of all obligations of the Borrower and the other loan parties arising under the Credit Agreement, the other loan documents and under swap contracts and treasury management agreements with the lenders or their affiliates (with certain limited exceptions). The Borrower and the guarantors have also granted security interests in substantially all of their assets to secure such obligations. The Credit Agreement contains customary affirmative and negative covenants, including covenants limiting the ability of us and our subsidiaries to, among other things, incur debt, grant liens, make investments, make certain restricted payments, transact with affiliates, and sell assets. The Credit Agreement also requires us and our subsidiaries to maintain a senior secured net leverage ratio as of the last day of each fiscal quarter of less of than or equal to 3.50 to 1.00. We were in compliance with all covenants at June 29, 2019 . We incurred $28.5 million of debt issuance costs related to the Euro Term Loan and $0.5 million of debt issuance costs to the original lenders related to the First Amendment, which are included in short-term borrowings and current portion of long-term obligations and long-term obligations in the condensed consolidated balance sheets and will be amortized to interest expense over the seven year life of the Euro Term Loan using the effective interest method, adjusted to accelerate amortization related to voluntary repayments. We incurred $2.3 million of debt issuance costs in connection with the Revolving Credit Facility which were capitalized and included in prepaid expenses and other assets and other assets in the condensed consolidated balance sheets and will be amortized to interest expense using the straight-line method over the contractual term of five years of the Revolving Credit Facility. Additional sources of cash available to us were international currency lines of credit and bank credit facilities totaling $27.6 million as of June 29, 2019 , of which $19.9 million was unused and available. These unsecured international credit facilities were used in Europe and Japan during the first nine months of fiscal 2019 . As of June 29, 2019 , we had utilized $7.7 million of the international credit facilities as guarantees in Europe. Short-term borrowings and current portion of long-term obligations consist of the following (in thousands): June 29, September 29, Current portion of Euro Term Loan (1) $ 3,098 $ 3,092 1.3% Term loan due 2024 1,423 1,448 1.0% State of Connecticut term loan due 2023 377 374 OR Laser loans 121 158 Capital lease obligations 264 — Line of credit borrowings 40,000 — Total short-term borrowings and current portion of long-term obligations $ 45,283 $ 5,072 (1) Net of debt issuance costs of $4.5 million and $4.7 million at June 29, 2019 and September 29, 2018 , respectively. Long-term obligations consist of the following (in thousands): June 29, September 29, Euro Term Loan due 2024 (1) $ 402,010 $ 411,661 1.3% Term loan due 2024 6,047 7,242 1.0% State of Connecticut term loan due 2023 1,123 1,406 OR Laser loans 302 402 Capital lease obligations 354 — Total long-term obligations $ 409,836 $ 420,711 (1) Net of debt issuance costs of $7.6 million and $11.2 million at June 29, 2019 and September 29, 2018 , respectively. Contractual maturities of our debt obligations, excluding line of credit borrowings, as of June 29, 2019 are as follows (in thousands): Amount 2019 (remainder) $ 2,452 2020 9,837 2021 9,805 2022 9,548 2023 9,354 2024 386,249 Total $ 427,245</t>
  </si>
  <si>
    <t>Stock-Based Compensation</t>
  </si>
  <si>
    <t>Share-based Payment Arrangement [Abstract]</t>
  </si>
  <si>
    <t>STOCK-BASED COMPENSATION Fair Value of Stock Compensation We recognize compensation expense for all share based payment awards based on the fair value of such awards. The expense is recognized on a straight-line basis per tranche over the respective requisite service period of the awards. Determining Fair Value The fair values of shares purchased under the Employee Stock Purchase Plan ("ESPP") for the three and nine months ended June 29, 2019 and June 30, 2018 , respectively, were estimated using the following weighted-average assumptions: Employee Stock Purchase Plan Three Months Ended Nine Months Ended June 29, June 30, June 29, June 30, Expected life in years 0.5 0.5 0.5 0.5 Volatility 47.9 % 50.5 % 47.9 % 50.2 % Risk-free interest rate 2.46 % 1.80 % 2.43 % 1.45 % Expected dividend yield — % — % — % — % Weighted average fair value per share $ 40.42 $ 59.73 40.57 $ 68.83 We grant performance restricted stock units to officers and certain employees. The performance restricted stock unit agreements provide for the award of performance stock units with each unit representing the right to receive one share of our common stock to be issued after the applicable award vesting period. The final number of units awarded, if any, for these performance grants will be determined as of the vesting dates, based upon our total shareholder return over the performance period compared to the applicable Russell Index and could range from no units to a maximum of twice the initial award units. The weighted average fair value for these performance units was determined using a Monte Carlo simulation model incorporating the following weighted average assumptions: Nine Months Ended June 29, 2019 June 30, 2018 Risk-free interest rate 2.9 % 1.7 % Volatility 43.7 % 37.0 % Weighted average fair value per share $ 117.43 $ 315.05 We recognize the estimated cost of these awards, as determined under the simulation model, over the related service period of approximately 3 years, with no adjustment in future periods based upon the actual shareholder return over the performance period. Stock Compensation Expense The following table shows total stock-based compensation expense and related tax benefits included in the condensed consolidated statements of operations for the three and nine months ended June 29, 2019 and June 30, 2018 (in thousands): Three Months Ended Nine Months Ended June 29, June 30, June 29, June 30, Cost of sales $ 1,231 $ 1,168 $ 3,640 $ 3,174 Research and development 794 838 2,227 2,378 Selling, general and administrative 7,630 6,577 20,668 18,517 Income tax benefit (1,412 ) (1,034 ) (4,106 ) (3,818 ) $ 8,243 $ 7,549 $ 22,429 $ 20,251 During the three and nine months ended June 29, 2019 , $1.2 million and $3.6 million of stock-based compensation cost, respectively, were capitalized as part of inventory for all stock plans, $1.2 million and $3.6 million , respectively, were amortized into cost of sales and $1.5 million remained in inventory at June 29, 2019 . During the three and nine months ended June 30, 2018 , $1.2 million and $3.5 million of stock-based compensation, respectively, were capitalized as part of inventory for all stock plans, $1.2 million and $3.2 million , respectively, were amortized into cost of sales and $1.5 million remained in inventory at June 30, 2018 . At June 29, 2019 , the total compensation cost related to unvested stock-based awards granted to employees under our stock plans but not yet recognized was approximately $41.0 million . We do not estimate forfeitures. This cost will be amortized on a straight-line basis over a weighted-average period of approximately 1.5 years. Stock Awards Activity The following table summarizes the activity of our time-based and performance restricted stock units for the first nine months of fiscal 2019 (in thousands, except per share amounts): Time Based Restricted Stock Units Performance Restricted Stock Units Number of Shares Weighted Average Grant Date Fair Value Number of Shares Weighted Nonvested stock at September 29, 2018 279 $ 155.24 159 $ 155.76 Granted 189 127.97 105 117.43 Vested (1) (168 ) 127.35 (131 ) 74.48 Forfeited (9 ) 171.19 — — Nonvested stock at June 29, 2019 291 $ 153.13 133 $ 184.26 __________________________________________ (1) Service-based restricted stock units vested during the fiscal year. Performance-based restricted stock units included at 100% of target goal; under the terms of the awards, the recipient may earn between 0% and 200% of the award.</t>
  </si>
  <si>
    <t>Commitments and Contingencies</t>
  </si>
  <si>
    <t>Commitments and Contingencies Disclosure [Abstract]</t>
  </si>
  <si>
    <t>COMMITMENTS AND CONTINGENCIES Indemnifications In the normal course of business, we enter into agreements that contain a variety of representations and warranties and provide for general indemnification. Exposure under these agreements is unknown because claims may be made against us in the future and we may record charges in the future as a result of these indemnification obligations. As of June 29, 2019 , we did not have any material indemnification claims that were probable or reasonably possible. Legal Proceedings We are subject to legal claims and litigation arising in the ordinary course of business, such as product liability, employment or intellectual property claims, including, but not limited to, the matters described below. On May 14, 2013, IMRA America (“Imra”) filed a complaint alleging patent infringement against two of our subsidiaries in the Regional Court of Düsseldorf, Germany. Our subsidiaries subsequently filed a separate nullity action with the Federal Patent Court in Munich, Germany, requesting that the court hold that the patent in question was invalid based on prior art. The court found the patent to be invalid, and Imra appealed the decision to the Federal Court of Justice, the highest civil jurisdiction court in Germany. The Federal Court of Justice dismissed the appeal on March 27, 2018, effectively ending the case in favor of Coherent. In addition, as of April 3, 2019, all of the involved courts had finalized the granting of costs and statutory attorneys’ fees to Coherent of an aggregate amount of approximately $0.1 million . Although we do not expect that such legal claims and litigation will ultimately have a material adverse effect on our consolidated financial position, results of operations or cash flows, an adverse result in one or more matters could negatively affect our results in the period in which they occur. The United States and many foreign governments impose tariffs and duties on the import and export of certain products we sell. From time to time our customs compliance, product classifications, duty calculations and payments are reviewed or audited by government agencies. Any adverse result in such a review or audit could negatively affect our results in the period in which they occur. We are currently in discussions with the German government regarding an export compliance matter involving one of our German subsidiaries. We believe that this involves less than approximately 1.5 million Euros in transactions over the past three years and do not believe that the final resolution of this matter will be material to our consolidated financial position, results of operations or cash flows. However, the German government investigation is ongoing and it is possible that substantial payments, fines and/or penalties or damages could result. Even though we do not currently expect this matter to be material to our consolidated financial position, results of operations or cash flows, circumstances could change as the investigation progresses.</t>
  </si>
  <si>
    <t>Stock Repurchases</t>
  </si>
  <si>
    <t>Stock Repurchase [Abstract]</t>
  </si>
  <si>
    <t>STOCK REPURCHASES On February 6, 2018, our board of directors authorized a stock repurchase program authorizing the Company to repurchase up to $100.0 million of our common stock from time to time through January 31, 2019. During fiscal 2018, we repurchased and retired 574,946 shares of outstanding common stock under this program at an average price of $173.91 per share for a total of $100.0 million . On October 28, 2018, our board of directors authorized a stock repurchase program authorizing the Company to repurchase up to $250.0 million of our common stock through December 31, 2019, with a limit of no more than $75.0 million per quarter. During the third quarter of fiscal 2019, we repurchased and retired 209,201 shares of outstanding common stock under this program at an average price of $124.31 per share for a total of $26.0 million . During the first nine months of fiscal 2019, we repurchased and retired 603,828 shares of outstanding common stock under this program at an average price of $128.20 per share for a total of $77.4 million .</t>
  </si>
  <si>
    <t>Earnings Per Share</t>
  </si>
  <si>
    <t>Earnings Per Share [Abstract]</t>
  </si>
  <si>
    <t>EARNINGS PER SHARE Basic earnings per share is computed based on the weighted average number of shares outstanding during the period, excluding unvested restricted stock. Diluted earnings per share is computed based on the weighted average number of shares outstanding during the period increased by the effect of dilutive employee stock awards, including stock options, restricted stock awards and stock purchase plan contracts, using the treasury stock method. The following table presents information necessary to calculate basic and diluted earnings per share (in thousands, except per share data): Three Months Ended Nine Months Ended June 29, June 30, June 29, June 30, Weighted average shares outstanding—basic 24,054 24,658 24,185 24,684 Dilutive effect of employee stock awards — 219 148 287 Weighted average shares outstanding—diluted 24,054 24,877 24,333 24,971 Net income (loss) from continuing operations $ (3,099 ) $ 66,970 $ 53,201 $ 174,175 Loss from discontinued operations, net of income taxes — — — (2 ) Net income (loss) $ (3,099 ) $ 66,970 $ 53,201 $ 174,173 A total of 0 and 97,420 potentially dilutive securities have been excluded from the diluted share calculation for the three and nine months ended June 29, 2019 , respectively, as their effect was anti-dilutive. A total of 114,489 and 25,864 potentially dilutive securities have been excluded from the diluted share calculation for the three and nine months ended June 30, 2018</t>
  </si>
  <si>
    <t>Other Income (Expense)</t>
  </si>
  <si>
    <t>Other Income and Expenses [Abstract]</t>
  </si>
  <si>
    <t>OTHER INCOME (EXPENSE) Other income (expense) is as follows (in thousands): Three Months Ended Nine Months Ended June 29, June 30, June 29, June 30, Foreign exchange loss $ (518 ) $ (2,605 ) $ (5,066 ) $ (8,015 ) Gain (loss) on deferred compensation investments, net (6 ) 353 (947 ) 2,929 Other 855 (1,080 ) 2,115 (695 ) Other—net $ 331 $ (3,332 ) $ (3,898 ) $ (5,781 )</t>
  </si>
  <si>
    <t>Income Taxes</t>
  </si>
  <si>
    <t>Income Tax Disclosure [Abstract]</t>
  </si>
  <si>
    <t xml:space="preserve"> INCOME TAXES Income tax expense includes a provision for federal, state and foreign taxes based on the annual estimated effective tax rate applicable to us and our subsidiaries, adjusted for items which are considered discrete to the period. On December 22, 2017, the Tax Cuts and Jobs Act (the "Tax Act") was enacted. The Tax Act contains significant changes to U.S. tax law, including lowering the U.S. corporate income tax rate to 21.0% and implementing a territorial tax system. The Securities Exchange Commission issued guidance under Staff Accounting Bulletin No. 118 ("SAB 118") directing taxpayers to record the impact of the Tax Act as "provisional" when they do not have all the necessary information to complete the accounting under ASC 740. The guidance allows for a measurement period of up to one year after the enactment date of the Tax Act to finalize the recording of the related tax impact. In accordance with SAB 118, we recorded provisional estimates to our consolidated financial statements in fiscal 2018 based on the Tax Act. During the first quarter of fiscal 2019, we further analyzed the income tax effects of the Tax Act, determined there were no material changes to the provisional amounts disclosed in our fiscal 2018 financial statements and finalized the amounts. Although our accounting for the effects of the Tax Act is complete under SAB 118, there may be future adjustments based on changes in interpretations of the Tax Act, legislative updates or new regulations under the Tax Act, or changes in accounting standards for income taxes associated with the Tax Act. The Tax Act also made other significant changes to U.S. federal income tax laws, including a global intangible low-taxed income tax (GILTI) and a base erosion anti-abuse tax (BEAT) which became effective for us beginning on September 30, 2018. Currently, we do not expect GILTI and BEAT to have a material impact on our results of operations. Our effective tax rates on income (loss) from continuing operations before income taxes for the three and nine months ended June 29, 2019 were a benefit of 73.2% and a provision of 6.2% , respectively. Our effective tax rate for the three months ended June 29, 2019 reflected the recognition of a tax benefit on a pre-tax loss. This loss was in part a result of the restructuring costs in the third quarter of fiscal 2019 in our German operations resulting from our decision to relocate the manufacturing and engineering of our HPFL products at our Hamburg, Germany facility to our Tampere, Finland location and exit a portion of our HPFL business. A benefit in a high tax jurisdiction increases the effective tax rate on a loss. Furthermore, revision of the estimated annual effective tax rate in the current quarter results in additional benefit to the period and cumulatively offsets tax expenses recorded in the previous quarters. Our effective tax rate for the nine months ended June 29, 2019 was lower than the U.S. federal tax rate of 21.0% primarily due to the tax benefit from German losses subject to higher tax rates than U.S. tax rates, the excess tax benefits from restricted stock unit vesting, the benefit of federal research and development tax credits and our Singapore and South Korea tax exemptions. These amounts are partially offset by an accrual for foreign withholding taxes on certain current year foreign earnings not considered permanently reinvested, stock-based compensation not deductible for tax purposes and limitations on the deductibility of compensation under IRC Section 162(m). Our effective tax rates on income from continuing operations before income taxes for the three and nine months ended June 30, 2018 were 27.9% and 38.9% , respectively. Our effective tax rate for the three months ended June 30, 2018 was higher than the effective U.S. federal blended tax rate of 24.5% primarily due to the impact of income subject to foreign tax rates that are higher than U.S. tax rates. This amount is partially offset by the benefit of foreign tax credits, the benefit of federal research and development tax credits, the benefit of a domestic manufacturing deduction under IRC Section 199 and our Singapore tax exemption. Our effective tax rate for the nine months ended June 30, 2018 was higher than the effective U.S. federal blended tax rate of 24.5% primarily due to the Tax Act's one-time mandatory deemed repatriation transition tax, the impact of income subject to foreign tax rates that are higher than U.S. tax rates, the remeasurement of deferred tax assets and liabilities based on the newly enacted U.S. federal tax rate of 21.0% , stock-based compensation not deductible for tax purposes and limitations on the deductibility of compensation under IRC Section 162(m). These amounts are partially offset by the excess tax benefits from stock award exercises and restricted stock unit vesting, the benefit of foreign tax credits, the benefit of federal research and development tax credits, the benefit of a domestic manufacturing deduction under IRC Section 199 and our Singapore tax exemption. In March 2019, Coherent Korea Ltd. received an additional High-Tech tax exemption from the South Korean authorities. The High-Tech tax exemption is effective retroactively to the beginning of fiscal 2019. </t>
  </si>
  <si>
    <t>Defined Benefit Plans</t>
  </si>
  <si>
    <t>Postemployment Benefits [Abstract]</t>
  </si>
  <si>
    <t>Defined Benefits Plans</t>
  </si>
  <si>
    <t>DEFINED BENEFIT PLANS For the three and nine months ended June 29, 2019 , net periodic cost (benefit) under our defined benefit plans was a benefit of $0.4 million and $0.2 million , respectively. For the three and nine months ended June 30, 2018 , net periodic cost under our defined benefit plans was $0.0 million and $0.5 million</t>
  </si>
  <si>
    <t>Segment and Geographic Information</t>
  </si>
  <si>
    <t>Segment Reporting [Abstract]</t>
  </si>
  <si>
    <t>SEGMENT AND GEOGRAPHIC INFORMATION At June 29, 2019 , we were organized into two reporting segments, OEM Laser Sources ("OLS") and Industrial Lasers &amp; Systems ("ILS"), based upon our organizational structure and how the CODM receives and utilizes information provided to allocate resources and make decisions. This segmentation reflects the go-to-market strategies and synergies for our broad portfolio of laser technologies and products. While both segments deliver cost-effective, highly reliable photonics solutions, the OLS business segment is focused on high performance laser sources and complex optical sub-systems, typically used in microelectronics manufacturing, medical diagnostics and therapeutic applications, as well as in scientific research. Our ILS business segment delivers high performance laser sources, sub-systems and tools primarily used for industrial laser materials processing, serving important end markets like automotive, machine tool, consumer goods and medical device manufacturing. Ondax’s and OR Laser's operating results have been included in our ILS segment. We have identified OLS and ILS as operating segments for which discrete financial information is available. Both units have dedicated engineering, manufacturing, product business management and product line management functions. A small portion of our outside revenue is attributable to projects and recently developed products for which a segment has not yet been determined. The associated direct and indirect costs are presented in the category of Corporate and other, along with other corporate costs as described below. Our Chief Executive Officer has been identified as the CODM, as he assesses the performance of the segments and decides how to allocate resources to the segments. Income from continuing operations is the measure of profit and loss that our CODM uses to assess performance and make decisions. As assets are not a measure used to assess the performance of the company by the CODM, asset information is not tracked or compiled by segment and is not available to be reported in our disclosures. Income from continuing operations represents the net sales less the cost of sales and direct operating expenses incurred within the operating segments as well as allocated expenses such as shared sales and manufacturing costs. We do not allocate to our operating segments certain operating expenses which we manage separately at the corporate level. These unallocated costs include stock-based compensation and corporate functions (certain research and development, management, finance, legal and human resources) and are included in the results below under Corporate and other in the reconciliation of operating results. Management does not consider unallocated Corporate and other costs in its measurement of segment performance. The following table provides net sales and income from continuing operations for our operating segments and a reconciliation of our total income from continuing operations to income from continuing operations before income taxes (in thousands): Three Months Ended Nine Months Ended June 29, June 30, June 29, June 30, Net sales: OEM Laser Sources $ 206,285 $ 315,538 $ 680,230 $ 958,333 Industrial Lasers &amp; Systems 132,885 166,804 414,946 482,692 Total net sales $ 339,170 $ 482,342 $ 1,095,176 $ 1,441,025 Income (loss) from continuing operations: OEM Laser Sources $ 48,310 $ 117,948 $ 190,003 $ 362,785 Industrial Lasers &amp; Systems (39,569 ) (292 ) (70,925 ) 2,093 Corporate and other (15,898 ) (17,132 ) (44,557 ) (54,370 ) Total income (loss) from continuing operations (7,157 ) 100,524 74,521 310,508 Total other income (expense), net (4,386 ) (7,625 ) (17,789 ) (25,635 ) Income (loss) from continuing operations before income taxes $ (11,543 ) $ 92,899 $ 56,732 $ 284,873 Geographic Information Our foreign operations consist primarily of manufacturing facilities and sales offices in Europe and Asia-Pacific. Sales, marketing and customer service activities are conducted through sales subsidiaries throughout the world. Geographic sales information for the three and nine months ended June 29, 2019 and June 30, 2018 is based on the location of the end customer. Sales to unaffiliated customers are as follows (in thousands): Three Months ended Nine Months Ended SALES June 29, June 30, June 29, June 30, United States $ 82,913 $ 78,557 $ 251,122 $ 227,409 Foreign countries: South Korea 65,717 172,938 235,443 509,784 China 57,519 58,865 152,134 183,188 Europe, other 38,296 42,580 114,973 131,329 Japan 24,119 36,581 114,702 123,906 Germany 32,809 45,062 111,646 124,983 Asia-Pacific, other 23,954 32,824 72,100 95,871 Rest of World 13,843 14,935 43,056 44,555 Total foreign countries sales 256,257 403,785 844,054 1,213,616 Total sales $ 339,170 $ 482,342 $ 1,095,176 $ 1,441,025 Major Customers We had one customer during the three and nine months ended June 29, 2019 that accounted for 15.6% and 15.9% of net sales, respectively. The same customer accounted for 30.0% and 28.4% of net sales for the three and nine months ended June 30, 2018 , respectively. This customer purchased primarily from our OLS segment. We had one customer that accounted for 25.2% and 16.4% of accounts receivable at June 29, 2019 and September 29, 2018 , respectively. We had another customer that accounted for 16.7% of accounts receivable at September 29, 2018</t>
  </si>
  <si>
    <t>Restructuring charges</t>
  </si>
  <si>
    <t>Restructuring and Related Activities [Abstract]</t>
  </si>
  <si>
    <t>RESTRUCTURING CHARGES In the first quarter of fiscal 2017, we began the implementation of planned restructuring activities in connection with the acquisition of Rofin. The activities under this plan in the first nine months of fiscal 2019 and 2018 primarily related to the exiting of two product lines acquired in the acquisition of Rofin, realignment of our supply chain due to segment reorganization and consolidation of sales and distribution offices as well as certain manufacturing sites. These activities resulted in charges primarily for employee termination, other exit related costs associated with the write-off of property and equipment and inventory and early lease termination costs. In June 2019, we internally announced our plans to relocate the manufacturing and engineering of our HPFL products at our Hamburg, Germany, facility to our Tampere, Finland, location and exit a portion of our HPFL business sometime in fiscal 2020. In conjunction with this announcement, we recorded a restructuring charge in the third quarter of fiscal 2019 of $20.9 million primarily related to estimated severance and write-offs of excess inventory. The following table presents our current liability as accrued on our balance sheets for restructuring charges. The table sets forth an analysis of the components of the restructuring charges and payments and other deductions made against the accrual for the quarters of fiscal 2019 and 2018 (in thousands): Severance Related Asset Write-Offs Other Total Balances, September 29, 2018 $ 836 $ — $ 286 $ 1,122 Provision 212 76 188 476 Payments and other (447 ) (76 ) (244 ) (767 ) Balances, December 29, 2018 601 — 230 831 Provision 282 247 351 880 Payments and other (201 ) (247 ) (516 ) (964 ) Balances, March 30, 2019 682 — 65 747 Provision 9,338 11,798 137 21,273 Payments and other 19 (11,798 ) (34 ) (11,813 ) Balances, June 29, 2019 $ 10,039 $ — $ 168 $ 10,207 Severance Related Asset Write-Offs Other Total Balances, September 30, 2017 $ 1,301 $ — $ — $ 1,301 Provision 629 430 105 1,164 Payments and other (755 ) (430 ) (105 ) (1,290 ) Balances, December 30, 2017 1,175 — — 1,175 Provision 599 9 118 726 Payments and other (841 ) (9 ) (118 ) (968 ) Balances, March 31, 2018 933 — — 933 Provision 306 1,221 (334 ) 1,193 Payments and other (415 ) (1,221 ) 523 (1,113 ) Balances, June 30, 2018 $ 824 $ — $ 189 $ 1,013 At June 29, 2019 , $10.2 million of accrued severance related and other costs were included in other current liabilities. The severance related, asset write-offs of inventory and other costs in the third quarter of fiscal 2019 primarily related to the exit of a portion of our HPFL business in Hamburg, Germany. The severance related, asset write-offs of inventory and other costs in the first nine months of fiscal 2019 and 2018 other than those related to the exit of a portion of our HPFL business in Hamburg, Germany primarily related to the consolidation of certain manufacturing sites. In the three and nine months ended June 29, 2019 , all of the restructuring costs were incurred in the ILS segment and none were incurred in the OLS segment. By segment, $1.0 million and $2.0 million of restructuring costs were incurred in the ILS segment and $0.2 million and $1.1 million were incurred in the OLS segment in the three and nine months ended June 30, 2018 , respectively. Restructuring charges are recorded in cost of sales, research and development and selling, general and administrative expenses in our condensed consolidated statements of operations.</t>
  </si>
  <si>
    <t>Discontinued Operations and Sale of Assets Held for sale</t>
  </si>
  <si>
    <t>Discontinued Operations and Disposal Groups [Abstract]</t>
  </si>
  <si>
    <t>DISCONTINUED OPERATIONS AND SALE OF ASSETS HELD FOR SALE Discontinued Operations Discontinued operations are from the Hull Business that we acquired as part of our acquisition of Rofin. As a condition of the acquisition, we were required to divest and hold separate the Hull Business and reported this business separately as a discontinued operation until its divestiture. We completed the divestiture of the Hull Business on October 11, 2017, after receiving approval for the terms of the sale from the European Commission. As a result of the divestiture, we recorded a loss in discontinued operations of $2,000 in the first quarter of fiscal 2018. For financial statement purposes, the results of operations for this discontinued business have been segregated from those of the continuing operations and are presented in our condensed consolidated financial statements as discontinued operations. The results from discontinued operations in the first quarter of fiscal 2018 to the date of divestiture (October 11, 2017) were immaterial and were not included in our condensed consolidated results of operations. Sale of Assets Held for Sale In the fourth quarter of fiscal 2017, management decided to sell several entities that we acquired in the Rofin acquisition. Although the sale was not completed as of the end of fiscal 2017, we recorded a non-cash impairment charge of $2.9 million to operating expense in our results of operations in the fourth quarter of fiscal 2017 to reduce our carrying value in these entities to fair value. In the first and second quarters of fiscal 2018, we recorded additional non-cash impairment charges (recoveries) of $0.3 million and $(0.5) million , respectively, to operating expense in our results of operations to reduce our carrying value in these entities to fair value. On April 27, 2018, we completed the sale of these entities acquired in the Rofin acquisition in exchange for cash of $6.3 million and we recognized an additional loss on the sale of $0.5 million in the third quarter of fiscal 2018, for a net loss of $0.3 million in fiscal 2018 related to the sale and impairment of these entities.</t>
  </si>
  <si>
    <t>Recent Accounting Standards (Policies)</t>
  </si>
  <si>
    <t>New Accounting Pronouncement or Change in Accounting Principle, Effect of Adoption, Quantification</t>
  </si>
  <si>
    <t xml:space="preserve">Adoption of New Accounting Pronouncement We adopted ASC 606 and all related amendments as of September 30, 2018 using the modified retrospective transition method applied to contracts that were not completed as of September 29, 2018 and all new contracts entered into by us subsequent to September 29, 2018. All prior period financial statements and disclosures are presented in accordance with ASC 605. We concluded that the adoption of the new standard did not have a material impact on the timing or amount of revenue recognized as the majority of our sales are not bundled. Therefore, revenue will be recorded at the point-in-time when control transfers, which is consistent with the timing of revenue recognition under ASC 605. See Note 1, "Basis of Presentation" and Note 3, "Revenue Recognition" to the Notes to Condensed Consolidated Financial Statements for more information. In August 2018, the SEC adopted amendments to certain disclosure requirements in Securities Act Release No. 33-10532, Disclosure Update and Simplification. The amendments became effective on November 5, 2018. The SEC staff subsequently indicated that it would not object if a filer’s first presentation of changes in shareholders’ equity is included in its Form 10-Q for the quarter that begins after the final rule’s effective date. Among the amendments is the requirement to present the changes in shareholders’ equity in the interim financial statements (either in a separate statement or footnote) in quarterly reports on Form 10-Q. The analysis should present a reconciliation of the beginning balance to the ending balance of each period for which a consolidated statement of operations is required to be filed. We adopted this amendment and included the first presentation of changes in stockholders’ equity in our quarterly report on Form 10-Q for our first quarter of fiscal 2019. </t>
  </si>
  <si>
    <t xml:space="preserve">Recently Issued Accounting Pronouncements In February 2016, the FASB issued accounting guidance (ASC 842) that modifies lease accounting for lessees to increase transparency and comparability by recording lease assets and liabilities for operating leases and disclosing key information about leasing arrangements. The new standard will become effective for our fiscal year 2020, which begins on September 29, 2019. We will adopt the new guidance utilizing the modified retrospective transition method. We have reviewed the requirements of this standard and have formulated a plan for implementation. We continue to implement internal controls and key system functionality to enable the preparation of financial information. We currently estimate that the adoption of the standard will result in the recognition of $90 million to $100 million in lease related right-of-use assets and liabilities on our consolidated balance sheet, primarily related to real estate leases. The estimate could change as we finalize estimates and proceed towards implementation of the standard and will also fluctuate based on the lease portfolio, discount rates and foreign currency exchange rates as of the adoption date. We expect the standard will not have a material impact on our consolidated statements of operations. </t>
  </si>
  <si>
    <t>Revenue Recognition (Tables)</t>
  </si>
  <si>
    <t>Summary of Revenue from Contracts with Customers</t>
  </si>
  <si>
    <t>The following tables summarize revenue from contracts with customers (in thousands): Sales by revenue type and segment Three Months Ended June 29, 2019 June 30, 2018 OEM Laser Sources Industrial Lasers &amp; Systems OEM Laser Sources Industrial Lasers &amp; Systems Net sales: Products (1) $ 115,992 $ 104,784 $ 226,370 $ 134,693 Other product and service revenues (2) 90,293 28,101 89,168 32,111 Total net sales $ 206,285 $ 132,885 $ 315,538 $ 166,804 (1) Net sales primarily recognized at a point in time. (2) Includes sales of spare parts, related accessories and other consumable parts as well as revenues from service agreements, of which $14.1 million for the three months ended June 29, 2019 was recognized over time. Nine Months Ended June 29, 2019 June 30, 2018 OEM Laser Sources Industrial Lasers &amp; Systems OEM Laser Sources Industrial Lasers &amp; Systems Net sales: Products (1) $ 412,629 $ 329,537 $ 677,762 $ 381,619 Other product and service revenues (2) 267,601 85,409 280,571 101,073 Total net sales $ 680,230 $ 414,946 $ 958,333 $ 482,692 (1) Net sales primarily recognized at a point in time. (2) Includes sales of spare parts, related accessories and other consumable parts as well as revenues from service agreements, of which $40.1 million for the nine months ended June 29, 2019 was recognized over time. Sales by market application and segment Three Months Ended June 29, 2019 June 30, 2018 OEM Laser Sources Industrial Lasers &amp; Systems OEM Laser Sources Industrial Lasers &amp; Systems Net sales: Microelectronics $ 126,754 $ 16,467 $ 238,912 $ 23,396 Materials processing 11,207 90,198 11,241 121,664 OEM components and instrumentation 39,997 24,300 35,002 20,688 Scientific and government programs 28,327 1,920 30,383 1,056 Total net sales $ 206,285 $ 132,885 $ 315,538 $ 166,804 Nine Months Ended June 29, 2019 June 30, 2018 OEM Laser Sources Industrial Lasers &amp; Systems OEM Laser Sources Industrial Lasers &amp; Systems Net sales: Microelectronics $ 441,597 $ 49,298 $ 726,848 $ 64,944 Materials processing 29,493 281,477 35,316 360,872 OEM components and instrumentation 119,027 78,825 103,624 54,245 Scientific and government programs 90,113 5,346 92,545 2,631 Total net sales $ 680,230 $ 414,946 $ 958,333 $ 482,692</t>
  </si>
  <si>
    <t>Summary of Customer Deposits and Deferred Revenue</t>
  </si>
  <si>
    <t>A rollforward of our customer deposits and deferred revenue is as follows (in thousands): Beginning balance, September 30, 2018 (1) $ 55,637 Amount of customer deposits and deferred revenue recognized in income (2) (148,189 ) Additions to customer deposits and deferred revenue 139,467 Translation adjustments (333 ) Ending balance, June 29, 2019 (3) $ 46,582 (1) Beginning customer deposits and deferred revenue as of September 30, 2018 include $50,546 of current portion and $5,091 of long-term portion. (2) Amount of customer deposits and deferred revenue recognized in the three and nine months ended June 29, 2019 was $51,844 and $148,189 , respectively. (3) Ending customer deposits and deferred revenue as of June 29, 2019 include $40,410 of current portion and $6,172 of long-term portion.</t>
  </si>
  <si>
    <t>Summary of Estimated Revenue Expected to be Recognized in the Future</t>
  </si>
  <si>
    <t>The following table includes estimated revenue expected to be recognized in the future related to performance obligations for sales of maintenance agreements, extended warranties, installation, and contracts with customer acceptance provisions included in customer deposits and deferred revenue as of June 29, 2019 (in thousands): Remainder of fiscal 2019 Fiscal 2020 Fiscal 2021 and after Total Performance Obligations $ 22,475 $ 19,524 $ 4,583 $ 46,582</t>
  </si>
  <si>
    <t>Business Combinations (Tables)</t>
  </si>
  <si>
    <t>Schedule of Business Acquisitions, by Acquisition</t>
  </si>
  <si>
    <t>Our allocation of the purchase price is as follows (in thousands): Tangible assets: Cash $ 1,936 Accounts receivable 3,973 Inventories 2,360 Prepaid expenses and other assets 630 Property and equipment 1,515 Liabilities assumed (5,119 ) Deferred tax liabilities (4,517 ) Intangible assets: Existing technology 14,100 Non-competition 200 Backlog 100 Customer relationships 700 Trademarks 50 Goodwill 31,456 Total $ 47,384 Our allocation of the purchase price is as follows (in thousands): Tangible assets: Cash $ 103 Accounts receivable 534 Inventories 1,793 Prepaid expenses and other assets 17 Deferred tax assets 681 Property and equipment 122 Liabilities assumed (499 ) Intangible assets: Existing technology 5,600 Customer relationships 300 Goodwill 3,333 Total $ 11,984 Our allocation of the purchase price is as follows (in thousands): Tangible assets: Property and equipment $ 2,770 Intangible assets: Existing technology 1,600 Customer relationships 230 Production know-how 2,300 Backlog 100 Total $ 7,000</t>
  </si>
  <si>
    <t>Fair Values (Tables)</t>
  </si>
  <si>
    <t>Schedule of financial assets and liabilities measured at fair value</t>
  </si>
  <si>
    <t>Financial assets and liabilities measured at fair value as of June 29, 2019 and September 29, 2018 are summarized below (in thousands): Aggregate Fair Value Quoted Prices in Active Markets for Identical Assets Significant Other Observable Inputs Aggregate Fair Value Quoted Prices in Active Markets for Identical Assets Significant Other Observable Inputs June 29, 2019 September 29, 2018 (Level 1) (Level 2) (Level 1) (Level 2) Assets: Cash equivalents: Money market fund deposits $ 11,246 $ 11,246 $ — $ 56,285 $ 56,285 $ — Short-term investments: U.S. Treasury and agency obligations (1) 119 — 119 120 — 120 Commercial paper (1) 1,996 — 1,996 — — — Prepaid and other assets: Foreign currency contracts (2) 1,712 — 1,712 1,007 — 1,007 Money market fund deposits — Deferred comp and supplemental plan (3) 785 785 — 522 522 — Mutual funds — Deferred comp and supplemental plan (3) 20,691 20,691 — 21,862 21,862 — Total $ 36,549 $ 32,722 $ 3,827 $ 79,796 $ 78,669 $ 1,127 Liabilities: Other current liabilities: Foreign currency contracts (2) (1,283 ) — (1,283 ) (1,879 ) — (1,879 ) Total $ 35,266 $ 32,722 $ 2,544 $ 77,917 $ 78,669 $ (752 ) ___________________________________________________ (1) Valuations are based upon quoted market prices in active markets involving similar assets. The market inputs used to value these instruments generally consist of market yields, reported trades, broker/dealer quotes or alternative pricing sources with reasonable levels of price transparency. Pricing sources include industry standard data providers, security master files from large financial institutions, and other third party sources which are input into a distribution-curve-based algorithm to determine a daily market value. This creates a "consensus price" or a weighted average price for each security. (2) The principal market in which we execute our foreign currency contracts is the institutional market in an over-the-counter environment with a relatively high level of price transparency. The market participants usually are large commercial banks. Our foreign currency contracts’ valuation inputs are based on quoted prices and quoted pricing intervals from public data sources and do not involve management judgment. See Note 7, "Derivative Instruments and Hedging Activities." (3)</t>
  </si>
  <si>
    <t>Short-Term Investments (Tables)</t>
  </si>
  <si>
    <t>Schedule of cash, cash equivalents and short-term investments</t>
  </si>
  <si>
    <t>Cash, cash equivalents and short-term investments consist of the following (in thousands): June 29, 2019 Cost Basis Unrealized Gains Unrealized Losses Fair Value Cash and cash equivalents $ 316,458 $ — $ — $ 316,458 Short-term investments: Available-for-sale securities: Commercial paper $ 1,996 $ — $ — $ 1,996 U.S. Treasury and agency obligations 119 — — 119 Total short-term investments $ 2,115 $ — $ — $ 2,115 September 29, 2018 Cost Basis Unrealized Gains Unrealized Losses Fair Value Cash and cash equivalents $ 310,495 $ — $ — $ 310,495 Short-term investments: Available-for-sale securities: U.S. Treasury and agency obligations $ 120 $ — $ — $ 120 Total short-term investments $ 120 $ — $ — $ 120</t>
  </si>
  <si>
    <t>Schedule of amortized cost and estimated fair value of available-for-sale investments in debt securities</t>
  </si>
  <si>
    <t xml:space="preserve">The amortized cost and estimated fair value of available-for-sale investments in debt securities as of June 29, 2019 and September 29, 2018 classified as short-term investments on our condensed consolidated balance sheet were as follows (in thousands): June 29, 2019 September 29, 2018 Amortized Cost Estimated Fair Value Amortized Cost Estimated Fair Value Investments in available-for-sale debt securities due in less than one year $ 2,115 $ 2,115 $ 120 $ 120 </t>
  </si>
  <si>
    <t>Derivative Instruments and Hedging Activities (Tables)</t>
  </si>
  <si>
    <t>Schedule of Notional Amounts of Outstanding Derivative Positions</t>
  </si>
  <si>
    <t>The outstanding notional contract and fair value asset (liability) amounts of non-designated hedge contracts, with maximum maturity of two months, are as follows (in thousands): U.S. Notional Contract Value U.S. Fair Value June 29, 2019 September 29, 2018 June 29, 2019 September 29, 2018 Euro currency hedge contracts Purchase $ 49,300 $ 126,589 $ 900 $ (1,554 ) Sell $ (2,318 ) $ (8,701 ) $ (15 ) $ 43 Japanese Yen currency hedge contracts Sell $ (39,824 ) $ (27,473 ) $ (492 ) $ 637 South Korean Won currency hedge contracts Purchase $ — $ 2,778 $ — $ 27 Sell $ (17,421 ) $ (31,920 ) $ (513 ) $ (109 ) Chinese RMB currency hedge contracts Purchase $ — $ 5,852 $ — $ (33 ) Sell $ (29,217 ) $ (51,137 ) $ (194 ) $ 300 Singapore Dollar currency hedge contracts Purchase $ 32,818 $ 30,127 $ 667 $ (131 ) Other foreign currency hedge contracts Purchase $ 7,658 $ 4,091 $ 139 $ (13 ) Sell $ (13,638 ) $ (5,934 ) $ (63 ) $ (39 )</t>
  </si>
  <si>
    <t>Goodwill and Intangible Assets (Tables)</t>
  </si>
  <si>
    <t>Schedule of changes in carrying amount of goodwill by segment</t>
  </si>
  <si>
    <t>The changes in the carrying amount of goodwill by segment for the period from September 29, 2018 to June 29, 2019 are as follows (in thousands): OEM Laser Sources Industrial Lasers &amp; Systems Total Balance as of September 29, 2018 $ 100,732 $ 342,208 $ 442,940 Additions (see Note 4) — 3,333 3,333 Translation adjustments (1,168 ) (5,966 ) (7,134 ) Balance as of June 29, 2019 $ 99,564 $ 339,575 $ 439,139</t>
  </si>
  <si>
    <t>Schedule of components of amortizable intangible assets</t>
  </si>
  <si>
    <t>Components of our amortizable intangible assets are as follows (in thousands): June 29, 2019 September 29, 2018 Gross Carrying Amount Accumulated Amortization Net Gross Carrying Amount Accumulated Amortization Net Existing technology $ 203,434 $ (127,127 ) $ 76,307 $ 201,759 $ (94,376 ) $ 107,383 Customer relationships 43,475 (20,717 ) 22,758 50,359 (22,383 ) 27,976 Trade name 5,774 (5,183 ) 591 5,888 (3,818 ) 2,070 Production know-how 2,300 (342 ) 1,958 — — — In-process research &amp; development — — — 4,864 — 4,864 Total $ 254,983 $ (153,369 ) $ 101,614 $ 262,870 $ (120,577 ) $ 142,293</t>
  </si>
  <si>
    <t>Schedule of estimated amortization expense</t>
  </si>
  <si>
    <t>At June 29, 2019 , estimated amortization expense for the remainder of fiscal 2019 , the next five succeeding fiscal years and all fiscal years thereafter are as follows (in thousands): Estimated Amortization Expense 2019 (remainder) $ 14,085 2020 49,090 2021 18,021 2022 6,846 2023 4,443 2024 3,092 Thereafter 6,037 Total $ 101,614</t>
  </si>
  <si>
    <t>Balance Sheet Details (Tables)</t>
  </si>
  <si>
    <t>Schedule of inventories</t>
  </si>
  <si>
    <t>Inventories consist of the following (in thousands): June 29, September 29, Purchased parts and assemblies $ 144,259 $ 137,566 Work-in-process 179,631 186,240 Finished goods 145,596 162,935 Total inventories $ 469,486 $ 486,741</t>
  </si>
  <si>
    <t>Schedule of prepaid expenses and other assets</t>
  </si>
  <si>
    <t>Prepaid expenses and other assets consist of the following (in thousands): June 29, September 29, Prepaid and refundable income taxes $ 45,882 $ 37,884 Other taxes receivable 12,068 16,930 Prepaid expenses and other assets 29,422 30,266 Total prepaid expenses and other assets $ 87,372 $ 85,080</t>
  </si>
  <si>
    <t>Schedule of other assets</t>
  </si>
  <si>
    <t xml:space="preserve">Other assets consist of the following (in thousands): June 29, September 29, Assets related to deferred compensation arrangements $ 33,654 $ 37,370 Deferred tax assets 61,438 64,858 Other assets (1) 19,040 9,521 Total other assets $ 114,132 $ 111,749 (1) In the first quarter of fiscal 2019, we invested 3.0 million Euro ( $3.4 million ) in 3D-Micromac AG, a company that specializes in laser micromachining. The investment is included in other assets and is being carried on a cost basis and will be adjusted, as necessary, for impairment. </t>
  </si>
  <si>
    <t>Schedule of other current liabilities</t>
  </si>
  <si>
    <t>Other current liabilities consist of the following (in thousands): June 29, September 29, Accrued payroll and benefits $ 50,184 $ 55,704 Deferred revenue 27,336 30,613 Warranty reserve 37,552 40,220 Accrued expenses and other 40,912 36,859 Customer deposits 13,074 19,933 Total other current liabilities $ 169,058 $ 183,329</t>
  </si>
  <si>
    <t>Schedule of components of reserve for warranty costs</t>
  </si>
  <si>
    <t>Components of the reserve for warranty costs during the first nine months of fiscal 2019 and 2018 were as follows (in thousands): Nine Months Ended June 29, June 30, Beginning balance $ 40,220 $ 36,149 Additions related to current period sales 38,968 41,681 Warranty costs incurred in the current period (41,204 ) (39,434 ) Accruals resulting from acquisitions 21 179 Adjustments to accruals related to foreign exchange and other (453 ) (2,663 ) Ending balance $ 37,552 $ 35,912</t>
  </si>
  <si>
    <t>Schedule of other long-term liabilities</t>
  </si>
  <si>
    <t>Other long-term liabilities consist of the following (in thousands): June 29, September 29, Long-term taxes payable $ 38,598 $ 36,336 Deferred compensation 37,413 40,895 Defined benefit plan liabilities 38,443 37,528 Deferred tax liabilities 10,146 26,339 Deferred revenue 6,172 5,091 Asset retirement obligations liability 4,739 4,529 Other long-term liabilities 1,586 1,238 Total other long-term liabilities $ 137,097 $ 151,956</t>
  </si>
  <si>
    <t>Borrowings (Tables)</t>
  </si>
  <si>
    <t>Schedule of Short-term Debt</t>
  </si>
  <si>
    <t>Short-term borrowings and current portion of long-term obligations consist of the following (in thousands): June 29, September 29, Current portion of Euro Term Loan (1) $ 3,098 $ 3,092 1.3% Term loan due 2024 1,423 1,448 1.0% State of Connecticut term loan due 2023 377 374 OR Laser loans 121 158 Capital lease obligations 264 — Line of credit borrowings 40,000 — Total short-term borrowings and current portion of long-term obligations $ 45,283 $ 5,072 (1) Net of debt issuance costs of $4.5 million and $4.7 million at June 29, 2019 and September 29, 2018 , respectively.</t>
  </si>
  <si>
    <t>Long-term Debt</t>
  </si>
  <si>
    <t>Long-term obligations consist of the following (in thousands): June 29, September 29, Euro Term Loan due 2024 (1) $ 402,010 $ 411,661 1.3% Term loan due 2024 6,047 7,242 1.0% State of Connecticut term loan due 2023 1,123 1,406 OR Laser loans 302 402 Capital lease obligations 354 — Total long-term obligations $ 409,836 $ 420,711 (1) Net of debt issuance costs of $7.6 million and $11.2 million at June 29, 2019 and September 29, 2018 , respectively.</t>
  </si>
  <si>
    <t>Schedule of Maturities of Long-term Debt</t>
  </si>
  <si>
    <t>Contractual maturities of our debt obligations, excluding line of credit borrowings, as of June 29, 2019 are as follows (in thousands): Amount 2019 (remainder) $ 2,452 2020 9,837 2021 9,805 2022 9,548 2023 9,354 2024 386,249 Total $ 427,245</t>
  </si>
  <si>
    <t>Stock-Based Compensation (Tables)</t>
  </si>
  <si>
    <t>Schedule of weighted-average assumptions used to estimate fair value of stock options granted and shares purchased</t>
  </si>
  <si>
    <t xml:space="preserve">The fair values of shares purchased under the Employee Stock Purchase Plan ("ESPP") for the three and nine months ended June 29, 2019 and June 30, 2018 , respectively, were estimated using the following weighted-average assumptions: Employee Stock Purchase Plan Three Months Ended Nine Months Ended June 29, June 30, June 29, June 30, Expected life in years 0.5 0.5 0.5 0.5 Volatility 47.9 % 50.5 % 47.9 % 50.2 % Risk-free interest rate 2.46 % 1.80 % 2.43 % 1.45 % Expected dividend yield — % — % — % — % Weighted average fair value per share $ 40.42 $ 59.73 40.57 $ 68.83 </t>
  </si>
  <si>
    <t>Schedule of weighted average assumptions of performance units</t>
  </si>
  <si>
    <t>The weighted average fair value for these performance units was determined using a Monte Carlo simulation model incorporating the following weighted average assumptions: Nine Months Ended June 29, 2019 June 30, 2018 Risk-free interest rate 2.9 % 1.7 % Volatility 43.7 % 37.0 % Weighted average fair value per share $ 117.43 $ 315.05</t>
  </si>
  <si>
    <t>Schedule of stock-based compensation expense</t>
  </si>
  <si>
    <t xml:space="preserve">The following table shows total stock-based compensation expense and related tax benefits included in the condensed consolidated statements of operations for the three and nine months ended June 29, 2019 and June 30, 2018 (in thousands): Three Months Ended Nine Months Ended June 29, June 30, June 29, June 30, Cost of sales $ 1,231 $ 1,168 $ 3,640 $ 3,174 Research and development 794 838 2,227 2,378 Selling, general and administrative 7,630 6,577 20,668 18,517 Income tax benefit (1,412 ) (1,034 ) (4,106 ) (3,818 ) $ 8,243 $ 7,549 $ 22,429 $ 20,251 </t>
  </si>
  <si>
    <t>Schedule of restricted stock award and restricted stock unit activity</t>
  </si>
  <si>
    <t>The following table summarizes the activity of our time-based and performance restricted stock units for the first nine months of fiscal 2019 (in thousands, except per share amounts): Time Based Restricted Stock Units Performance Restricted Stock Units Number of Shares Weighted Average Grant Date Fair Value Number of Shares Weighted Nonvested stock at September 29, 2018 279 $ 155.24 159 $ 155.76 Granted 189 127.97 105 117.43 Vested (1) (168 ) 127.35 (131 ) 74.48 Forfeited (9 ) 171.19 — — Nonvested stock at June 29, 2019 291 $ 153.13 133 $ 184.26 __________________________________________ (1) Service-based restricted stock units vested during the fiscal year. Performance-based restricted stock units included at 100% of target goal; under the terms of the awards, the recipient may earn between 0% and 200% of the award.</t>
  </si>
  <si>
    <t>Earnings Per Share (Tables)</t>
  </si>
  <si>
    <t>Schedule of information necessary to calculate basic and diluted earnings (loss) per share</t>
  </si>
  <si>
    <t>The following table presents information necessary to calculate basic and diluted earnings per share (in thousands, except per share data): Three Months Ended Nine Months Ended June 29, June 30, June 29, June 30, Weighted average shares outstanding—basic 24,054 24,658 24,185 24,684 Dilutive effect of employee stock awards — 219 148 287 Weighted average shares outstanding—diluted 24,054 24,877 24,333 24,971 Net income (loss) from continuing operations $ (3,099 ) $ 66,970 $ 53,201 $ 174,175 Loss from discontinued operations, net of income taxes — — — (2 ) Net income (loss) $ (3,099 ) $ 66,970 $ 53,201 $ 174,173</t>
  </si>
  <si>
    <t>Other Income (Expense) (Tables)</t>
  </si>
  <si>
    <t>Schedule of other nonoperating income (expense)</t>
  </si>
  <si>
    <t>Other income (expense) is as follows (in thousands): Three Months Ended Nine Months Ended June 29, June 30, June 29, June 30, Foreign exchange loss $ (518 ) $ (2,605 ) $ (5,066 ) $ (8,015 ) Gain (loss) on deferred compensation investments, net (6 ) 353 (947 ) 2,929 Other 855 (1,080 ) 2,115 (695 ) Other—net $ 331 $ (3,332 ) $ (3,898 ) $ (5,781 )</t>
  </si>
  <si>
    <t>Segment and Geographic Information (Tables)</t>
  </si>
  <si>
    <t>Schedule of sales and income (loss) from operations</t>
  </si>
  <si>
    <t>The following table provides net sales and income from continuing operations for our operating segments and a reconciliation of our total income from continuing operations to income from continuing operations before income taxes (in thousands): Three Months Ended Nine Months Ended June 29, June 30, June 29, June 30, Net sales: OEM Laser Sources $ 206,285 $ 315,538 $ 680,230 $ 958,333 Industrial Lasers &amp; Systems 132,885 166,804 414,946 482,692 Total net sales $ 339,170 $ 482,342 $ 1,095,176 $ 1,441,025 Income (loss) from continuing operations: OEM Laser Sources $ 48,310 $ 117,948 $ 190,003 $ 362,785 Industrial Lasers &amp; Systems (39,569 ) (292 ) (70,925 ) 2,093 Corporate and other (15,898 ) (17,132 ) (44,557 ) (54,370 ) Total income (loss) from continuing operations (7,157 ) 100,524 74,521 310,508 Total other income (expense), net (4,386 ) (7,625 ) (17,789 ) (25,635 ) Income (loss) from continuing operations before income taxes $ (11,543 ) $ 92,899 $ 56,732 $ 284,873 Sales to unaffiliated customers are as follows (in thousands): Three Months ended Nine Months Ended SALES June 29, June 30, June 29, June 30, United States $ 82,913 $ 78,557 $ 251,122 $ 227,409 Foreign countries: South Korea 65,717 172,938 235,443 509,784 China 57,519 58,865 152,134 183,188 Europe, other 38,296 42,580 114,973 131,329 Japan 24,119 36,581 114,702 123,906 Germany 32,809 45,062 111,646 124,983 Asia-Pacific, other 23,954 32,824 72,100 95,871 Rest of World 13,843 14,935 43,056 44,555 Total foreign countries sales 256,257 403,785 844,054 1,213,616 Total sales $ 339,170 $ 482,342 $ 1,095,176 $ 1,441,025</t>
  </si>
  <si>
    <t>Restructuring charges (Tables)</t>
  </si>
  <si>
    <t>Restructuring and Related Costs</t>
  </si>
  <si>
    <t>The table sets forth an analysis of the components of the restructuring charges and payments and other deductions made against the accrual for the quarters of fiscal 2019 and 2018 (in thousands): Severance Related Asset Write-Offs Other Total Balances, September 29, 2018 $ 836 $ — $ 286 $ 1,122 Provision 212 76 188 476 Payments and other (447 ) (76 ) (244 ) (767 ) Balances, December 29, 2018 601 — 230 831 Provision 282 247 351 880 Payments and other (201 ) (247 ) (516 ) (964 ) Balances, March 30, 2019 682 — 65 747 Provision 9,338 11,798 137 21,273 Payments and other 19 (11,798 ) (34 ) (11,813 ) Balances, June 29, 2019 $ 10,039 $ — $ 168 $ 10,207 Severance Related Asset Write-Offs Other Total Balances, September 30, 2017 $ 1,301 $ — $ — $ 1,301 Provision 629 430 105 1,164 Payments and other (755 ) (430 ) (105 ) (1,290 ) Balances, December 30, 2017 1,175 — — 1,175 Provision 599 9 118 726 Payments and other (841 ) (9 ) (118 ) (968 ) Balances, March 31, 2018 933 — — 933 Provision 306 1,221 (334 ) 1,193 Payments and other (415 ) (1,221 ) 523 (1,113 ) Balances, June 30, 2018 $ 824 $ — $ 189 $ 1,013</t>
  </si>
  <si>
    <t>Recent Accounting Standards (Details) - ASU 2016-02 - Forecast $ in Millions</t>
  </si>
  <si>
    <t>Sep. 29, 2019USD ($)</t>
  </si>
  <si>
    <t>Minimum</t>
  </si>
  <si>
    <t>New Accounting Pronouncements or Change in Accounting Principle [Line Items]</t>
  </si>
  <si>
    <t>Right-of-use asset</t>
  </si>
  <si>
    <t>Operating lease liability</t>
  </si>
  <si>
    <t>Maximum</t>
  </si>
  <si>
    <t>Revenue Recognition Disaggregation of revenue (Details) - USD ($) $ in Thousands</t>
  </si>
  <si>
    <t>Disaggregation of Revenue [Line Items]</t>
  </si>
  <si>
    <t>OEM Laser Sources</t>
  </si>
  <si>
    <t>Industrial Lasers &amp; Systems</t>
  </si>
  <si>
    <t>Products | OEM Laser Sources</t>
  </si>
  <si>
    <t>Products | Industrial Lasers &amp; Systems</t>
  </si>
  <si>
    <t>Other products and services revenues | OEM Laser Sources</t>
  </si>
  <si>
    <t>Other products and services revenues | Industrial Lasers &amp; Systems</t>
  </si>
  <si>
    <t>Sales of spare parts</t>
  </si>
  <si>
    <t>Microelectronics | OEM Laser Sources</t>
  </si>
  <si>
    <t>Microelectronics | Industrial Lasers &amp; Systems</t>
  </si>
  <si>
    <t>Materials processing | OEM Laser Sources</t>
  </si>
  <si>
    <t>Materials processing | Industrial Lasers &amp; Systems</t>
  </si>
  <si>
    <t>OEM components and instrumentation | OEM Laser Sources</t>
  </si>
  <si>
    <t>OEM components and instrumentation | Industrial Lasers &amp; Systems</t>
  </si>
  <si>
    <t>Scientific and government programs | OEM Laser Sources</t>
  </si>
  <si>
    <t>Scientific and government programs | Industrial Lasers &amp; Systems</t>
  </si>
  <si>
    <t>Net sales primarily recognized at a point in time.</t>
  </si>
  <si>
    <t>Includes sales of spare parts, related accessories and other consumable parts as well as revenues from service agreements, of which $14.1 million for the three months ended June 29, 2019</t>
  </si>
  <si>
    <t>Includes sales of spare parts, related accessories and other consumable parts as well as revenues from service agreements, of which $40.1 million for the nine months ended June 29, 2019 was recognized over time.</t>
  </si>
  <si>
    <t>Revenue Recognition Contract balances (Details) - USD ($) $ in Thousands</t>
  </si>
  <si>
    <t>Change in Contract with Customer, Liability [Abstract]</t>
  </si>
  <si>
    <t>Contract with customer, beginning balance</t>
  </si>
  <si>
    <t>Amount of customer deposits and deferred revenue recognized in income</t>
  </si>
  <si>
    <t>Additions to customer deposits and deferred revenue</t>
  </si>
  <si>
    <t>Translation adjustments</t>
  </si>
  <si>
    <t>Contract with customer, ending balance</t>
  </si>
  <si>
    <t>Contract with Customer, Liability, Current</t>
  </si>
  <si>
    <t>Customer deposits and deferred revenue, noncurrent</t>
  </si>
  <si>
    <t>Beginning customer deposits and deferred revenue as of September 30, 2018 include $50,546 of current portion and $5,091 of long-term portion.</t>
  </si>
  <si>
    <t>Amount of customer deposits and deferred revenue recognized in the three and nine months ended June 29, 2019 was $51,844 and $148,189 , respectively.</t>
  </si>
  <si>
    <t>Ending customer deposits and deferred revenue as of June 29, 2019 include $40,410 of current portion and $6,172 of long-term portion.</t>
  </si>
  <si>
    <t>Revenue Recognition Performance Obligations (Details) $ in Thousands</t>
  </si>
  <si>
    <t>Jun. 29, 2019USD ($)</t>
  </si>
  <si>
    <t>Performance Obligations</t>
  </si>
  <si>
    <t>Revenue, Remaining Performance Obligation, Expected Timing of Satisfaction, Start Date [Axis]: 2019-06-30</t>
  </si>
  <si>
    <t>Revenue, Remaining Performance Obligation, Expected Timing of Satisfaction [Line Items]</t>
  </si>
  <si>
    <t>Performance obligation period</t>
  </si>
  <si>
    <t>3 months</t>
  </si>
  <si>
    <t>Revenue, Remaining Performance Obligation, Expected Timing of Satisfaction, Start Date [Axis]: 2019-09-28</t>
  </si>
  <si>
    <t>1 year</t>
  </si>
  <si>
    <t>Revenue, Remaining Performance Obligation, Expected Timing of Satisfaction, Start Date [Axis]: 2021-09-28</t>
  </si>
  <si>
    <t>Business Combinations - Narrative (Details) - USD ($) $ in Millions</t>
  </si>
  <si>
    <t>Oct. 05, 2018</t>
  </si>
  <si>
    <t>Mar. 08, 2018</t>
  </si>
  <si>
    <t>Ondax Inc.</t>
  </si>
  <si>
    <t>Business Acquisition [Line Items]</t>
  </si>
  <si>
    <t>Cost investment</t>
  </si>
  <si>
    <t>Ondax Inc. | Minimum</t>
  </si>
  <si>
    <t>Finite-Lived Intangible Asset, Useful Life</t>
  </si>
  <si>
    <t>Ondax Inc. | Maximum</t>
  </si>
  <si>
    <t>8 years</t>
  </si>
  <si>
    <t>Quantum Coating, Inc.</t>
  </si>
  <si>
    <t>Quantum Coating, Inc. | Minimum</t>
  </si>
  <si>
    <t>Quantum Coating, Inc. | Maximum</t>
  </si>
  <si>
    <t>5 years</t>
  </si>
  <si>
    <t>O.R. Lasertechnologies GmbH</t>
  </si>
  <si>
    <t>O.R. Lasertechnologies GmbH | Minimum</t>
  </si>
  <si>
    <t>O.R. Lasertechnologies GmbH | Maximum</t>
  </si>
  <si>
    <t>Business Combinations - Schedule of Assets Acquired and Liabilities Assumed (Details) - USD ($) $ in Thousands</t>
  </si>
  <si>
    <t>Cash, cash equivalents and short-term investments</t>
  </si>
  <si>
    <t>Inventory</t>
  </si>
  <si>
    <t>Deferred tax assets</t>
  </si>
  <si>
    <t>Property and equipment</t>
  </si>
  <si>
    <t>Liabilities assumed</t>
  </si>
  <si>
    <t>Ondax Inc. | Existing technology</t>
  </si>
  <si>
    <t>Intangible assets:</t>
  </si>
  <si>
    <t>Ondax Inc. | Customer relationships</t>
  </si>
  <si>
    <t>Quantum Coating, Inc. | Existing technology</t>
  </si>
  <si>
    <t>Quantum Coating, Inc. | Customer relationships</t>
  </si>
  <si>
    <t>Quantum Coating, Inc. | Production know-how</t>
  </si>
  <si>
    <t>Quantum Coating, Inc. | Backlog</t>
  </si>
  <si>
    <t>Deferred tax liabilities</t>
  </si>
  <si>
    <t>O.R. Lasertechnologies GmbH | Existing technology</t>
  </si>
  <si>
    <t>O.R. Lasertechnologies GmbH | Non-competition</t>
  </si>
  <si>
    <t>O.R. Lasertechnologies GmbH | Customer relationships</t>
  </si>
  <si>
    <t>O.R. Lasertechnologies GmbH | Backlog</t>
  </si>
  <si>
    <t>O.R. Lasertechnologies GmbH | Trademarks</t>
  </si>
  <si>
    <t>Fair Values (Details) - USD ($) $ in Thousands</t>
  </si>
  <si>
    <t>Fair Value, Assets and Liabilities Measured on Recurring and Nonrecurring Basis [Line Items]</t>
  </si>
  <si>
    <t>Current portion of long term obligation, amortized cost</t>
  </si>
  <si>
    <t>Noncurrent portion of long term obligation, amortized cost</t>
  </si>
  <si>
    <t>Fair Value, Measurements, Recurring | Prepaid and other assets: | Fair Value, Inputs, Level 1 | Mutual funds — Deferred comp and supplemental plan</t>
  </si>
  <si>
    <t>Mutual funds - Deferred comp and supplemental plan</t>
  </si>
  <si>
    <t>Fair Value, Measurements, Recurring | Prepaid and other assets: | Fair Value, Inputs, Level 2 | Mutual funds — Deferred comp and supplemental plan</t>
  </si>
  <si>
    <t>Fair Value, Measurements, Recurring | Prepaid and other assets: | Estimate of Fair Value Measurement | Mutual funds — Deferred comp and supplemental plan</t>
  </si>
  <si>
    <t>Fair Value, Measurements, Recurring | Assets | Fair Value, Inputs, Level 1</t>
  </si>
  <si>
    <t>Financial assets and liabilities, fair value disclosure</t>
  </si>
  <si>
    <t>Fair Value, Measurements, Recurring | Assets | Fair Value, Inputs, Level 2</t>
  </si>
  <si>
    <t>Fair Value, Measurements, Recurring | Assets | Estimate of Fair Value Measurement</t>
  </si>
  <si>
    <t>Fair Value, Measurements, Recurring | Other current liabilities: | Fair Value, Inputs, Level 1</t>
  </si>
  <si>
    <t>Fair Value, Measurements, Recurring | Other current liabilities: | Fair Value, Inputs, Level 2</t>
  </si>
  <si>
    <t>Fair Value, Measurements, Recurring | Other current liabilities: | Estimate of Fair Value Measurement</t>
  </si>
  <si>
    <t>Fair Value, Measurements, Recurring | Money market fund deposits | Cash equivalents: | Fair Value, Inputs, Level 1</t>
  </si>
  <si>
    <t>Cash Equivalents</t>
  </si>
  <si>
    <t>Fair Value, Measurements, Recurring | Money market fund deposits | Cash equivalents: | Fair Value, Inputs, Level 2</t>
  </si>
  <si>
    <t>Fair Value, Measurements, Recurring | Money market fund deposits | Cash equivalents: | Estimate of Fair Value Measurement</t>
  </si>
  <si>
    <t>Fair Value, Measurements, Recurring | Money market fund deposits | Prepaid and other assets: | Fair Value, Inputs, Level 1</t>
  </si>
  <si>
    <t>Investments, Fair Value Disclosure</t>
  </si>
  <si>
    <t>Fair Value, Measurements, Recurring | Money market fund deposits | Prepaid and other assets: | Fair Value, Inputs, Level 2</t>
  </si>
  <si>
    <t>Fair Value, Measurements, Recurring | Money market fund deposits | Prepaid and other assets: | Estimate of Fair Value Measurement</t>
  </si>
  <si>
    <t>Fair Value, Measurements, Recurring | U.S. Treasury and agency obligations | Short-term investments: | Fair Value, Inputs, Level 1</t>
  </si>
  <si>
    <t>Fair Value, Measurements, Recurring | U.S. Treasury and agency obligations | Short-term investments: | Fair Value, Inputs, Level 2</t>
  </si>
  <si>
    <t>Fair Value, Measurements, Recurring | U.S. Treasury and agency obligations | Short-term investments: | Estimate of Fair Value Measurement</t>
  </si>
  <si>
    <t>Fair Value, Measurements, Recurring | Commercial paper | Short-term investments: | Fair Value, Inputs, Level 1</t>
  </si>
  <si>
    <t>Fair Value, Measurements, Recurring | Commercial paper | Short-term investments: | Fair Value, Inputs, Level 2</t>
  </si>
  <si>
    <t>Fair Value, Measurements, Recurring | Commercial paper | Short-term investments: | Estimate of Fair Value Measurement</t>
  </si>
  <si>
    <t>Fair Value, Measurements, Recurring | Foreign currency contracts | Prepaid and other assets: | Fair Value, Inputs, Level 1</t>
  </si>
  <si>
    <t>Foreign currency contracts</t>
  </si>
  <si>
    <t>Fair Value, Measurements, Recurring | Foreign currency contracts | Prepaid and other assets: | Fair Value, Inputs, Level 2</t>
  </si>
  <si>
    <t>Fair Value, Measurements, Recurring | Foreign currency contracts | Prepaid and other assets: | Estimate of Fair Value Measurement</t>
  </si>
  <si>
    <t>Fair Value, Measurements, Recurring | Foreign currency contracts | Other current liabilities: | Fair Value, Inputs, Level 1</t>
  </si>
  <si>
    <t>Fair Value, Measurements, Recurring | Foreign currency contracts | Other current liabilities: | Fair Value, Inputs, Level 2</t>
  </si>
  <si>
    <t>Fair Value, Measurements, Recurring | Foreign currency contracts | Other current liabilities: | Estimate of Fair Value Measurement</t>
  </si>
  <si>
    <t>The fair value of mutual funds is determined based on quoted market prices. Securities traded on a national exchange are stated at the last reported sales price on the day of valuation; other securities traded in over-the-counter markets and listed securities for which no sale was reported on that date are stated as the last quoted bid price.</t>
  </si>
  <si>
    <t>Valuations are based upon quoted market prices in active markets involving similar assets. The market inputs used to value these instruments generally consist of market yields, reported trades, broker/dealer quotes or alternative pricing sources with reasonable levels of price transparency. Pricing sources include industry standard data providers, security master files from large financial institutions, and other third party sources which are input into a distribution-curve-based algorithm to determine a daily market value. This creates a "consensus price" or a weighted average price for each security.</t>
  </si>
  <si>
    <t>The principal market in which we execute our foreign currency contracts is the institutional market in an over-the-counter environment with a relatively high level of price transparency. The market participants usually are large commercial banks. Our foreign currency contracts’ valuation inputs are based on quoted prices and quoted pricing intervals from public data sources and do not involve management judgment. See Note 7, "Derivative Instruments and Hedging Activities."</t>
  </si>
  <si>
    <t>Short-Term Investments (Details) - USD ($) $ in Thousands</t>
  </si>
  <si>
    <t>Debt Securities, Available-for-sale [Line Items]</t>
  </si>
  <si>
    <t>Cash and cash equivalents, Cost Basis</t>
  </si>
  <si>
    <t>Cash and cash equivalent, Unrealized Gains</t>
  </si>
  <si>
    <t>Cash and cash equivalent, Unrealized Losses</t>
  </si>
  <si>
    <t>Short-term investments:</t>
  </si>
  <si>
    <t>Available-for-sale securities: Cost Basis</t>
  </si>
  <si>
    <t>Available-for-sale securities, Unrealized Gains</t>
  </si>
  <si>
    <t>Available-for-sale securities, Unrealized Losses</t>
  </si>
  <si>
    <t>Available-for-sale securities: Fair Value</t>
  </si>
  <si>
    <t>Short-term investments: | Commercial paper</t>
  </si>
  <si>
    <t>Short-term investments: | U.S. Treasury and agency obligations</t>
  </si>
  <si>
    <t>Short-Term Investments - Available-for-sale investments fair value (Details) - USD ($) $ in Thousands</t>
  </si>
  <si>
    <t>Investments in available-for-sale debt securities due in less than one year - Amortized Cost</t>
  </si>
  <si>
    <t>Investments in available-for-sale debt securities in less than one year - Estimated Fair Value</t>
  </si>
  <si>
    <t>Short-Term Investments - Proceeds from sale of Available For Sale securities (Details) - USD ($) $ in Millions</t>
  </si>
  <si>
    <t>Proceeds from Sale of Debt Securities, Available-for-sale</t>
  </si>
  <si>
    <t>Derivative Instruments and Hedging Activities - Notional and Fair Value (Details) - USD ($) $ in Thousands</t>
  </si>
  <si>
    <t>Derivatives, Fair Value [Line Items]</t>
  </si>
  <si>
    <t>Gain (loss) on derivatives</t>
  </si>
  <si>
    <t>Not Designated as Hedging Instrument | Purchase | Other Foreign Currency Hedge</t>
  </si>
  <si>
    <t>Derivative asset, notional amount</t>
  </si>
  <si>
    <t>Derivative asset, Fair Value</t>
  </si>
  <si>
    <t>Not Designated as Hedging Instrument | Purchase | Euro Member Countries, Euro</t>
  </si>
  <si>
    <t>Not Designated as Hedging Instrument | Purchase | Korea (South), Won</t>
  </si>
  <si>
    <t>Not Designated as Hedging Instrument | Purchase | China, Yuan Renminbi</t>
  </si>
  <si>
    <t>Not Designated as Hedging Instrument | Purchase | Singapore, Dollars</t>
  </si>
  <si>
    <t>Not Designated as Hedging Instrument | Sell | Other Foreign Currency Hedge</t>
  </si>
  <si>
    <t>Derivative liability, notional amount</t>
  </si>
  <si>
    <t>Derivative liability, Fair Value</t>
  </si>
  <si>
    <t>Not Designated as Hedging Instrument | Sell | Euro Member Countries, Euro</t>
  </si>
  <si>
    <t>Not Designated as Hedging Instrument | Sell | Japan, Yen</t>
  </si>
  <si>
    <t>Not Designated as Hedging Instrument | Sell | Korea (South), Won</t>
  </si>
  <si>
    <t>Not Designated as Hedging Instrument | Sell | China, Yuan Renminbi</t>
  </si>
  <si>
    <t>Goodwill and Intangible Assets - Goodwill (Details) $ in Thousands</t>
  </si>
  <si>
    <t>Goodwill [Roll Forward]</t>
  </si>
  <si>
    <t>Goodwill, beginning of period</t>
  </si>
  <si>
    <t>Additions</t>
  </si>
  <si>
    <t>Goodwill, end of period</t>
  </si>
  <si>
    <t>Goodwill and Intangible Assets - Intangible Assets (Details) - USD ($) $ in Thousands</t>
  </si>
  <si>
    <t>Finite-Lived Intangible Assets, Net [Abstract]</t>
  </si>
  <si>
    <t>Gross Carrying Amount</t>
  </si>
  <si>
    <t>Accumulated Amortization</t>
  </si>
  <si>
    <t>Net including IPRD</t>
  </si>
  <si>
    <t>Amortization expense for intangible assets</t>
  </si>
  <si>
    <t>Finite-Lived Intangible Assets, Future Amortization Expense [Abstract]</t>
  </si>
  <si>
    <t>2019 (remainder)</t>
  </si>
  <si>
    <t>2020</t>
  </si>
  <si>
    <t>2021</t>
  </si>
  <si>
    <t>2022</t>
  </si>
  <si>
    <t>2023</t>
  </si>
  <si>
    <t>2024</t>
  </si>
  <si>
    <t>Thereafter</t>
  </si>
  <si>
    <t>Net excluding IPRD</t>
  </si>
  <si>
    <t>Existing technology</t>
  </si>
  <si>
    <t>Customer relationships</t>
  </si>
  <si>
    <t>Trade name</t>
  </si>
  <si>
    <t>Production know-how</t>
  </si>
  <si>
    <t>In-process research &amp; development</t>
  </si>
  <si>
    <t>Foreign Exchange</t>
  </si>
  <si>
    <t>Balance Sheet Details (Details) $ in Thousands, € in Millions</t>
  </si>
  <si>
    <t>Jun. 30, 2018USD ($)</t>
  </si>
  <si>
    <t>Dec. 29, 2018EUR (€)</t>
  </si>
  <si>
    <t>Dec. 29, 2018USD ($)</t>
  </si>
  <si>
    <t>Sep. 29, 2018USD ($)</t>
  </si>
  <si>
    <t>Inventory, Net [Abstract]</t>
  </si>
  <si>
    <t>Purchased parts and assemblies</t>
  </si>
  <si>
    <t>Work-in-process</t>
  </si>
  <si>
    <t>Finished goods</t>
  </si>
  <si>
    <t>Total inventories</t>
  </si>
  <si>
    <t>Prepaid Expense and Other Assets, Current [Abstract]</t>
  </si>
  <si>
    <t>Prepaid and refundable income taxes</t>
  </si>
  <si>
    <t>Other taxes receivable</t>
  </si>
  <si>
    <t>Total prepaid expenses and other assets</t>
  </si>
  <si>
    <t>Other Assets, Noncurrent Disclosure [Abstract]</t>
  </si>
  <si>
    <t>Assets related to deferred compensation arrangements</t>
  </si>
  <si>
    <t>Total other assets</t>
  </si>
  <si>
    <t>Other Liabilities, Current [Abstract]</t>
  </si>
  <si>
    <t>Accrued payroll and benefits</t>
  </si>
  <si>
    <t>Deferred revenue</t>
  </si>
  <si>
    <t>Warranty reserve</t>
  </si>
  <si>
    <t>Accrued expenses and other</t>
  </si>
  <si>
    <t>Customer deposits</t>
  </si>
  <si>
    <t>Total other current liabilities</t>
  </si>
  <si>
    <t>Movement in Standard and Extended Product Warranty Accrual, Increase (Decrease) [Roll Forward]</t>
  </si>
  <si>
    <t>Beginning balance</t>
  </si>
  <si>
    <t>Additions related to current period sales</t>
  </si>
  <si>
    <t>Warranty costs incurred in the current period</t>
  </si>
  <si>
    <t>Accruals resulting from acquisitions</t>
  </si>
  <si>
    <t>Adjustments to accruals related to foreign exchange and other</t>
  </si>
  <si>
    <t>Ending balance</t>
  </si>
  <si>
    <t>Other Liabilities, Noncurrent [Abstract]</t>
  </si>
  <si>
    <t>Long-term taxes payable</t>
  </si>
  <si>
    <t>Deferred compensation</t>
  </si>
  <si>
    <t>Defined benefit plan liabilities</t>
  </si>
  <si>
    <t>Asset retirement obligations liability</t>
  </si>
  <si>
    <t>Total other long-term liabilities</t>
  </si>
  <si>
    <t>Euro Member Countries, Euro</t>
  </si>
  <si>
    <t>Fair Value, Balance Sheet Grouping, Financial Statement Captions [Line Items]</t>
  </si>
  <si>
    <t>Equity method investments | €</t>
  </si>
  <si>
    <t>United States of America, Dollars</t>
  </si>
  <si>
    <t>Equity method investments</t>
  </si>
  <si>
    <t xml:space="preserve">(1) In the first quarter of fiscal 2019, we invested 3.0 million Euro ( $3.4 million ) in 3D-Micromac AG, a company that specializes in laser micromachining. The investment is included in other assets and is being carried on a cost basis and will be adjusted, as necessary, for impairment. </t>
  </si>
  <si>
    <t>Borrowings (Details) € in Millions</t>
  </si>
  <si>
    <t>May 08, 2018</t>
  </si>
  <si>
    <t>Jul. 01, 2017USD ($)</t>
  </si>
  <si>
    <t>Jun. 29, 2019EUR (€)</t>
  </si>
  <si>
    <t>Nov. 07, 2016EUR (€)</t>
  </si>
  <si>
    <t>Nov. 07, 2016USD ($)</t>
  </si>
  <si>
    <t>Debt [Line Items]</t>
  </si>
  <si>
    <t>Debt issuance cost related to repricing</t>
  </si>
  <si>
    <t>Additional sources of cash available</t>
  </si>
  <si>
    <t>Debt Instrument, Unused Borrowing Capacity, Amount</t>
  </si>
  <si>
    <t>Rofin-Sinar</t>
  </si>
  <si>
    <t>Lines of credit, maximum borrowing capacity</t>
  </si>
  <si>
    <t>Swing line, maximum borrowing capacity</t>
  </si>
  <si>
    <t>Credit Agreement November 7 2016</t>
  </si>
  <si>
    <t>Senior secured net leverage ratio to maintain compliance on the loan each quarter end</t>
  </si>
  <si>
    <t>Domestic line of credit drawn | €</t>
  </si>
  <si>
    <t>Euro term loan</t>
  </si>
  <si>
    <t>Debt Issuance Costs for revolving credit facility</t>
  </si>
  <si>
    <t>Amortization period of the debt issuance cost</t>
  </si>
  <si>
    <t>7 years</t>
  </si>
  <si>
    <t>Euro term loan | Maximum | Eurodollar</t>
  </si>
  <si>
    <t>Debt Instrument, Interest Rate, Stepdown</t>
  </si>
  <si>
    <t>2.00%</t>
  </si>
  <si>
    <t>Euro term loan | Minimum | Eurodollar</t>
  </si>
  <si>
    <t>1.00%</t>
  </si>
  <si>
    <t>Euro term loan | Euro Member Countries, Euro</t>
  </si>
  <si>
    <t>Forward contract purchased for the term loan | €</t>
  </si>
  <si>
    <t>Additional Euro currency rate</t>
  </si>
  <si>
    <t>Quarter principal payment requirement for Euro term loan</t>
  </si>
  <si>
    <t>Euro term loan | Euro Member Countries, Euro | Minimum</t>
  </si>
  <si>
    <t>Applicable margin for Eurocurrency rate loan</t>
  </si>
  <si>
    <t>Revolving line of credit</t>
  </si>
  <si>
    <t>Revolving facility to finance acquisition of Rofin</t>
  </si>
  <si>
    <t>Revolving facility to finance acquisition of Rofin, outstanding balance</t>
  </si>
  <si>
    <t>Additional base rate</t>
  </si>
  <si>
    <t>debt issuance cost amortization period</t>
  </si>
  <si>
    <t>Revolving line of credit | Maximum</t>
  </si>
  <si>
    <t>Commitment fee accrues range on unused portion of revolving loan</t>
  </si>
  <si>
    <t>Revolving line of credit | Minimum</t>
  </si>
  <si>
    <t>Applicable margin for base rate revolving loan</t>
  </si>
  <si>
    <t>Line of Credit, Foreign | Europe, other</t>
  </si>
  <si>
    <t>Amounts drawn upon line of credit</t>
  </si>
  <si>
    <t>Borrowings - Borrowings obligation table (Details) - USD ($) $ in Thousands</t>
  </si>
  <si>
    <t>12 Months Ended</t>
  </si>
  <si>
    <t>Short-term Debt [Line Items]</t>
  </si>
  <si>
    <t>Total short-term borrowings and current portion of long-term obligations</t>
  </si>
  <si>
    <t>Debt issuance cost for long term portion of the Euro term loan</t>
  </si>
  <si>
    <t>Debt issuance cost for short term Euro term loan</t>
  </si>
  <si>
    <t>Short-term Debt</t>
  </si>
  <si>
    <t>Euro Term Loan due 2024</t>
  </si>
  <si>
    <t>1.3% Term loan due 2024</t>
  </si>
  <si>
    <t>1.0% State of Connecticut term loan due 2023</t>
  </si>
  <si>
    <t>OR Laser loans</t>
  </si>
  <si>
    <t>Capital lease obligations</t>
  </si>
  <si>
    <t>Line of credit borrowings</t>
  </si>
  <si>
    <t>Net of debt issuance costs of $4.5 million and $4.7 million at June 29, 2019 and September 29, 2018 , respectively.</t>
  </si>
  <si>
    <t>Net of debt issuance costs of $7.6 million and $11.2 million at June 29, 2019 and September 29, 2018 , respectively.</t>
  </si>
  <si>
    <t>Borrowings - Debt Maturity Table (Details) $ in Thousands</t>
  </si>
  <si>
    <t>Total contractual obligation due amount</t>
  </si>
  <si>
    <t>Stock-Based Compensation - Fair Value of Stock Compensation (Details) - $ / shares</t>
  </si>
  <si>
    <t>Share-based Compensation Arrangement by Share-based Payment Award, Fair Value Assumptions and Methodology [Abstract]</t>
  </si>
  <si>
    <t>Common shares that restricted stock units with each unit representing</t>
  </si>
  <si>
    <t>Requisite service period</t>
  </si>
  <si>
    <t>3 years</t>
  </si>
  <si>
    <t>Employee Stock</t>
  </si>
  <si>
    <t>Expected life in years</t>
  </si>
  <si>
    <t>6 months</t>
  </si>
  <si>
    <t>Volatility</t>
  </si>
  <si>
    <t>47.90%</t>
  </si>
  <si>
    <t>50.50%</t>
  </si>
  <si>
    <t>50.20%</t>
  </si>
  <si>
    <t>Risk-free interest rate</t>
  </si>
  <si>
    <t>2.46%</t>
  </si>
  <si>
    <t>1.80%</t>
  </si>
  <si>
    <t>2.43%</t>
  </si>
  <si>
    <t>1.45%</t>
  </si>
  <si>
    <t>Expected dividend yield</t>
  </si>
  <si>
    <t>0.00%</t>
  </si>
  <si>
    <t>Weighted average fair value per share</t>
  </si>
  <si>
    <t>Performance Restricted Stock Units</t>
  </si>
  <si>
    <t>43.70%</t>
  </si>
  <si>
    <t>37.00%</t>
  </si>
  <si>
    <t>2.90%</t>
  </si>
  <si>
    <t>1.70%</t>
  </si>
  <si>
    <t>Stock-Based Compensation - Stock Compensation Expense (Details) - USD ($) $ in Thousands</t>
  </si>
  <si>
    <t>Employee Service Share-based Compensation, Allocation of Recognized Period Costs [Line Items]</t>
  </si>
  <si>
    <t>Allocated stock-based compensation expense</t>
  </si>
  <si>
    <t>Capitalized share-based compensation costs</t>
  </si>
  <si>
    <t>Amortization of capitalized share-based compensation expenses</t>
  </si>
  <si>
    <t>Total compensation cost, unvested stock-based awards granted but not yet recognized</t>
  </si>
  <si>
    <t>Total compensation cost, weighted-average period of amortization (in years)</t>
  </si>
  <si>
    <t>1 year 6 months</t>
  </si>
  <si>
    <t>Period End</t>
  </si>
  <si>
    <t>Capitalized share-based compensation remaining</t>
  </si>
  <si>
    <t>Income tax benefit</t>
  </si>
  <si>
    <t>Stock-Based Compensation - Stock Options and Awards Activity (Details) shares in Thousands</t>
  </si>
  <si>
    <t>Jun. 29, 2019$ / sharesshares</t>
  </si>
  <si>
    <t>Restricted Stock</t>
  </si>
  <si>
    <t>Share-based Compensation Arrangement by Share-based Payment Award, Equity Instruments Other than Options, Nonvested [Roll Forward]</t>
  </si>
  <si>
    <t>Nonvested stock, beginning of period (in shares) | shares</t>
  </si>
  <si>
    <t>Granted (in shares) | shares</t>
  </si>
  <si>
    <t>Vested (in shares) | shares</t>
  </si>
  <si>
    <t>Forfeited (in shares) | shares</t>
  </si>
  <si>
    <t>Nonvested stock, end of period (in shares) | shares</t>
  </si>
  <si>
    <t>Share-based Compensation Arrangement by Share-based Payment Award, Equity Instruments Other than Options, Nonvested, Weighted Average Grant Date Fair Value [Abstract]</t>
  </si>
  <si>
    <t>Nonvested stock, beginning of period (in dollars per share) | $ / shares</t>
  </si>
  <si>
    <t>Granted (in dollars per share) | $ / shares</t>
  </si>
  <si>
    <t>Vested (in dollars per share) | $ / shares</t>
  </si>
  <si>
    <t>Forfeited (in dollars per share) | $ / shares</t>
  </si>
  <si>
    <t>Nonvested stock, end of period (in dollars per share) | $ / shares</t>
  </si>
  <si>
    <t>Restricted Stock Units and Awards [Abstract]</t>
  </si>
  <si>
    <t>Targeted goal of performance based awards and units</t>
  </si>
  <si>
    <t>100.00%</t>
  </si>
  <si>
    <t>Performance Restricted Stock Units | Minimum</t>
  </si>
  <si>
    <t>Percentage of performance-based awards earned by recipient</t>
  </si>
  <si>
    <t>Performance Restricted Stock Units | Maximum</t>
  </si>
  <si>
    <t>200.00%</t>
  </si>
  <si>
    <t>Service-based restricted stock units vested during the fiscal year. Performance-based restricted stock units included at 100% of target goal; under the terms of the awards, the recipient may earn between 0% and 200% of the award.</t>
  </si>
  <si>
    <t>Commitments and Contingencies Litigations (Details) $ in Millions</t>
  </si>
  <si>
    <t>Attorney's fee IMRA</t>
  </si>
  <si>
    <t>Commitments and Contingencies Export compliance matter (Details) € in Millions</t>
  </si>
  <si>
    <t>Export compliance related transactions</t>
  </si>
  <si>
    <t>Stock Repurchases (Details) - USD ($)</t>
  </si>
  <si>
    <t>Oct. 28, 2018</t>
  </si>
  <si>
    <t>Feb. 06, 2018</t>
  </si>
  <si>
    <t>Class of Stock [Line Items]</t>
  </si>
  <si>
    <t>Stock repurchased and retired during period (in shares)</t>
  </si>
  <si>
    <t>Stock repurchase, price paid per share (in dollars per share)</t>
  </si>
  <si>
    <t>Total cost of stock repurchased, net</t>
  </si>
  <si>
    <t>Feb 2018 repurchase program</t>
  </si>
  <si>
    <t>Stock repurchase program, authorized amount</t>
  </si>
  <si>
    <t>Oct 2018 repurchase program</t>
  </si>
  <si>
    <t>Repurchase limit per quarter</t>
  </si>
  <si>
    <t>Earnings Per Share (Details) - USD ($) $ in Thousands</t>
  </si>
  <si>
    <t>Mar. 30, 2019</t>
  </si>
  <si>
    <t>Dec. 29, 2018</t>
  </si>
  <si>
    <t>Mar. 31, 2018</t>
  </si>
  <si>
    <t>Dec. 30, 2017</t>
  </si>
  <si>
    <t>Earnings Per Share, Basic and Diluted [Abstract]</t>
  </si>
  <si>
    <t>Weighted average shares outstanding—basic (in shares)</t>
  </si>
  <si>
    <t>Dilutive effect of employee stock awards (in shares)</t>
  </si>
  <si>
    <t>Weighted average shares outstanding—diluted (in shares)</t>
  </si>
  <si>
    <t>Earnings Per Share, Diluted, Other Disclosures [Abstract]</t>
  </si>
  <si>
    <t>Dilutive securities excluded from calculation of dilutive shares</t>
  </si>
  <si>
    <t>Other Income (Expense) (Details) - USD ($) $ in Thousands</t>
  </si>
  <si>
    <t>Component of Other Income (Expense), Nonoperating [Line Items]</t>
  </si>
  <si>
    <t>Other - net</t>
  </si>
  <si>
    <t>Foreign exchange loss</t>
  </si>
  <si>
    <t>Gain (loss) on deferred compensation investments, net</t>
  </si>
  <si>
    <t>Income Taxes (Details)</t>
  </si>
  <si>
    <t>Dec. 22, 2017</t>
  </si>
  <si>
    <t>U.S. Federal statutory rate</t>
  </si>
  <si>
    <t>21.00%</t>
  </si>
  <si>
    <t>24.50%</t>
  </si>
  <si>
    <t>Effective income tax rate (percent)</t>
  </si>
  <si>
    <t>73.20%</t>
  </si>
  <si>
    <t>27.90%</t>
  </si>
  <si>
    <t>6.20%</t>
  </si>
  <si>
    <t>38.90%</t>
  </si>
  <si>
    <t>Defined Benefit Plans (Details) - USD ($) $ in Millions</t>
  </si>
  <si>
    <t>Net periodic pension (benefit) cost</t>
  </si>
  <si>
    <t>Segment and Geographic Information - Sales and Income (Loss) from Operations (Details) $ in Thousands</t>
  </si>
  <si>
    <t>Jun. 29, 2019USD ($)segments</t>
  </si>
  <si>
    <t>Number of reporting segments | segments</t>
  </si>
  <si>
    <t>Segment Reporting Information [Line Items]</t>
  </si>
  <si>
    <t>Income from operations before other income, income taxes and loss from discontinued operations</t>
  </si>
  <si>
    <t>Income (loss) from continuing operations:</t>
  </si>
  <si>
    <t>Corporate and other</t>
  </si>
  <si>
    <t>Segment and Geographic Information - Schedule of sales by geographic regions (Details) - USD ($) $ in Thousands</t>
  </si>
  <si>
    <t>Geographic information [Line Items]</t>
  </si>
  <si>
    <t>United States</t>
  </si>
  <si>
    <t>Total foreign countries sales</t>
  </si>
  <si>
    <t>South Korea</t>
  </si>
  <si>
    <t>China</t>
  </si>
  <si>
    <t>Europe, other</t>
  </si>
  <si>
    <t>Japan</t>
  </si>
  <si>
    <t>Germany</t>
  </si>
  <si>
    <t>Asia-Pacific, other</t>
  </si>
  <si>
    <t>Rest of World</t>
  </si>
  <si>
    <t>Segment and Geographic Information - Major Customers (Details) - Customer Concentration Risk</t>
  </si>
  <si>
    <t>Sales | Customer 1</t>
  </si>
  <si>
    <t>Concentration Risk [Line Items]</t>
  </si>
  <si>
    <t>Concentration Risk, Percentage</t>
  </si>
  <si>
    <t>15.60%</t>
  </si>
  <si>
    <t>30.00%</t>
  </si>
  <si>
    <t>15.90%</t>
  </si>
  <si>
    <t>28.40%</t>
  </si>
  <si>
    <t>Accounts receivable | Customer 1</t>
  </si>
  <si>
    <t>25.20%</t>
  </si>
  <si>
    <t>16.40%</t>
  </si>
  <si>
    <t>Accounts receivable | Customer 2</t>
  </si>
  <si>
    <t>16.70%</t>
  </si>
  <si>
    <t>Restructuring charges (Details) - USD ($) $ in Thousands</t>
  </si>
  <si>
    <t>Restructuring Reserve [Roll Forward]</t>
  </si>
  <si>
    <t>Starting balance</t>
  </si>
  <si>
    <t>Provision</t>
  </si>
  <si>
    <t>Payments and other</t>
  </si>
  <si>
    <t>Restructuring cost incurred</t>
  </si>
  <si>
    <t>Severance Related</t>
  </si>
  <si>
    <t>Severance Related | Industrial Lasers &amp; Systems</t>
  </si>
  <si>
    <t>Severance Related | OEM Laser Sources</t>
  </si>
  <si>
    <t>Severance Related | Other current liabilities:</t>
  </si>
  <si>
    <t>Asset Write-Offs</t>
  </si>
  <si>
    <t>Discontinued Operations and Sale of Assets Held for sale - Held for sale current assets and liabilities from discontinued operations (Details) - USD ($) $ in Thousands</t>
  </si>
  <si>
    <t>Apr. 27, 2018</t>
  </si>
  <si>
    <t>Gain (loss) in discontinued operations</t>
  </si>
  <si>
    <t>Non cash impairment charge (recoveries) to reduce (increase) the carrying value in acquired entities</t>
  </si>
  <si>
    <t>Sale proceeds from sale of entities acquired in Rofin acquisition</t>
  </si>
  <si>
    <t>Loss on sale of Rofin entities</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_);_(&quot;$ &quot;(#,##0.0)" numFmtId="166"/>
    <numFmt formatCode="_(&quot;€ &quot;#,##0_);_(&quot;€ &quot;(#,##0)" numFmtId="167"/>
    <numFmt formatCode="_(&quot;€ &quot;#,##0.0_);_(&quot;€ &quot;(#,##0.0)" numFmtId="168"/>
    <numFmt formatCode="#,##0.000_);(#,##0.000)" numFmtId="169"/>
    <numFmt formatCode="#,##0.0000_);(#,##0.0000)" numFmtId="170"/>
    <numFmt formatCode="#,##0.00000_);(#,##0.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14</v>
      </c>
    </row>
    <row r="26" spans="1:3">
      <c r="A26" s="4" t="s">
        <v>47</v>
      </c>
      <c r="B26" s="4" t="s">
        <v>14</v>
      </c>
    </row>
    <row r="27" spans="1:3">
      <c r="A27" s="4" t="s">
        <v>48</v>
      </c>
      <c r="B27" s="4" t="s">
        <v>14</v>
      </c>
    </row>
    <row r="28" spans="1:3">
      <c r="A28" s="4" t="s">
        <v>49</v>
      </c>
      <c r="C28" s="5" t="n">
        <v>23982361</v>
      </c>
    </row>
    <row r="29" spans="1:3">
      <c r="A29" s="4" t="s">
        <v>50</v>
      </c>
      <c r="B29" s="4" t="s">
        <v>51</v>
      </c>
    </row>
    <row r="30" spans="1:3">
      <c r="A30" s="4" t="s">
        <v>52</v>
      </c>
      <c r="B30" s="4" t="s">
        <v>14</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6" t="n">
        <v>339170</v>
      </c>
      <c r="C4" s="6" t="n">
        <v>482342</v>
      </c>
      <c r="D4" s="6" t="n">
        <v>1095176</v>
      </c>
      <c r="E4" s="6" t="n">
        <v>1441025</v>
      </c>
    </row>
    <row r="5" spans="1:5">
      <c r="A5" s="4" t="s">
        <v>62</v>
      </c>
      <c r="B5" s="5" t="n">
        <v>241167</v>
      </c>
      <c r="C5" s="5" t="n">
        <v>274006</v>
      </c>
      <c r="D5" s="5" t="n">
        <v>717106</v>
      </c>
      <c r="E5" s="5" t="n">
        <v>800236</v>
      </c>
    </row>
    <row r="6" spans="1:5">
      <c r="A6" s="4" t="s">
        <v>63</v>
      </c>
      <c r="B6" s="5" t="n">
        <v>98003</v>
      </c>
      <c r="C6" s="5" t="n">
        <v>208336</v>
      </c>
      <c r="D6" s="5" t="n">
        <v>378070</v>
      </c>
      <c r="E6" s="5" t="n">
        <v>640789</v>
      </c>
    </row>
    <row r="7" spans="1:5">
      <c r="A7" s="3" t="s">
        <v>64</v>
      </c>
    </row>
    <row r="8" spans="1:5">
      <c r="A8" s="4" t="s">
        <v>65</v>
      </c>
      <c r="B8" s="5" t="n">
        <v>30692</v>
      </c>
      <c r="C8" s="5" t="n">
        <v>34303</v>
      </c>
      <c r="D8" s="5" t="n">
        <v>90095</v>
      </c>
      <c r="E8" s="5" t="n">
        <v>100478</v>
      </c>
    </row>
    <row r="9" spans="1:5">
      <c r="A9" s="4" t="s">
        <v>66</v>
      </c>
      <c r="B9" s="5" t="n">
        <v>67686</v>
      </c>
      <c r="C9" s="5" t="n">
        <v>70291</v>
      </c>
      <c r="D9" s="5" t="n">
        <v>201706</v>
      </c>
      <c r="E9" s="5" t="n">
        <v>220874</v>
      </c>
    </row>
    <row r="10" spans="1:5">
      <c r="A10" s="4" t="s">
        <v>67</v>
      </c>
      <c r="B10" s="5" t="n">
        <v>0</v>
      </c>
      <c r="C10" s="5" t="n">
        <v>611</v>
      </c>
      <c r="D10" s="5" t="n">
        <v>0</v>
      </c>
      <c r="E10" s="5" t="n">
        <v>766</v>
      </c>
    </row>
    <row r="11" spans="1:5">
      <c r="A11" s="4" t="s">
        <v>68</v>
      </c>
      <c r="B11" s="5" t="n">
        <v>6782</v>
      </c>
      <c r="C11" s="5" t="n">
        <v>2607</v>
      </c>
      <c r="D11" s="5" t="n">
        <v>11748</v>
      </c>
      <c r="E11" s="5" t="n">
        <v>8163</v>
      </c>
    </row>
    <row r="12" spans="1:5">
      <c r="A12" s="4" t="s">
        <v>69</v>
      </c>
      <c r="B12" s="5" t="n">
        <v>105160</v>
      </c>
      <c r="C12" s="5" t="n">
        <v>107812</v>
      </c>
      <c r="D12" s="5" t="n">
        <v>303549</v>
      </c>
      <c r="E12" s="5" t="n">
        <v>330281</v>
      </c>
    </row>
    <row r="13" spans="1:5">
      <c r="A13" s="4" t="s">
        <v>70</v>
      </c>
      <c r="B13" s="5" t="n">
        <v>-7157</v>
      </c>
      <c r="C13" s="5" t="n">
        <v>100524</v>
      </c>
      <c r="D13" s="5" t="n">
        <v>74521</v>
      </c>
      <c r="E13" s="5" t="n">
        <v>310508</v>
      </c>
    </row>
    <row r="14" spans="1:5">
      <c r="A14" s="3" t="s">
        <v>71</v>
      </c>
    </row>
    <row r="15" spans="1:5">
      <c r="A15" s="4" t="s">
        <v>72</v>
      </c>
      <c r="B15" s="5" t="n">
        <v>257</v>
      </c>
      <c r="C15" s="5" t="n">
        <v>444</v>
      </c>
      <c r="D15" s="5" t="n">
        <v>903</v>
      </c>
      <c r="E15" s="5" t="n">
        <v>1355</v>
      </c>
    </row>
    <row r="16" spans="1:5">
      <c r="A16" s="4" t="s">
        <v>73</v>
      </c>
      <c r="B16" s="5" t="n">
        <v>-4974</v>
      </c>
      <c r="C16" s="5" t="n">
        <v>-4737</v>
      </c>
      <c r="D16" s="5" t="n">
        <v>-14794</v>
      </c>
      <c r="E16" s="5" t="n">
        <v>-21209</v>
      </c>
    </row>
    <row r="17" spans="1:5">
      <c r="A17" s="4" t="s">
        <v>74</v>
      </c>
      <c r="B17" s="5" t="n">
        <v>331</v>
      </c>
      <c r="C17" s="5" t="n">
        <v>-3332</v>
      </c>
      <c r="D17" s="5" t="n">
        <v>-3898</v>
      </c>
      <c r="E17" s="5" t="n">
        <v>-5781</v>
      </c>
    </row>
    <row r="18" spans="1:5">
      <c r="A18" s="4" t="s">
        <v>75</v>
      </c>
      <c r="B18" s="5" t="n">
        <v>-4386</v>
      </c>
      <c r="C18" s="5" t="n">
        <v>-7625</v>
      </c>
      <c r="D18" s="5" t="n">
        <v>-17789</v>
      </c>
      <c r="E18" s="5" t="n">
        <v>-25635</v>
      </c>
    </row>
    <row r="19" spans="1:5">
      <c r="A19" s="4" t="s">
        <v>76</v>
      </c>
      <c r="B19" s="5" t="n">
        <v>-11543</v>
      </c>
      <c r="C19" s="5" t="n">
        <v>92899</v>
      </c>
      <c r="D19" s="5" t="n">
        <v>56732</v>
      </c>
      <c r="E19" s="5" t="n">
        <v>284873</v>
      </c>
    </row>
    <row r="20" spans="1:5">
      <c r="A20" s="4" t="s">
        <v>77</v>
      </c>
      <c r="B20" s="5" t="n">
        <v>-8444</v>
      </c>
      <c r="C20" s="5" t="n">
        <v>25929</v>
      </c>
      <c r="D20" s="5" t="n">
        <v>3531</v>
      </c>
      <c r="E20" s="5" t="n">
        <v>110698</v>
      </c>
    </row>
    <row r="21" spans="1:5">
      <c r="A21" s="4" t="s">
        <v>78</v>
      </c>
      <c r="B21" s="5" t="n">
        <v>-3099</v>
      </c>
      <c r="C21" s="5" t="n">
        <v>66970</v>
      </c>
      <c r="D21" s="5" t="n">
        <v>53201</v>
      </c>
      <c r="E21" s="5" t="n">
        <v>174175</v>
      </c>
    </row>
    <row r="22" spans="1:5">
      <c r="A22" s="4" t="s">
        <v>79</v>
      </c>
      <c r="B22" s="5" t="n">
        <v>0</v>
      </c>
      <c r="C22" s="5" t="n">
        <v>0</v>
      </c>
      <c r="D22" s="5" t="n">
        <v>0</v>
      </c>
      <c r="E22" s="5" t="n">
        <v>-2</v>
      </c>
    </row>
    <row r="23" spans="1:5">
      <c r="A23" s="4" t="s">
        <v>80</v>
      </c>
      <c r="B23" s="6" t="n">
        <v>-3099</v>
      </c>
      <c r="C23" s="6" t="n">
        <v>66970</v>
      </c>
      <c r="D23" s="6" t="n">
        <v>53201</v>
      </c>
      <c r="E23" s="6" t="n">
        <v>174173</v>
      </c>
    </row>
    <row r="24" spans="1:5">
      <c r="A24" s="3" t="s">
        <v>81</v>
      </c>
    </row>
    <row r="25" spans="1:5">
      <c r="A25" s="4" t="s">
        <v>82</v>
      </c>
      <c r="B25" s="7" t="n">
        <v>-0.13</v>
      </c>
      <c r="C25" s="7" t="n">
        <v>2.72</v>
      </c>
      <c r="D25" s="7" t="n">
        <v>2.2</v>
      </c>
      <c r="E25" s="7" t="n">
        <v>7.06</v>
      </c>
    </row>
    <row r="26" spans="1:5">
      <c r="A26" s="4" t="s">
        <v>83</v>
      </c>
      <c r="B26" s="7" t="n">
        <v>-0.13</v>
      </c>
      <c r="C26" s="7" t="n">
        <v>2.69</v>
      </c>
      <c r="D26" s="7" t="n">
        <v>2.19</v>
      </c>
      <c r="E26" s="7" t="n">
        <v>6.98</v>
      </c>
    </row>
    <row r="27" spans="1:5">
      <c r="A27" s="3" t="s">
        <v>84</v>
      </c>
    </row>
    <row r="28" spans="1:5">
      <c r="A28" s="4" t="s">
        <v>85</v>
      </c>
      <c r="B28" s="5" t="n">
        <v>24054</v>
      </c>
      <c r="C28" s="5" t="n">
        <v>24658</v>
      </c>
      <c r="D28" s="5" t="n">
        <v>24185</v>
      </c>
      <c r="E28" s="5" t="n">
        <v>24684</v>
      </c>
    </row>
    <row r="29" spans="1:5">
      <c r="A29" s="4" t="s">
        <v>86</v>
      </c>
      <c r="B29" s="5" t="n">
        <v>24054</v>
      </c>
      <c r="C29" s="5" t="n">
        <v>24877</v>
      </c>
      <c r="D29" s="5" t="n">
        <v>24333</v>
      </c>
      <c r="E29" s="5" t="n">
        <v>2497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25</v>
      </c>
    </row>
    <row r="4" spans="1:2">
      <c r="A4" s="4" t="s">
        <v>284</v>
      </c>
      <c r="B4" s="4" t="s">
        <v>285</v>
      </c>
    </row>
    <row r="5" spans="1:2">
      <c r="A5" s="4" t="s">
        <v>224</v>
      </c>
      <c r="B5"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7</v>
      </c>
      <c r="C1" s="2" t="s">
        <v>58</v>
      </c>
      <c r="E1" s="2" t="s">
        <v>1</v>
      </c>
    </row>
    <row r="2" spans="1:6">
      <c r="C2" s="2" t="s">
        <v>2</v>
      </c>
      <c r="D2" s="2" t="s">
        <v>59</v>
      </c>
      <c r="E2" s="2" t="s">
        <v>2</v>
      </c>
      <c r="F2" s="2" t="s">
        <v>59</v>
      </c>
    </row>
    <row r="3" spans="1:6">
      <c r="A3" s="3" t="s">
        <v>88</v>
      </c>
    </row>
    <row r="4" spans="1:6">
      <c r="A4" s="4" t="s">
        <v>80</v>
      </c>
      <c r="C4" s="6" t="n">
        <v>-3099</v>
      </c>
      <c r="D4" s="6" t="n">
        <v>66970</v>
      </c>
      <c r="E4" s="6" t="n">
        <v>53201</v>
      </c>
      <c r="F4" s="6" t="n">
        <v>174173</v>
      </c>
    </row>
    <row r="5" spans="1:6">
      <c r="A5" s="3" t="s">
        <v>89</v>
      </c>
    </row>
    <row r="6" spans="1:6">
      <c r="A6" s="4" t="s">
        <v>90</v>
      </c>
      <c r="B6" s="4" t="s">
        <v>91</v>
      </c>
      <c r="C6" s="5" t="n">
        <v>2762</v>
      </c>
      <c r="D6" s="5" t="n">
        <v>-39283</v>
      </c>
      <c r="E6" s="5" t="n">
        <v>-10506</v>
      </c>
      <c r="F6" s="5" t="n">
        <v>-17847</v>
      </c>
    </row>
    <row r="7" spans="1:6">
      <c r="A7" s="4" t="s">
        <v>92</v>
      </c>
      <c r="B7" s="4" t="s">
        <v>93</v>
      </c>
      <c r="C7" s="5" t="n">
        <v>0</v>
      </c>
      <c r="D7" s="5" t="n">
        <v>4</v>
      </c>
      <c r="E7" s="5" t="n">
        <v>0</v>
      </c>
      <c r="F7" s="5" t="n">
        <v>-4</v>
      </c>
    </row>
    <row r="8" spans="1:6">
      <c r="A8" s="4" t="s">
        <v>94</v>
      </c>
      <c r="B8" s="4" t="s">
        <v>95</v>
      </c>
      <c r="C8" s="5" t="n">
        <v>-971</v>
      </c>
      <c r="D8" s="5" t="n">
        <v>-504</v>
      </c>
      <c r="E8" s="5" t="n">
        <v>-1719</v>
      </c>
      <c r="F8" s="5" t="n">
        <v>-701</v>
      </c>
    </row>
    <row r="9" spans="1:6">
      <c r="A9" s="4" t="s">
        <v>96</v>
      </c>
      <c r="B9" s="4" t="s">
        <v>97</v>
      </c>
      <c r="C9" s="5" t="n">
        <v>1791</v>
      </c>
      <c r="D9" s="5" t="n">
        <v>-39783</v>
      </c>
      <c r="E9" s="5" t="n">
        <v>-12225</v>
      </c>
      <c r="F9" s="5" t="n">
        <v>-18552</v>
      </c>
    </row>
    <row r="10" spans="1:6">
      <c r="A10" s="4" t="s">
        <v>98</v>
      </c>
      <c r="C10" s="5" t="n">
        <v>-1308</v>
      </c>
      <c r="D10" s="5" t="n">
        <v>27187</v>
      </c>
      <c r="E10" s="5" t="n">
        <v>40976</v>
      </c>
      <c r="F10" s="5" t="n">
        <v>155621</v>
      </c>
    </row>
    <row r="11" spans="1:6">
      <c r="A11" s="4" t="s">
        <v>90</v>
      </c>
      <c r="C11" s="5" t="n">
        <v>535</v>
      </c>
      <c r="E11" s="5" t="n">
        <v>-2911</v>
      </c>
    </row>
    <row r="12" spans="1:6">
      <c r="A12" s="4" t="s">
        <v>99</v>
      </c>
      <c r="D12" s="5" t="n">
        <v>1</v>
      </c>
      <c r="F12" s="5" t="n">
        <v>-2</v>
      </c>
    </row>
    <row r="13" spans="1:6">
      <c r="A13" s="4" t="s">
        <v>100</v>
      </c>
      <c r="C13" s="6" t="n">
        <v>322</v>
      </c>
      <c r="D13" s="6" t="n">
        <v>224</v>
      </c>
      <c r="E13" s="6" t="n">
        <v>605</v>
      </c>
      <c r="F13" s="6" t="n">
        <v>279</v>
      </c>
    </row>
    <row r="14" spans="1:6"/>
    <row r="15" spans="1:6">
      <c r="A15" s="4" t="s">
        <v>97</v>
      </c>
      <c r="B15" s="4" t="s">
        <v>101</v>
      </c>
    </row>
    <row r="16" spans="1:6">
      <c r="A16" s="4" t="s">
        <v>102</v>
      </c>
      <c r="B16" s="4" t="s">
        <v>103</v>
      </c>
    </row>
    <row r="17" spans="1:6">
      <c r="A17" s="4" t="s">
        <v>104</v>
      </c>
      <c r="B17" s="4" t="s">
        <v>105</v>
      </c>
    </row>
    <row r="18" spans="1:6">
      <c r="A18" s="4" t="s">
        <v>106</v>
      </c>
      <c r="B18" s="4" t="s">
        <v>107</v>
      </c>
    </row>
  </sheetData>
  <mergeCells count="8">
    <mergeCell ref="A1:B2"/>
    <mergeCell ref="C1:D1"/>
    <mergeCell ref="E1:F1"/>
    <mergeCell ref="A14:E14"/>
    <mergeCell ref="B15:E15"/>
    <mergeCell ref="B16:E16"/>
    <mergeCell ref="B17:E17"/>
    <mergeCell ref="B18:E18"/>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87</v>
      </c>
      <c r="B1" s="2" t="s">
        <v>1</v>
      </c>
    </row>
    <row r="2" spans="1:2">
      <c r="B2" s="2" t="s">
        <v>2</v>
      </c>
    </row>
    <row r="3" spans="1:2">
      <c r="A3" s="3" t="s">
        <v>228</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4</v>
      </c>
      <c r="B1" s="2" t="s">
        <v>1</v>
      </c>
    </row>
    <row r="2" spans="1:2">
      <c r="B2" s="2" t="s">
        <v>2</v>
      </c>
    </row>
    <row r="3" spans="1:2">
      <c r="A3" s="3" t="s">
        <v>232</v>
      </c>
    </row>
    <row r="4" spans="1:2">
      <c r="A4" s="4" t="s">
        <v>295</v>
      </c>
      <c r="B4"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7</v>
      </c>
      <c r="B1" s="2" t="s">
        <v>1</v>
      </c>
    </row>
    <row r="2" spans="1:2">
      <c r="B2" s="2" t="s">
        <v>2</v>
      </c>
    </row>
    <row r="3" spans="1:2">
      <c r="A3" s="3" t="s">
        <v>235</v>
      </c>
    </row>
    <row r="4" spans="1:2">
      <c r="A4" s="4" t="s">
        <v>298</v>
      </c>
      <c r="B4"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38</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5</v>
      </c>
      <c r="B1" s="2" t="s">
        <v>1</v>
      </c>
    </row>
    <row r="2" spans="1:2">
      <c r="B2" s="2" t="s">
        <v>2</v>
      </c>
    </row>
    <row r="3" spans="1:2">
      <c r="A3" s="3" t="s">
        <v>241</v>
      </c>
    </row>
    <row r="4" spans="1:2">
      <c r="A4" s="4" t="s">
        <v>306</v>
      </c>
      <c r="B4" s="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08</v>
      </c>
      <c r="B1" s="2" t="s">
        <v>1</v>
      </c>
    </row>
    <row r="2" spans="1:2">
      <c r="B2" s="2" t="s">
        <v>2</v>
      </c>
    </row>
    <row r="3" spans="1:2">
      <c r="A3" s="3" t="s">
        <v>244</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80"/>
  </cols>
  <sheetData>
    <row r="1" spans="1:2">
      <c r="A1" s="1" t="s">
        <v>315</v>
      </c>
      <c r="B1" s="2" t="s">
        <v>1</v>
      </c>
    </row>
    <row r="2" spans="1:2">
      <c r="B2" s="2" t="s">
        <v>2</v>
      </c>
    </row>
    <row r="3" spans="1:2">
      <c r="A3" s="3" t="s">
        <v>247</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row r="9" spans="1:2">
      <c r="A9" s="4" t="s">
        <v>326</v>
      </c>
      <c r="B9" s="4" t="s">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28</v>
      </c>
      <c r="B1" s="2" t="s">
        <v>1</v>
      </c>
    </row>
    <row r="2" spans="1:2">
      <c r="B2" s="2" t="s">
        <v>2</v>
      </c>
    </row>
    <row r="3" spans="1:2">
      <c r="A3" s="3" t="s">
        <v>250</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53</v>
      </c>
    </row>
    <row r="4" spans="1:2">
      <c r="A4" s="4" t="s">
        <v>336</v>
      </c>
      <c r="B4" s="4" t="s">
        <v>337</v>
      </c>
    </row>
    <row r="5" spans="1:2">
      <c r="A5" s="4" t="s">
        <v>338</v>
      </c>
      <c r="B5" s="4" t="s">
        <v>339</v>
      </c>
    </row>
    <row r="6" spans="1:2">
      <c r="A6" s="4" t="s">
        <v>340</v>
      </c>
      <c r="B6" s="4" t="s">
        <v>341</v>
      </c>
    </row>
    <row r="7" spans="1:2">
      <c r="A7" s="4" t="s">
        <v>342</v>
      </c>
      <c r="B7" s="4" t="s">
        <v>3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62</v>
      </c>
    </row>
    <row r="4" spans="1:2">
      <c r="A4" s="4" t="s">
        <v>345</v>
      </c>
      <c r="B4" s="4" t="s">
        <v>3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08</v>
      </c>
      <c r="B1" s="2" t="s">
        <v>2</v>
      </c>
      <c r="C1" s="2" t="s">
        <v>109</v>
      </c>
    </row>
    <row r="2" spans="1:3">
      <c r="A2" s="3" t="s">
        <v>110</v>
      </c>
    </row>
    <row r="3" spans="1:3">
      <c r="A3" s="4" t="s">
        <v>111</v>
      </c>
      <c r="B3" s="6" t="n">
        <v>316458</v>
      </c>
      <c r="C3" s="6" t="n">
        <v>310495</v>
      </c>
    </row>
    <row r="4" spans="1:3">
      <c r="A4" s="4" t="s">
        <v>112</v>
      </c>
      <c r="B4" s="5" t="n">
        <v>825</v>
      </c>
      <c r="C4" s="5" t="n">
        <v>858</v>
      </c>
    </row>
    <row r="5" spans="1:3">
      <c r="A5" s="4" t="s">
        <v>113</v>
      </c>
      <c r="B5" s="5" t="n">
        <v>2115</v>
      </c>
      <c r="C5" s="5" t="n">
        <v>120</v>
      </c>
    </row>
    <row r="6" spans="1:3">
      <c r="A6" s="4" t="s">
        <v>114</v>
      </c>
      <c r="B6" s="5" t="n">
        <v>269057</v>
      </c>
      <c r="C6" s="5" t="n">
        <v>355208</v>
      </c>
    </row>
    <row r="7" spans="1:3">
      <c r="A7" s="4" t="s">
        <v>115</v>
      </c>
      <c r="B7" s="5" t="n">
        <v>469486</v>
      </c>
      <c r="C7" s="5" t="n">
        <v>486741</v>
      </c>
    </row>
    <row r="8" spans="1:3">
      <c r="A8" s="4" t="s">
        <v>116</v>
      </c>
      <c r="B8" s="5" t="n">
        <v>87372</v>
      </c>
      <c r="C8" s="5" t="n">
        <v>85080</v>
      </c>
    </row>
    <row r="9" spans="1:3">
      <c r="A9" s="4" t="s">
        <v>117</v>
      </c>
      <c r="B9" s="5" t="n">
        <v>1145313</v>
      </c>
      <c r="C9" s="5" t="n">
        <v>1238502</v>
      </c>
    </row>
    <row r="10" spans="1:3">
      <c r="A10" s="4" t="s">
        <v>118</v>
      </c>
      <c r="B10" s="5" t="n">
        <v>323974</v>
      </c>
      <c r="C10" s="5" t="n">
        <v>311793</v>
      </c>
    </row>
    <row r="11" spans="1:3">
      <c r="A11" s="4" t="s">
        <v>119</v>
      </c>
      <c r="B11" s="5" t="n">
        <v>439139</v>
      </c>
      <c r="C11" s="5" t="n">
        <v>442940</v>
      </c>
    </row>
    <row r="12" spans="1:3">
      <c r="A12" s="4" t="s">
        <v>120</v>
      </c>
      <c r="B12" s="5" t="n">
        <v>101614</v>
      </c>
      <c r="C12" s="5" t="n">
        <v>142293</v>
      </c>
    </row>
    <row r="13" spans="1:3">
      <c r="A13" s="4" t="s">
        <v>121</v>
      </c>
      <c r="B13" s="5" t="n">
        <v>12486</v>
      </c>
      <c r="C13" s="5" t="n">
        <v>12692</v>
      </c>
    </row>
    <row r="14" spans="1:3">
      <c r="A14" s="4" t="s">
        <v>122</v>
      </c>
      <c r="B14" s="5" t="n">
        <v>114132</v>
      </c>
      <c r="C14" s="5" t="n">
        <v>111749</v>
      </c>
    </row>
    <row r="15" spans="1:3">
      <c r="A15" s="4" t="s">
        <v>123</v>
      </c>
      <c r="B15" s="5" t="n">
        <v>2136658</v>
      </c>
      <c r="C15" s="5" t="n">
        <v>2259969</v>
      </c>
    </row>
    <row r="16" spans="1:3">
      <c r="A16" s="3" t="s">
        <v>124</v>
      </c>
    </row>
    <row r="17" spans="1:3">
      <c r="A17" s="4" t="s">
        <v>125</v>
      </c>
      <c r="B17" s="5" t="n">
        <v>45283</v>
      </c>
      <c r="C17" s="5" t="n">
        <v>5072</v>
      </c>
    </row>
    <row r="18" spans="1:3">
      <c r="A18" s="4" t="s">
        <v>126</v>
      </c>
      <c r="B18" s="5" t="n">
        <v>62954</v>
      </c>
      <c r="C18" s="5" t="n">
        <v>70292</v>
      </c>
    </row>
    <row r="19" spans="1:3">
      <c r="A19" s="4" t="s">
        <v>127</v>
      </c>
      <c r="B19" s="5" t="n">
        <v>11219</v>
      </c>
      <c r="C19" s="5" t="n">
        <v>114145</v>
      </c>
    </row>
    <row r="20" spans="1:3">
      <c r="A20" s="4" t="s">
        <v>128</v>
      </c>
      <c r="B20" s="5" t="n">
        <v>169058</v>
      </c>
      <c r="C20" s="5" t="n">
        <v>183329</v>
      </c>
    </row>
    <row r="21" spans="1:3">
      <c r="A21" s="4" t="s">
        <v>129</v>
      </c>
      <c r="B21" s="5" t="n">
        <v>288514</v>
      </c>
      <c r="C21" s="5" t="n">
        <v>372838</v>
      </c>
    </row>
    <row r="22" spans="1:3">
      <c r="A22" s="4" t="s">
        <v>130</v>
      </c>
      <c r="B22" s="5" t="n">
        <v>409836</v>
      </c>
      <c r="C22" s="5" t="n">
        <v>420711</v>
      </c>
    </row>
    <row r="23" spans="1:3">
      <c r="A23" s="4" t="s">
        <v>131</v>
      </c>
      <c r="B23" s="5" t="n">
        <v>137097</v>
      </c>
      <c r="C23" s="5" t="n">
        <v>151956</v>
      </c>
    </row>
    <row r="24" spans="1:3">
      <c r="A24" s="4" t="s">
        <v>132</v>
      </c>
      <c r="B24" s="4" t="s">
        <v>133</v>
      </c>
      <c r="C24" s="4" t="s">
        <v>133</v>
      </c>
    </row>
    <row r="25" spans="1:3">
      <c r="A25" s="3" t="s">
        <v>134</v>
      </c>
    </row>
    <row r="26" spans="1:3">
      <c r="A26" s="4" t="s">
        <v>135</v>
      </c>
      <c r="B26" s="5" t="n">
        <v>238</v>
      </c>
      <c r="C26" s="5" t="n">
        <v>242</v>
      </c>
    </row>
    <row r="27" spans="1:3">
      <c r="A27" s="4" t="s">
        <v>136</v>
      </c>
      <c r="B27" s="5" t="n">
        <v>24475</v>
      </c>
      <c r="C27" s="5" t="n">
        <v>78700</v>
      </c>
    </row>
    <row r="28" spans="1:3">
      <c r="A28" s="4" t="s">
        <v>137</v>
      </c>
      <c r="B28" s="5" t="n">
        <v>-9392</v>
      </c>
      <c r="C28" s="5" t="n">
        <v>2833</v>
      </c>
    </row>
    <row r="29" spans="1:3">
      <c r="A29" s="4" t="s">
        <v>138</v>
      </c>
      <c r="B29" s="5" t="n">
        <v>1285890</v>
      </c>
      <c r="C29" s="5" t="n">
        <v>1232689</v>
      </c>
    </row>
    <row r="30" spans="1:3">
      <c r="A30" s="4" t="s">
        <v>139</v>
      </c>
      <c r="B30" s="5" t="n">
        <v>1301211</v>
      </c>
      <c r="C30" s="5" t="n">
        <v>1314464</v>
      </c>
    </row>
    <row r="31" spans="1:3">
      <c r="A31" s="4" t="s">
        <v>140</v>
      </c>
      <c r="B31" s="6" t="n">
        <v>2136658</v>
      </c>
      <c r="C31" s="6" t="n">
        <v>225996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47</v>
      </c>
      <c r="B1" s="2" t="s">
        <v>1</v>
      </c>
    </row>
    <row r="2" spans="1:2">
      <c r="B2" s="2" t="s">
        <v>2</v>
      </c>
    </row>
    <row r="3" spans="1:2">
      <c r="A3" s="3" t="s">
        <v>265</v>
      </c>
    </row>
    <row r="4" spans="1:2">
      <c r="A4" s="4" t="s">
        <v>348</v>
      </c>
      <c r="B4" s="4" t="s">
        <v>3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0</v>
      </c>
      <c r="B1" s="2" t="s">
        <v>1</v>
      </c>
    </row>
    <row r="2" spans="1:2">
      <c r="B2" s="2" t="s">
        <v>2</v>
      </c>
    </row>
    <row r="3" spans="1:2">
      <c r="A3" s="3" t="s">
        <v>275</v>
      </c>
    </row>
    <row r="4" spans="1:2">
      <c r="A4" s="4" t="s">
        <v>351</v>
      </c>
      <c r="B4" s="4" t="s">
        <v>3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53</v>
      </c>
      <c r="B1" s="2" t="s">
        <v>1</v>
      </c>
    </row>
    <row r="2" spans="1:2">
      <c r="B2" s="2" t="s">
        <v>2</v>
      </c>
    </row>
    <row r="3" spans="1:2">
      <c r="A3" s="3" t="s">
        <v>278</v>
      </c>
    </row>
    <row r="4" spans="1:2">
      <c r="A4" s="4" t="s">
        <v>354</v>
      </c>
      <c r="B4" s="4" t="s">
        <v>3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356</v>
      </c>
      <c r="B1" s="2" t="s">
        <v>357</v>
      </c>
    </row>
    <row r="2" spans="1:2">
      <c r="A2" s="4" t="s">
        <v>358</v>
      </c>
    </row>
    <row r="3" spans="1:2">
      <c r="A3" s="3" t="s">
        <v>359</v>
      </c>
    </row>
    <row r="4" spans="1:2">
      <c r="A4" s="4" t="s">
        <v>360</v>
      </c>
      <c r="B4" s="6" t="n">
        <v>90</v>
      </c>
    </row>
    <row r="5" spans="1:2">
      <c r="A5" s="4" t="s">
        <v>361</v>
      </c>
      <c r="B5" s="5" t="n">
        <v>90</v>
      </c>
    </row>
    <row r="6" spans="1:2">
      <c r="A6" s="4" t="s">
        <v>362</v>
      </c>
    </row>
    <row r="7" spans="1:2">
      <c r="A7" s="3" t="s">
        <v>359</v>
      </c>
    </row>
    <row r="8" spans="1:2">
      <c r="A8" s="4" t="s">
        <v>360</v>
      </c>
      <c r="B8" s="5" t="n">
        <v>100</v>
      </c>
    </row>
    <row r="9" spans="1:2">
      <c r="A9" s="4" t="s">
        <v>361</v>
      </c>
      <c r="B9" s="6" t="n">
        <v>1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r="1" spans="1:10">
      <c r="A1" s="1" t="s">
        <v>363</v>
      </c>
      <c r="C1" s="2" t="s">
        <v>58</v>
      </c>
      <c r="G1" s="2" t="s">
        <v>1</v>
      </c>
    </row>
    <row r="2" spans="1:10">
      <c r="C2" s="2" t="s">
        <v>2</v>
      </c>
      <c r="E2" s="2" t="s">
        <v>59</v>
      </c>
      <c r="G2" s="2" t="s">
        <v>2</v>
      </c>
      <c r="I2" s="2" t="s">
        <v>59</v>
      </c>
    </row>
    <row r="3" spans="1:10">
      <c r="A3" s="3" t="s">
        <v>364</v>
      </c>
    </row>
    <row r="4" spans="1:10">
      <c r="A4" s="4" t="s">
        <v>61</v>
      </c>
      <c r="C4" s="6" t="n">
        <v>339170</v>
      </c>
      <c r="E4" s="6" t="n">
        <v>482342</v>
      </c>
      <c r="G4" s="6" t="n">
        <v>1095176</v>
      </c>
      <c r="I4" s="6" t="n">
        <v>1441025</v>
      </c>
    </row>
    <row r="5" spans="1:10">
      <c r="A5" s="4" t="s">
        <v>365</v>
      </c>
    </row>
    <row r="6" spans="1:10">
      <c r="A6" s="3" t="s">
        <v>364</v>
      </c>
    </row>
    <row r="7" spans="1:10">
      <c r="A7" s="4" t="s">
        <v>61</v>
      </c>
      <c r="C7" s="5" t="n">
        <v>206285</v>
      </c>
      <c r="E7" s="5" t="n">
        <v>315538</v>
      </c>
      <c r="G7" s="5" t="n">
        <v>680230</v>
      </c>
      <c r="I7" s="5" t="n">
        <v>958333</v>
      </c>
    </row>
    <row r="8" spans="1:10">
      <c r="A8" s="4" t="s">
        <v>366</v>
      </c>
    </row>
    <row r="9" spans="1:10">
      <c r="A9" s="3" t="s">
        <v>364</v>
      </c>
    </row>
    <row r="10" spans="1:10">
      <c r="A10" s="4" t="s">
        <v>61</v>
      </c>
      <c r="C10" s="5" t="n">
        <v>132885</v>
      </c>
      <c r="E10" s="5" t="n">
        <v>166804</v>
      </c>
      <c r="G10" s="5" t="n">
        <v>414946</v>
      </c>
      <c r="I10" s="5" t="n">
        <v>482692</v>
      </c>
    </row>
    <row r="11" spans="1:10">
      <c r="A11" s="4" t="s">
        <v>367</v>
      </c>
    </row>
    <row r="12" spans="1:10">
      <c r="A12" s="3" t="s">
        <v>364</v>
      </c>
    </row>
    <row r="13" spans="1:10">
      <c r="A13" s="4" t="s">
        <v>61</v>
      </c>
      <c r="B13" s="4" t="s">
        <v>97</v>
      </c>
      <c r="C13" s="5" t="n">
        <v>115992</v>
      </c>
      <c r="E13" s="5" t="n">
        <v>226370</v>
      </c>
      <c r="G13" s="5" t="n">
        <v>412629</v>
      </c>
      <c r="I13" s="5" t="n">
        <v>677762</v>
      </c>
    </row>
    <row r="14" spans="1:10">
      <c r="A14" s="4" t="s">
        <v>368</v>
      </c>
    </row>
    <row r="15" spans="1:10">
      <c r="A15" s="3" t="s">
        <v>364</v>
      </c>
    </row>
    <row r="16" spans="1:10">
      <c r="A16" s="4" t="s">
        <v>61</v>
      </c>
      <c r="B16" s="4" t="s">
        <v>97</v>
      </c>
      <c r="C16" s="5" t="n">
        <v>104784</v>
      </c>
      <c r="E16" s="5" t="n">
        <v>134693</v>
      </c>
      <c r="G16" s="5" t="n">
        <v>329537</v>
      </c>
      <c r="I16" s="5" t="n">
        <v>381619</v>
      </c>
    </row>
    <row r="17" spans="1:10">
      <c r="A17" s="4" t="s">
        <v>369</v>
      </c>
    </row>
    <row r="18" spans="1:10">
      <c r="A18" s="3" t="s">
        <v>364</v>
      </c>
    </row>
    <row r="19" spans="1:10">
      <c r="A19" s="4" t="s">
        <v>61</v>
      </c>
      <c r="C19" s="5" t="n">
        <v>90293</v>
      </c>
      <c r="D19" s="4" t="s">
        <v>102</v>
      </c>
      <c r="E19" s="5" t="n">
        <v>89168</v>
      </c>
      <c r="F19" s="4" t="s">
        <v>102</v>
      </c>
      <c r="G19" s="5" t="n">
        <v>267601</v>
      </c>
      <c r="H19" s="4" t="s">
        <v>104</v>
      </c>
      <c r="I19" s="5" t="n">
        <v>280571</v>
      </c>
      <c r="J19" s="4" t="s">
        <v>104</v>
      </c>
    </row>
    <row r="20" spans="1:10">
      <c r="A20" s="4" t="s">
        <v>370</v>
      </c>
    </row>
    <row r="21" spans="1:10">
      <c r="A21" s="3" t="s">
        <v>364</v>
      </c>
    </row>
    <row r="22" spans="1:10">
      <c r="A22" s="4" t="s">
        <v>61</v>
      </c>
      <c r="C22" s="5" t="n">
        <v>28101</v>
      </c>
      <c r="D22" s="4" t="s">
        <v>102</v>
      </c>
      <c r="E22" s="5" t="n">
        <v>32111</v>
      </c>
      <c r="F22" s="4" t="s">
        <v>102</v>
      </c>
      <c r="G22" s="5" t="n">
        <v>85409</v>
      </c>
      <c r="H22" s="4" t="s">
        <v>104</v>
      </c>
      <c r="I22" s="5" t="n">
        <v>101073</v>
      </c>
      <c r="J22" s="4" t="s">
        <v>104</v>
      </c>
    </row>
    <row r="23" spans="1:10">
      <c r="A23" s="4" t="s">
        <v>371</v>
      </c>
    </row>
    <row r="24" spans="1:10">
      <c r="A24" s="3" t="s">
        <v>364</v>
      </c>
    </row>
    <row r="25" spans="1:10">
      <c r="A25" s="4" t="s">
        <v>61</v>
      </c>
      <c r="C25" s="5" t="n">
        <v>14100</v>
      </c>
      <c r="G25" s="5" t="n">
        <v>40100</v>
      </c>
    </row>
    <row r="26" spans="1:10">
      <c r="A26" s="4" t="s">
        <v>372</v>
      </c>
    </row>
    <row r="27" spans="1:10">
      <c r="A27" s="3" t="s">
        <v>364</v>
      </c>
    </row>
    <row r="28" spans="1:10">
      <c r="A28" s="4" t="s">
        <v>61</v>
      </c>
      <c r="C28" s="5" t="n">
        <v>126754</v>
      </c>
      <c r="E28" s="5" t="n">
        <v>238912</v>
      </c>
      <c r="G28" s="5" t="n">
        <v>441597</v>
      </c>
      <c r="I28" s="5" t="n">
        <v>726848</v>
      </c>
    </row>
    <row r="29" spans="1:10">
      <c r="A29" s="4" t="s">
        <v>373</v>
      </c>
    </row>
    <row r="30" spans="1:10">
      <c r="A30" s="3" t="s">
        <v>364</v>
      </c>
    </row>
    <row r="31" spans="1:10">
      <c r="A31" s="4" t="s">
        <v>61</v>
      </c>
      <c r="C31" s="5" t="n">
        <v>16467</v>
      </c>
      <c r="E31" s="5" t="n">
        <v>23396</v>
      </c>
      <c r="G31" s="5" t="n">
        <v>49298</v>
      </c>
      <c r="I31" s="5" t="n">
        <v>64944</v>
      </c>
    </row>
    <row r="32" spans="1:10">
      <c r="A32" s="4" t="s">
        <v>374</v>
      </c>
    </row>
    <row r="33" spans="1:10">
      <c r="A33" s="3" t="s">
        <v>364</v>
      </c>
    </row>
    <row r="34" spans="1:10">
      <c r="A34" s="4" t="s">
        <v>61</v>
      </c>
      <c r="C34" s="5" t="n">
        <v>11207</v>
      </c>
      <c r="E34" s="5" t="n">
        <v>11241</v>
      </c>
      <c r="G34" s="5" t="n">
        <v>29493</v>
      </c>
      <c r="I34" s="5" t="n">
        <v>35316</v>
      </c>
    </row>
    <row r="35" spans="1:10">
      <c r="A35" s="4" t="s">
        <v>375</v>
      </c>
    </row>
    <row r="36" spans="1:10">
      <c r="A36" s="3" t="s">
        <v>364</v>
      </c>
    </row>
    <row r="37" spans="1:10">
      <c r="A37" s="4" t="s">
        <v>61</v>
      </c>
      <c r="C37" s="5" t="n">
        <v>90198</v>
      </c>
      <c r="E37" s="5" t="n">
        <v>121664</v>
      </c>
      <c r="G37" s="5" t="n">
        <v>281477</v>
      </c>
      <c r="I37" s="5" t="n">
        <v>360872</v>
      </c>
    </row>
    <row r="38" spans="1:10">
      <c r="A38" s="4" t="s">
        <v>376</v>
      </c>
    </row>
    <row r="39" spans="1:10">
      <c r="A39" s="3" t="s">
        <v>364</v>
      </c>
    </row>
    <row r="40" spans="1:10">
      <c r="A40" s="4" t="s">
        <v>61</v>
      </c>
      <c r="C40" s="5" t="n">
        <v>39997</v>
      </c>
      <c r="E40" s="5" t="n">
        <v>35002</v>
      </c>
      <c r="G40" s="5" t="n">
        <v>119027</v>
      </c>
      <c r="I40" s="5" t="n">
        <v>103624</v>
      </c>
    </row>
    <row r="41" spans="1:10">
      <c r="A41" s="4" t="s">
        <v>377</v>
      </c>
    </row>
    <row r="42" spans="1:10">
      <c r="A42" s="3" t="s">
        <v>364</v>
      </c>
    </row>
    <row r="43" spans="1:10">
      <c r="A43" s="4" t="s">
        <v>61</v>
      </c>
      <c r="C43" s="5" t="n">
        <v>24300</v>
      </c>
      <c r="E43" s="5" t="n">
        <v>20688</v>
      </c>
      <c r="G43" s="5" t="n">
        <v>78825</v>
      </c>
      <c r="I43" s="5" t="n">
        <v>54245</v>
      </c>
    </row>
    <row r="44" spans="1:10">
      <c r="A44" s="4" t="s">
        <v>378</v>
      </c>
    </row>
    <row r="45" spans="1:10">
      <c r="A45" s="3" t="s">
        <v>364</v>
      </c>
    </row>
    <row r="46" spans="1:10">
      <c r="A46" s="4" t="s">
        <v>61</v>
      </c>
      <c r="C46" s="5" t="n">
        <v>28327</v>
      </c>
      <c r="E46" s="5" t="n">
        <v>30383</v>
      </c>
      <c r="G46" s="5" t="n">
        <v>90113</v>
      </c>
      <c r="I46" s="5" t="n">
        <v>92545</v>
      </c>
    </row>
    <row r="47" spans="1:10">
      <c r="A47" s="4" t="s">
        <v>379</v>
      </c>
    </row>
    <row r="48" spans="1:10">
      <c r="A48" s="3" t="s">
        <v>364</v>
      </c>
    </row>
    <row r="49" spans="1:10">
      <c r="A49" s="4" t="s">
        <v>61</v>
      </c>
      <c r="C49" s="6" t="n">
        <v>1920</v>
      </c>
      <c r="E49" s="6" t="n">
        <v>1056</v>
      </c>
      <c r="G49" s="6" t="n">
        <v>5346</v>
      </c>
      <c r="I49" s="6" t="n">
        <v>2631</v>
      </c>
    </row>
    <row r="50" spans="1:10"/>
    <row r="51" spans="1:10">
      <c r="A51" s="4" t="s">
        <v>97</v>
      </c>
      <c r="B51" s="4" t="s">
        <v>380</v>
      </c>
    </row>
    <row r="52" spans="1:10">
      <c r="A52" s="4" t="s">
        <v>102</v>
      </c>
      <c r="B52" s="4" t="s">
        <v>381</v>
      </c>
    </row>
    <row r="53" spans="1:10">
      <c r="A53" s="4" t="s">
        <v>104</v>
      </c>
      <c r="B53" s="4" t="s">
        <v>382</v>
      </c>
    </row>
  </sheetData>
  <mergeCells count="11">
    <mergeCell ref="A1:B2"/>
    <mergeCell ref="C1:F1"/>
    <mergeCell ref="G1:J1"/>
    <mergeCell ref="C2:D2"/>
    <mergeCell ref="E2:F2"/>
    <mergeCell ref="G2:H2"/>
    <mergeCell ref="I2:J2"/>
    <mergeCell ref="A50:I50"/>
    <mergeCell ref="B51:I51"/>
    <mergeCell ref="B52:I52"/>
    <mergeCell ref="B53:I53"/>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15"/>
    <col customWidth="1" max="5" min="5" width="4"/>
    <col customWidth="1" max="6" min="6" width="14"/>
  </cols>
  <sheetData>
    <row r="1" spans="1:6">
      <c r="A1" s="1" t="s">
        <v>383</v>
      </c>
      <c r="C1" s="2" t="s">
        <v>58</v>
      </c>
      <c r="D1" s="2" t="s">
        <v>1</v>
      </c>
    </row>
    <row r="2" spans="1:6">
      <c r="C2" s="2" t="s">
        <v>2</v>
      </c>
      <c r="D2" s="2" t="s">
        <v>2</v>
      </c>
      <c r="F2" s="2" t="s">
        <v>109</v>
      </c>
    </row>
    <row r="3" spans="1:6">
      <c r="A3" s="3" t="s">
        <v>384</v>
      </c>
    </row>
    <row r="4" spans="1:6">
      <c r="A4" s="4" t="s">
        <v>385</v>
      </c>
      <c r="B4" s="4" t="s">
        <v>97</v>
      </c>
      <c r="D4" s="6" t="n">
        <v>55637</v>
      </c>
    </row>
    <row r="5" spans="1:6">
      <c r="A5" s="4" t="s">
        <v>386</v>
      </c>
      <c r="C5" s="6" t="n">
        <v>51844</v>
      </c>
      <c r="D5" s="5" t="n">
        <v>-148189</v>
      </c>
      <c r="E5" s="4" t="s">
        <v>102</v>
      </c>
    </row>
    <row r="6" spans="1:6">
      <c r="A6" s="4" t="s">
        <v>387</v>
      </c>
      <c r="D6" s="5" t="n">
        <v>139467</v>
      </c>
    </row>
    <row r="7" spans="1:6">
      <c r="A7" s="4" t="s">
        <v>388</v>
      </c>
      <c r="D7" s="5" t="n">
        <v>-333</v>
      </c>
    </row>
    <row r="8" spans="1:6">
      <c r="A8" s="4" t="s">
        <v>389</v>
      </c>
      <c r="B8" s="4" t="s">
        <v>104</v>
      </c>
      <c r="C8" s="5" t="n">
        <v>46582</v>
      </c>
      <c r="D8" s="5" t="n">
        <v>46582</v>
      </c>
    </row>
    <row r="9" spans="1:6">
      <c r="A9" s="4" t="s">
        <v>390</v>
      </c>
      <c r="C9" s="5" t="n">
        <v>40410</v>
      </c>
      <c r="D9" s="5" t="n">
        <v>40410</v>
      </c>
      <c r="F9" s="6" t="n">
        <v>50546</v>
      </c>
    </row>
    <row r="10" spans="1:6">
      <c r="A10" s="4" t="s">
        <v>391</v>
      </c>
      <c r="C10" s="6" t="n">
        <v>6172</v>
      </c>
      <c r="D10" s="6" t="n">
        <v>6172</v>
      </c>
      <c r="F10" s="6" t="n">
        <v>5091</v>
      </c>
    </row>
    <row r="11" spans="1:6"/>
    <row r="12" spans="1:6">
      <c r="A12" s="4" t="s">
        <v>97</v>
      </c>
      <c r="B12" s="4" t="s">
        <v>392</v>
      </c>
    </row>
    <row r="13" spans="1:6">
      <c r="A13" s="4" t="s">
        <v>102</v>
      </c>
      <c r="B13" s="4" t="s">
        <v>393</v>
      </c>
    </row>
    <row r="14" spans="1:6">
      <c r="A14" s="4" t="s">
        <v>104</v>
      </c>
      <c r="B14" s="4" t="s">
        <v>394</v>
      </c>
    </row>
  </sheetData>
  <mergeCells count="7">
    <mergeCell ref="A1:B2"/>
    <mergeCell ref="D1:E1"/>
    <mergeCell ref="D2:E2"/>
    <mergeCell ref="A11:E11"/>
    <mergeCell ref="B12:E12"/>
    <mergeCell ref="B13:E13"/>
    <mergeCell ref="B14:E14"/>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395</v>
      </c>
      <c r="B1" s="2" t="s">
        <v>396</v>
      </c>
    </row>
    <row r="2" spans="1:2">
      <c r="A2" s="3" t="s">
        <v>228</v>
      </c>
    </row>
    <row r="3" spans="1:2">
      <c r="A3" s="4" t="s">
        <v>397</v>
      </c>
      <c r="B3" s="6" t="n">
        <v>46582</v>
      </c>
    </row>
    <row r="4" spans="1:2">
      <c r="A4" s="4" t="s">
        <v>398</v>
      </c>
    </row>
    <row r="5" spans="1:2">
      <c r="A5" s="3" t="s">
        <v>228</v>
      </c>
    </row>
    <row r="6" spans="1:2">
      <c r="A6" s="4" t="s">
        <v>397</v>
      </c>
      <c r="B6" s="6" t="n">
        <v>22475</v>
      </c>
    </row>
    <row r="7" spans="1:2">
      <c r="A7" s="3" t="s">
        <v>399</v>
      </c>
    </row>
    <row r="8" spans="1:2">
      <c r="A8" s="4" t="s">
        <v>400</v>
      </c>
      <c r="B8" s="4" t="s">
        <v>401</v>
      </c>
    </row>
    <row r="9" spans="1:2">
      <c r="A9" s="4" t="s">
        <v>402</v>
      </c>
    </row>
    <row r="10" spans="1:2">
      <c r="A10" s="3" t="s">
        <v>228</v>
      </c>
    </row>
    <row r="11" spans="1:2">
      <c r="A11" s="4" t="s">
        <v>397</v>
      </c>
      <c r="B11" s="6" t="n">
        <v>19524</v>
      </c>
    </row>
    <row r="12" spans="1:2">
      <c r="A12" s="3" t="s">
        <v>399</v>
      </c>
    </row>
    <row r="13" spans="1:2">
      <c r="A13" s="4" t="s">
        <v>400</v>
      </c>
      <c r="B13" s="4" t="s">
        <v>403</v>
      </c>
    </row>
    <row r="14" spans="1:2">
      <c r="A14" s="4" t="s">
        <v>404</v>
      </c>
    </row>
    <row r="15" spans="1:2">
      <c r="A15" s="3" t="s">
        <v>228</v>
      </c>
    </row>
    <row r="16" spans="1:2">
      <c r="A16" s="4" t="s">
        <v>397</v>
      </c>
      <c r="B16" s="6" t="n">
        <v>4583</v>
      </c>
    </row>
    <row r="17" spans="1:2">
      <c r="A17" s="3" t="s">
        <v>399</v>
      </c>
    </row>
    <row r="18" spans="1:2">
      <c r="A18" s="4" t="s">
        <v>400</v>
      </c>
      <c r="B18" s="4" t="s">
        <v>13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05</v>
      </c>
      <c r="B1" s="2" t="s">
        <v>406</v>
      </c>
      <c r="C1" s="2" t="s">
        <v>407</v>
      </c>
    </row>
    <row r="2" spans="1:3">
      <c r="A2" s="4" t="s">
        <v>408</v>
      </c>
    </row>
    <row r="3" spans="1:3">
      <c r="A3" s="3" t="s">
        <v>409</v>
      </c>
    </row>
    <row r="4" spans="1:3">
      <c r="A4" s="4" t="s">
        <v>410</v>
      </c>
      <c r="B4" s="6" t="n">
        <v>12</v>
      </c>
    </row>
    <row r="5" spans="1:3">
      <c r="A5" s="4" t="s">
        <v>411</v>
      </c>
    </row>
    <row r="6" spans="1:3">
      <c r="A6" s="3" t="s">
        <v>409</v>
      </c>
    </row>
    <row r="7" spans="1:3">
      <c r="A7" s="4" t="s">
        <v>412</v>
      </c>
      <c r="B7" s="4" t="s">
        <v>403</v>
      </c>
    </row>
    <row r="8" spans="1:3">
      <c r="A8" s="4" t="s">
        <v>413</v>
      </c>
    </row>
    <row r="9" spans="1:3">
      <c r="A9" s="3" t="s">
        <v>409</v>
      </c>
    </row>
    <row r="10" spans="1:3">
      <c r="A10" s="4" t="s">
        <v>412</v>
      </c>
      <c r="B10" s="4" t="s">
        <v>414</v>
      </c>
    </row>
    <row r="11" spans="1:3">
      <c r="A11" s="4" t="s">
        <v>415</v>
      </c>
    </row>
    <row r="12" spans="1:3">
      <c r="A12" s="3" t="s">
        <v>409</v>
      </c>
    </row>
    <row r="13" spans="1:3">
      <c r="A13" s="4" t="s">
        <v>410</v>
      </c>
      <c r="B13" s="6" t="n">
        <v>7</v>
      </c>
    </row>
    <row r="14" spans="1:3">
      <c r="A14" s="4" t="s">
        <v>416</v>
      </c>
    </row>
    <row r="15" spans="1:3">
      <c r="A15" s="3" t="s">
        <v>409</v>
      </c>
    </row>
    <row r="16" spans="1:3">
      <c r="A16" s="4" t="s">
        <v>412</v>
      </c>
      <c r="B16" s="4" t="s">
        <v>403</v>
      </c>
    </row>
    <row r="17" spans="1:3">
      <c r="A17" s="4" t="s">
        <v>417</v>
      </c>
    </row>
    <row r="18" spans="1:3">
      <c r="A18" s="3" t="s">
        <v>409</v>
      </c>
    </row>
    <row r="19" spans="1:3">
      <c r="A19" s="4" t="s">
        <v>412</v>
      </c>
      <c r="B19" s="4" t="s">
        <v>418</v>
      </c>
    </row>
    <row r="20" spans="1:3">
      <c r="A20" s="4" t="s">
        <v>419</v>
      </c>
    </row>
    <row r="21" spans="1:3">
      <c r="A21" s="3" t="s">
        <v>409</v>
      </c>
    </row>
    <row r="22" spans="1:3">
      <c r="A22" s="4" t="s">
        <v>410</v>
      </c>
      <c r="C22" s="8" t="n">
        <v>47.4</v>
      </c>
    </row>
    <row r="23" spans="1:3">
      <c r="A23" s="4" t="s">
        <v>420</v>
      </c>
    </row>
    <row r="24" spans="1:3">
      <c r="A24" s="3" t="s">
        <v>409</v>
      </c>
    </row>
    <row r="25" spans="1:3">
      <c r="A25" s="4" t="s">
        <v>412</v>
      </c>
      <c r="C25" s="4" t="s">
        <v>403</v>
      </c>
    </row>
    <row r="26" spans="1:3">
      <c r="A26" s="4" t="s">
        <v>421</v>
      </c>
    </row>
    <row r="27" spans="1:3">
      <c r="A27" s="3" t="s">
        <v>409</v>
      </c>
    </row>
    <row r="28" spans="1:3">
      <c r="A28" s="4" t="s">
        <v>412</v>
      </c>
      <c r="C28" s="4" t="s">
        <v>41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2</v>
      </c>
      <c r="B1" s="2" t="s">
        <v>2</v>
      </c>
      <c r="C1" s="2" t="s">
        <v>406</v>
      </c>
      <c r="D1" s="2" t="s">
        <v>109</v>
      </c>
      <c r="E1" s="2" t="s">
        <v>407</v>
      </c>
    </row>
    <row r="2" spans="1:5">
      <c r="A2" s="3" t="s">
        <v>409</v>
      </c>
    </row>
    <row r="3" spans="1:5">
      <c r="A3" s="4" t="s">
        <v>119</v>
      </c>
      <c r="B3" s="6" t="n">
        <v>439139</v>
      </c>
      <c r="D3" s="6" t="n">
        <v>442940</v>
      </c>
    </row>
    <row r="4" spans="1:5">
      <c r="A4" s="4" t="s">
        <v>408</v>
      </c>
    </row>
    <row r="5" spans="1:5">
      <c r="A5" s="3" t="s">
        <v>409</v>
      </c>
    </row>
    <row r="6" spans="1:5">
      <c r="A6" s="4" t="s">
        <v>423</v>
      </c>
      <c r="C6" s="6" t="n">
        <v>103</v>
      </c>
    </row>
    <row r="7" spans="1:5">
      <c r="A7" s="4" t="s">
        <v>189</v>
      </c>
      <c r="C7" s="5" t="n">
        <v>534</v>
      </c>
    </row>
    <row r="8" spans="1:5">
      <c r="A8" s="4" t="s">
        <v>424</v>
      </c>
      <c r="C8" s="5" t="n">
        <v>1793</v>
      </c>
    </row>
    <row r="9" spans="1:5">
      <c r="A9" s="4" t="s">
        <v>116</v>
      </c>
      <c r="C9" s="5" t="n">
        <v>17</v>
      </c>
    </row>
    <row r="10" spans="1:5">
      <c r="A10" s="4" t="s">
        <v>425</v>
      </c>
      <c r="C10" s="5" t="n">
        <v>681</v>
      </c>
    </row>
    <row r="11" spans="1:5">
      <c r="A11" s="4" t="s">
        <v>426</v>
      </c>
      <c r="C11" s="5" t="n">
        <v>122</v>
      </c>
    </row>
    <row r="12" spans="1:5">
      <c r="A12" s="4" t="s">
        <v>427</v>
      </c>
      <c r="C12" s="5" t="n">
        <v>-499</v>
      </c>
    </row>
    <row r="13" spans="1:5">
      <c r="A13" s="4" t="s">
        <v>119</v>
      </c>
      <c r="C13" s="5" t="n">
        <v>3333</v>
      </c>
    </row>
    <row r="14" spans="1:5">
      <c r="A14" s="4" t="s">
        <v>148</v>
      </c>
      <c r="C14" s="5" t="n">
        <v>11984</v>
      </c>
    </row>
    <row r="15" spans="1:5">
      <c r="A15" s="4" t="s">
        <v>428</v>
      </c>
    </row>
    <row r="16" spans="1:5">
      <c r="A16" s="3" t="s">
        <v>409</v>
      </c>
    </row>
    <row r="17" spans="1:5">
      <c r="A17" s="4" t="s">
        <v>429</v>
      </c>
      <c r="C17" s="5" t="n">
        <v>5600</v>
      </c>
    </row>
    <row r="18" spans="1:5">
      <c r="A18" s="4" t="s">
        <v>430</v>
      </c>
    </row>
    <row r="19" spans="1:5">
      <c r="A19" s="3" t="s">
        <v>409</v>
      </c>
    </row>
    <row r="20" spans="1:5">
      <c r="A20" s="4" t="s">
        <v>429</v>
      </c>
      <c r="C20" s="5" t="n">
        <v>300</v>
      </c>
    </row>
    <row r="21" spans="1:5">
      <c r="A21" s="4" t="s">
        <v>415</v>
      </c>
    </row>
    <row r="22" spans="1:5">
      <c r="A22" s="3" t="s">
        <v>409</v>
      </c>
    </row>
    <row r="23" spans="1:5">
      <c r="A23" s="4" t="s">
        <v>426</v>
      </c>
      <c r="C23" s="5" t="n">
        <v>2770</v>
      </c>
    </row>
    <row r="24" spans="1:5">
      <c r="A24" s="4" t="s">
        <v>148</v>
      </c>
      <c r="C24" s="5" t="n">
        <v>7000</v>
      </c>
    </row>
    <row r="25" spans="1:5">
      <c r="A25" s="4" t="s">
        <v>431</v>
      </c>
    </row>
    <row r="26" spans="1:5">
      <c r="A26" s="3" t="s">
        <v>409</v>
      </c>
    </row>
    <row r="27" spans="1:5">
      <c r="A27" s="4" t="s">
        <v>429</v>
      </c>
      <c r="C27" s="5" t="n">
        <v>1600</v>
      </c>
    </row>
    <row r="28" spans="1:5">
      <c r="A28" s="4" t="s">
        <v>432</v>
      </c>
    </row>
    <row r="29" spans="1:5">
      <c r="A29" s="3" t="s">
        <v>409</v>
      </c>
    </row>
    <row r="30" spans="1:5">
      <c r="A30" s="4" t="s">
        <v>429</v>
      </c>
      <c r="C30" s="5" t="n">
        <v>230</v>
      </c>
    </row>
    <row r="31" spans="1:5">
      <c r="A31" s="4" t="s">
        <v>433</v>
      </c>
    </row>
    <row r="32" spans="1:5">
      <c r="A32" s="3" t="s">
        <v>409</v>
      </c>
    </row>
    <row r="33" spans="1:5">
      <c r="A33" s="4" t="s">
        <v>429</v>
      </c>
      <c r="C33" s="5" t="n">
        <v>2300</v>
      </c>
    </row>
    <row r="34" spans="1:5">
      <c r="A34" s="4" t="s">
        <v>434</v>
      </c>
    </row>
    <row r="35" spans="1:5">
      <c r="A35" s="3" t="s">
        <v>409</v>
      </c>
    </row>
    <row r="36" spans="1:5">
      <c r="A36" s="4" t="s">
        <v>429</v>
      </c>
      <c r="C36" s="6" t="n">
        <v>100</v>
      </c>
    </row>
    <row r="37" spans="1:5">
      <c r="A37" s="4" t="s">
        <v>419</v>
      </c>
    </row>
    <row r="38" spans="1:5">
      <c r="A38" s="3" t="s">
        <v>409</v>
      </c>
    </row>
    <row r="39" spans="1:5">
      <c r="A39" s="4" t="s">
        <v>423</v>
      </c>
      <c r="E39" s="6" t="n">
        <v>1936</v>
      </c>
    </row>
    <row r="40" spans="1:5">
      <c r="A40" s="4" t="s">
        <v>189</v>
      </c>
      <c r="E40" s="5" t="n">
        <v>3973</v>
      </c>
    </row>
    <row r="41" spans="1:5">
      <c r="A41" s="4" t="s">
        <v>424</v>
      </c>
      <c r="E41" s="5" t="n">
        <v>2360</v>
      </c>
    </row>
    <row r="42" spans="1:5">
      <c r="A42" s="4" t="s">
        <v>116</v>
      </c>
      <c r="E42" s="5" t="n">
        <v>630</v>
      </c>
    </row>
    <row r="43" spans="1:5">
      <c r="A43" s="4" t="s">
        <v>426</v>
      </c>
      <c r="E43" s="5" t="n">
        <v>1515</v>
      </c>
    </row>
    <row r="44" spans="1:5">
      <c r="A44" s="4" t="s">
        <v>427</v>
      </c>
      <c r="E44" s="5" t="n">
        <v>-5119</v>
      </c>
    </row>
    <row r="45" spans="1:5">
      <c r="A45" s="4" t="s">
        <v>435</v>
      </c>
      <c r="E45" s="5" t="n">
        <v>-4517</v>
      </c>
    </row>
    <row r="46" spans="1:5">
      <c r="A46" s="4" t="s">
        <v>119</v>
      </c>
      <c r="E46" s="5" t="n">
        <v>31456</v>
      </c>
    </row>
    <row r="47" spans="1:5">
      <c r="A47" s="4" t="s">
        <v>148</v>
      </c>
      <c r="E47" s="5" t="n">
        <v>47384</v>
      </c>
    </row>
    <row r="48" spans="1:5">
      <c r="A48" s="4" t="s">
        <v>436</v>
      </c>
    </row>
    <row r="49" spans="1:5">
      <c r="A49" s="3" t="s">
        <v>409</v>
      </c>
    </row>
    <row r="50" spans="1:5">
      <c r="A50" s="4" t="s">
        <v>429</v>
      </c>
      <c r="E50" s="5" t="n">
        <v>14100</v>
      </c>
    </row>
    <row r="51" spans="1:5">
      <c r="A51" s="4" t="s">
        <v>437</v>
      </c>
    </row>
    <row r="52" spans="1:5">
      <c r="A52" s="3" t="s">
        <v>409</v>
      </c>
    </row>
    <row r="53" spans="1:5">
      <c r="A53" s="4" t="s">
        <v>429</v>
      </c>
      <c r="E53" s="5" t="n">
        <v>200</v>
      </c>
    </row>
    <row r="54" spans="1:5">
      <c r="A54" s="4" t="s">
        <v>438</v>
      </c>
    </row>
    <row r="55" spans="1:5">
      <c r="A55" s="3" t="s">
        <v>409</v>
      </c>
    </row>
    <row r="56" spans="1:5">
      <c r="A56" s="4" t="s">
        <v>429</v>
      </c>
      <c r="E56" s="5" t="n">
        <v>700</v>
      </c>
    </row>
    <row r="57" spans="1:5">
      <c r="A57" s="4" t="s">
        <v>439</v>
      </c>
    </row>
    <row r="58" spans="1:5">
      <c r="A58" s="3" t="s">
        <v>409</v>
      </c>
    </row>
    <row r="59" spans="1:5">
      <c r="A59" s="4" t="s">
        <v>429</v>
      </c>
      <c r="E59" s="5" t="n">
        <v>100</v>
      </c>
    </row>
    <row r="60" spans="1:5">
      <c r="A60" s="4" t="s">
        <v>440</v>
      </c>
    </row>
    <row r="61" spans="1:5">
      <c r="A61" s="3" t="s">
        <v>409</v>
      </c>
    </row>
    <row r="62" spans="1:5">
      <c r="A62" s="4" t="s">
        <v>429</v>
      </c>
      <c r="E62" s="6" t="n">
        <v>5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41</v>
      </c>
      <c r="C1" s="2" t="s">
        <v>2</v>
      </c>
      <c r="D1" s="2" t="s">
        <v>109</v>
      </c>
    </row>
    <row r="2" spans="1:4">
      <c r="A2" s="3" t="s">
        <v>442</v>
      </c>
    </row>
    <row r="3" spans="1:4">
      <c r="A3" s="4" t="s">
        <v>443</v>
      </c>
      <c r="C3" s="6" t="n">
        <v>5300</v>
      </c>
      <c r="D3" s="6" t="n">
        <v>5100</v>
      </c>
    </row>
    <row r="4" spans="1:4">
      <c r="A4" s="4" t="s">
        <v>444</v>
      </c>
      <c r="C4" s="5" t="n">
        <v>409800</v>
      </c>
    </row>
    <row r="5" spans="1:4">
      <c r="A5" s="4" t="s">
        <v>130</v>
      </c>
      <c r="C5" s="5" t="n">
        <v>409836</v>
      </c>
      <c r="D5" s="5" t="n">
        <v>420711</v>
      </c>
    </row>
    <row r="6" spans="1:4">
      <c r="A6" s="4" t="s">
        <v>445</v>
      </c>
    </row>
    <row r="7" spans="1:4">
      <c r="A7" s="3" t="s">
        <v>442</v>
      </c>
    </row>
    <row r="8" spans="1:4">
      <c r="A8" s="4" t="s">
        <v>446</v>
      </c>
      <c r="B8" s="4" t="s">
        <v>97</v>
      </c>
      <c r="C8" s="5" t="n">
        <v>20691</v>
      </c>
      <c r="D8" s="5" t="n">
        <v>21862</v>
      </c>
    </row>
    <row r="9" spans="1:4">
      <c r="A9" s="4" t="s">
        <v>447</v>
      </c>
    </row>
    <row r="10" spans="1:4">
      <c r="A10" s="3" t="s">
        <v>442</v>
      </c>
    </row>
    <row r="11" spans="1:4">
      <c r="A11" s="4" t="s">
        <v>446</v>
      </c>
      <c r="B11" s="4" t="s">
        <v>97</v>
      </c>
      <c r="C11" s="5" t="n">
        <v>0</v>
      </c>
      <c r="D11" s="5" t="n">
        <v>0</v>
      </c>
    </row>
    <row r="12" spans="1:4">
      <c r="A12" s="4" t="s">
        <v>448</v>
      </c>
    </row>
    <row r="13" spans="1:4">
      <c r="A13" s="3" t="s">
        <v>442</v>
      </c>
    </row>
    <row r="14" spans="1:4">
      <c r="A14" s="4" t="s">
        <v>446</v>
      </c>
      <c r="B14" s="4" t="s">
        <v>97</v>
      </c>
      <c r="C14" s="5" t="n">
        <v>20691</v>
      </c>
      <c r="D14" s="5" t="n">
        <v>21862</v>
      </c>
    </row>
    <row r="15" spans="1:4">
      <c r="A15" s="4" t="s">
        <v>449</v>
      </c>
    </row>
    <row r="16" spans="1:4">
      <c r="A16" s="3" t="s">
        <v>442</v>
      </c>
    </row>
    <row r="17" spans="1:4">
      <c r="A17" s="4" t="s">
        <v>450</v>
      </c>
      <c r="C17" s="5" t="n">
        <v>32722</v>
      </c>
      <c r="D17" s="5" t="n">
        <v>78669</v>
      </c>
    </row>
    <row r="18" spans="1:4">
      <c r="A18" s="4" t="s">
        <v>451</v>
      </c>
    </row>
    <row r="19" spans="1:4">
      <c r="A19" s="3" t="s">
        <v>442</v>
      </c>
    </row>
    <row r="20" spans="1:4">
      <c r="A20" s="4" t="s">
        <v>450</v>
      </c>
      <c r="C20" s="5" t="n">
        <v>3827</v>
      </c>
      <c r="D20" s="5" t="n">
        <v>1127</v>
      </c>
    </row>
    <row r="21" spans="1:4">
      <c r="A21" s="4" t="s">
        <v>452</v>
      </c>
    </row>
    <row r="22" spans="1:4">
      <c r="A22" s="3" t="s">
        <v>442</v>
      </c>
    </row>
    <row r="23" spans="1:4">
      <c r="A23" s="4" t="s">
        <v>450</v>
      </c>
      <c r="C23" s="5" t="n">
        <v>36549</v>
      </c>
      <c r="D23" s="5" t="n">
        <v>79796</v>
      </c>
    </row>
    <row r="24" spans="1:4">
      <c r="A24" s="4" t="s">
        <v>453</v>
      </c>
    </row>
    <row r="25" spans="1:4">
      <c r="A25" s="3" t="s">
        <v>442</v>
      </c>
    </row>
    <row r="26" spans="1:4">
      <c r="A26" s="4" t="s">
        <v>450</v>
      </c>
      <c r="C26" s="5" t="n">
        <v>32722</v>
      </c>
      <c r="D26" s="5" t="n">
        <v>78669</v>
      </c>
    </row>
    <row r="27" spans="1:4">
      <c r="A27" s="4" t="s">
        <v>454</v>
      </c>
    </row>
    <row r="28" spans="1:4">
      <c r="A28" s="3" t="s">
        <v>442</v>
      </c>
    </row>
    <row r="29" spans="1:4">
      <c r="A29" s="4" t="s">
        <v>450</v>
      </c>
      <c r="C29" s="5" t="n">
        <v>2544</v>
      </c>
      <c r="D29" s="5" t="n">
        <v>-752</v>
      </c>
    </row>
    <row r="30" spans="1:4">
      <c r="A30" s="4" t="s">
        <v>455</v>
      </c>
    </row>
    <row r="31" spans="1:4">
      <c r="A31" s="3" t="s">
        <v>442</v>
      </c>
    </row>
    <row r="32" spans="1:4">
      <c r="A32" s="4" t="s">
        <v>450</v>
      </c>
      <c r="C32" s="5" t="n">
        <v>35266</v>
      </c>
      <c r="D32" s="5" t="n">
        <v>77917</v>
      </c>
    </row>
    <row r="33" spans="1:4">
      <c r="A33" s="4" t="s">
        <v>456</v>
      </c>
    </row>
    <row r="34" spans="1:4">
      <c r="A34" s="3" t="s">
        <v>442</v>
      </c>
    </row>
    <row r="35" spans="1:4">
      <c r="A35" s="4" t="s">
        <v>457</v>
      </c>
      <c r="C35" s="5" t="n">
        <v>11246</v>
      </c>
      <c r="D35" s="5" t="n">
        <v>56285</v>
      </c>
    </row>
    <row r="36" spans="1:4">
      <c r="A36" s="4" t="s">
        <v>458</v>
      </c>
    </row>
    <row r="37" spans="1:4">
      <c r="A37" s="3" t="s">
        <v>442</v>
      </c>
    </row>
    <row r="38" spans="1:4">
      <c r="A38" s="4" t="s">
        <v>457</v>
      </c>
      <c r="C38" s="5" t="n">
        <v>0</v>
      </c>
      <c r="D38" s="5" t="n">
        <v>0</v>
      </c>
    </row>
    <row r="39" spans="1:4">
      <c r="A39" s="4" t="s">
        <v>459</v>
      </c>
    </row>
    <row r="40" spans="1:4">
      <c r="A40" s="3" t="s">
        <v>442</v>
      </c>
    </row>
    <row r="41" spans="1:4">
      <c r="A41" s="4" t="s">
        <v>457</v>
      </c>
      <c r="C41" s="5" t="n">
        <v>11246</v>
      </c>
      <c r="D41" s="5" t="n">
        <v>56285</v>
      </c>
    </row>
    <row r="42" spans="1:4">
      <c r="A42" s="4" t="s">
        <v>460</v>
      </c>
    </row>
    <row r="43" spans="1:4">
      <c r="A43" s="3" t="s">
        <v>442</v>
      </c>
    </row>
    <row r="44" spans="1:4">
      <c r="A44" s="4" t="s">
        <v>461</v>
      </c>
      <c r="B44" s="4" t="s">
        <v>97</v>
      </c>
      <c r="C44" s="5" t="n">
        <v>785</v>
      </c>
      <c r="D44" s="5" t="n">
        <v>522</v>
      </c>
    </row>
    <row r="45" spans="1:4">
      <c r="A45" s="4" t="s">
        <v>462</v>
      </c>
    </row>
    <row r="46" spans="1:4">
      <c r="A46" s="3" t="s">
        <v>442</v>
      </c>
    </row>
    <row r="47" spans="1:4">
      <c r="A47" s="4" t="s">
        <v>461</v>
      </c>
      <c r="B47" s="4" t="s">
        <v>97</v>
      </c>
      <c r="C47" s="5" t="n">
        <v>0</v>
      </c>
      <c r="D47" s="5" t="n">
        <v>0</v>
      </c>
    </row>
    <row r="48" spans="1:4">
      <c r="A48" s="4" t="s">
        <v>463</v>
      </c>
    </row>
    <row r="49" spans="1:4">
      <c r="A49" s="3" t="s">
        <v>442</v>
      </c>
    </row>
    <row r="50" spans="1:4">
      <c r="A50" s="4" t="s">
        <v>461</v>
      </c>
      <c r="B50" s="4" t="s">
        <v>97</v>
      </c>
      <c r="C50" s="5" t="n">
        <v>785</v>
      </c>
      <c r="D50" s="5" t="n">
        <v>522</v>
      </c>
    </row>
    <row r="51" spans="1:4">
      <c r="A51" s="4" t="s">
        <v>464</v>
      </c>
    </row>
    <row r="52" spans="1:4">
      <c r="A52" s="3" t="s">
        <v>442</v>
      </c>
    </row>
    <row r="53" spans="1:4">
      <c r="A53" s="4" t="s">
        <v>461</v>
      </c>
      <c r="B53" s="4" t="s">
        <v>102</v>
      </c>
      <c r="C53" s="5" t="n">
        <v>0</v>
      </c>
      <c r="D53" s="5" t="n">
        <v>0</v>
      </c>
    </row>
    <row r="54" spans="1:4">
      <c r="A54" s="4" t="s">
        <v>465</v>
      </c>
    </row>
    <row r="55" spans="1:4">
      <c r="A55" s="3" t="s">
        <v>442</v>
      </c>
    </row>
    <row r="56" spans="1:4">
      <c r="A56" s="4" t="s">
        <v>461</v>
      </c>
      <c r="B56" s="4" t="s">
        <v>102</v>
      </c>
      <c r="C56" s="5" t="n">
        <v>119</v>
      </c>
      <c r="D56" s="5" t="n">
        <v>120</v>
      </c>
    </row>
    <row r="57" spans="1:4">
      <c r="A57" s="4" t="s">
        <v>466</v>
      </c>
    </row>
    <row r="58" spans="1:4">
      <c r="A58" s="3" t="s">
        <v>442</v>
      </c>
    </row>
    <row r="59" spans="1:4">
      <c r="A59" s="4" t="s">
        <v>461</v>
      </c>
      <c r="B59" s="4" t="s">
        <v>102</v>
      </c>
      <c r="C59" s="5" t="n">
        <v>119</v>
      </c>
      <c r="D59" s="5" t="n">
        <v>120</v>
      </c>
    </row>
    <row r="60" spans="1:4">
      <c r="A60" s="4" t="s">
        <v>467</v>
      </c>
    </row>
    <row r="61" spans="1:4">
      <c r="A61" s="3" t="s">
        <v>442</v>
      </c>
    </row>
    <row r="62" spans="1:4">
      <c r="A62" s="4" t="s">
        <v>461</v>
      </c>
      <c r="B62" s="4" t="s">
        <v>102</v>
      </c>
      <c r="C62" s="5" t="n">
        <v>0</v>
      </c>
      <c r="D62" s="5" t="n">
        <v>0</v>
      </c>
    </row>
    <row r="63" spans="1:4">
      <c r="A63" s="4" t="s">
        <v>468</v>
      </c>
    </row>
    <row r="64" spans="1:4">
      <c r="A64" s="3" t="s">
        <v>442</v>
      </c>
    </row>
    <row r="65" spans="1:4">
      <c r="A65" s="4" t="s">
        <v>461</v>
      </c>
      <c r="B65" s="4" t="s">
        <v>102</v>
      </c>
      <c r="C65" s="5" t="n">
        <v>1996</v>
      </c>
      <c r="D65" s="5" t="n">
        <v>0</v>
      </c>
    </row>
    <row r="66" spans="1:4">
      <c r="A66" s="4" t="s">
        <v>469</v>
      </c>
    </row>
    <row r="67" spans="1:4">
      <c r="A67" s="3" t="s">
        <v>442</v>
      </c>
    </row>
    <row r="68" spans="1:4">
      <c r="A68" s="4" t="s">
        <v>461</v>
      </c>
      <c r="B68" s="4" t="s">
        <v>102</v>
      </c>
      <c r="C68" s="5" t="n">
        <v>1996</v>
      </c>
      <c r="D68" s="5" t="n">
        <v>0</v>
      </c>
    </row>
    <row r="69" spans="1:4">
      <c r="A69" s="4" t="s">
        <v>470</v>
      </c>
    </row>
    <row r="70" spans="1:4">
      <c r="A70" s="3" t="s">
        <v>442</v>
      </c>
    </row>
    <row r="71" spans="1:4">
      <c r="A71" s="4" t="s">
        <v>471</v>
      </c>
      <c r="B71" s="4" t="s">
        <v>104</v>
      </c>
      <c r="C71" s="5" t="n">
        <v>0</v>
      </c>
      <c r="D71" s="5" t="n">
        <v>0</v>
      </c>
    </row>
    <row r="72" spans="1:4">
      <c r="A72" s="4" t="s">
        <v>472</v>
      </c>
    </row>
    <row r="73" spans="1:4">
      <c r="A73" s="3" t="s">
        <v>442</v>
      </c>
    </row>
    <row r="74" spans="1:4">
      <c r="A74" s="4" t="s">
        <v>471</v>
      </c>
      <c r="B74" s="4" t="s">
        <v>104</v>
      </c>
      <c r="C74" s="5" t="n">
        <v>1712</v>
      </c>
      <c r="D74" s="5" t="n">
        <v>1007</v>
      </c>
    </row>
    <row r="75" spans="1:4">
      <c r="A75" s="4" t="s">
        <v>473</v>
      </c>
    </row>
    <row r="76" spans="1:4">
      <c r="A76" s="3" t="s">
        <v>442</v>
      </c>
    </row>
    <row r="77" spans="1:4">
      <c r="A77" s="4" t="s">
        <v>471</v>
      </c>
      <c r="B77" s="4" t="s">
        <v>104</v>
      </c>
      <c r="C77" s="5" t="n">
        <v>1712</v>
      </c>
      <c r="D77" s="5" t="n">
        <v>1007</v>
      </c>
    </row>
    <row r="78" spans="1:4">
      <c r="A78" s="4" t="s">
        <v>474</v>
      </c>
    </row>
    <row r="79" spans="1:4">
      <c r="A79" s="3" t="s">
        <v>442</v>
      </c>
    </row>
    <row r="80" spans="1:4">
      <c r="A80" s="4" t="s">
        <v>471</v>
      </c>
      <c r="B80" s="4" t="s">
        <v>104</v>
      </c>
      <c r="C80" s="5" t="n">
        <v>0</v>
      </c>
      <c r="D80" s="5" t="n">
        <v>0</v>
      </c>
    </row>
    <row r="81" spans="1:4">
      <c r="A81" s="4" t="s">
        <v>475</v>
      </c>
    </row>
    <row r="82" spans="1:4">
      <c r="A82" s="3" t="s">
        <v>442</v>
      </c>
    </row>
    <row r="83" spans="1:4">
      <c r="A83" s="4" t="s">
        <v>471</v>
      </c>
      <c r="B83" s="4" t="s">
        <v>104</v>
      </c>
      <c r="C83" s="5" t="n">
        <v>-1283</v>
      </c>
      <c r="D83" s="5" t="n">
        <v>-1879</v>
      </c>
    </row>
    <row r="84" spans="1:4">
      <c r="A84" s="4" t="s">
        <v>476</v>
      </c>
    </row>
    <row r="85" spans="1:4">
      <c r="A85" s="3" t="s">
        <v>442</v>
      </c>
    </row>
    <row r="86" spans="1:4">
      <c r="A86" s="4" t="s">
        <v>471</v>
      </c>
      <c r="B86" s="4" t="s">
        <v>104</v>
      </c>
      <c r="C86" s="6" t="n">
        <v>-1283</v>
      </c>
      <c r="D86" s="6" t="n">
        <v>-1879</v>
      </c>
    </row>
    <row r="87" spans="1:4"/>
    <row r="88" spans="1:4">
      <c r="A88" s="4" t="s">
        <v>97</v>
      </c>
      <c r="B88" s="4" t="s">
        <v>477</v>
      </c>
    </row>
    <row r="89" spans="1:4">
      <c r="A89" s="4" t="s">
        <v>102</v>
      </c>
      <c r="B89" s="4" t="s">
        <v>478</v>
      </c>
    </row>
    <row r="90" spans="1:4">
      <c r="A90" s="4" t="s">
        <v>104</v>
      </c>
      <c r="B90" s="4" t="s">
        <v>479</v>
      </c>
    </row>
  </sheetData>
  <mergeCells count="5">
    <mergeCell ref="A1:B1"/>
    <mergeCell ref="A87:C87"/>
    <mergeCell ref="B88:C88"/>
    <mergeCell ref="B89:C89"/>
    <mergeCell ref="B90:C9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41</v>
      </c>
      <c r="B1" s="2" t="s">
        <v>2</v>
      </c>
      <c r="C1" s="2" t="s">
        <v>109</v>
      </c>
    </row>
    <row r="2" spans="1:3">
      <c r="A2" s="3" t="s">
        <v>142</v>
      </c>
    </row>
    <row r="3" spans="1:3">
      <c r="A3" s="4" t="s">
        <v>143</v>
      </c>
      <c r="B3" s="6" t="n">
        <v>7148</v>
      </c>
      <c r="C3" s="6" t="n">
        <v>4568</v>
      </c>
    </row>
    <row r="4" spans="1:3">
      <c r="A4" s="4" t="s">
        <v>144</v>
      </c>
      <c r="B4" s="7" t="n">
        <v>0.01</v>
      </c>
      <c r="C4" s="7" t="n">
        <v>0.01</v>
      </c>
    </row>
    <row r="5" spans="1:3">
      <c r="A5" s="4" t="s">
        <v>145</v>
      </c>
      <c r="B5" s="5" t="n">
        <v>500000000</v>
      </c>
      <c r="C5" s="5" t="n">
        <v>500000000</v>
      </c>
    </row>
    <row r="6" spans="1:3">
      <c r="A6" s="4" t="s">
        <v>146</v>
      </c>
      <c r="B6" s="5" t="n">
        <v>23982000</v>
      </c>
      <c r="C6" s="5" t="n">
        <v>24299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480</v>
      </c>
      <c r="B1" s="2" t="s">
        <v>2</v>
      </c>
      <c r="C1" s="2" t="s">
        <v>109</v>
      </c>
      <c r="D1" s="2" t="s">
        <v>59</v>
      </c>
    </row>
    <row r="2" spans="1:4">
      <c r="A2" s="3" t="s">
        <v>481</v>
      </c>
    </row>
    <row r="3" spans="1:4">
      <c r="A3" s="4" t="s">
        <v>482</v>
      </c>
      <c r="B3" s="6" t="n">
        <v>316458</v>
      </c>
      <c r="C3" s="6" t="n">
        <v>310495</v>
      </c>
    </row>
    <row r="4" spans="1:4">
      <c r="A4" s="4" t="s">
        <v>483</v>
      </c>
      <c r="B4" s="5" t="n">
        <v>0</v>
      </c>
      <c r="C4" s="5" t="n">
        <v>0</v>
      </c>
    </row>
    <row r="5" spans="1:4">
      <c r="A5" s="4" t="s">
        <v>484</v>
      </c>
      <c r="B5" s="5" t="n">
        <v>0</v>
      </c>
      <c r="C5" s="5" t="n">
        <v>0</v>
      </c>
    </row>
    <row r="6" spans="1:4">
      <c r="A6" s="4" t="s">
        <v>111</v>
      </c>
      <c r="B6" s="5" t="n">
        <v>316458</v>
      </c>
      <c r="C6" s="5" t="n">
        <v>310495</v>
      </c>
      <c r="D6" s="6" t="n">
        <v>232458</v>
      </c>
    </row>
    <row r="7" spans="1:4">
      <c r="A7" s="4" t="s">
        <v>485</v>
      </c>
    </row>
    <row r="8" spans="1:4">
      <c r="A8" s="3" t="s">
        <v>481</v>
      </c>
    </row>
    <row r="9" spans="1:4">
      <c r="A9" s="4" t="s">
        <v>486</v>
      </c>
      <c r="B9" s="5" t="n">
        <v>2115</v>
      </c>
      <c r="C9" s="5" t="n">
        <v>120</v>
      </c>
    </row>
    <row r="10" spans="1:4">
      <c r="A10" s="4" t="s">
        <v>487</v>
      </c>
      <c r="B10" s="5" t="n">
        <v>0</v>
      </c>
      <c r="C10" s="5" t="n">
        <v>0</v>
      </c>
    </row>
    <row r="11" spans="1:4">
      <c r="A11" s="4" t="s">
        <v>488</v>
      </c>
      <c r="B11" s="5" t="n">
        <v>0</v>
      </c>
      <c r="C11" s="5" t="n">
        <v>0</v>
      </c>
    </row>
    <row r="12" spans="1:4">
      <c r="A12" s="4" t="s">
        <v>489</v>
      </c>
      <c r="B12" s="5" t="n">
        <v>2115</v>
      </c>
      <c r="C12" s="5" t="n">
        <v>120</v>
      </c>
    </row>
    <row r="13" spans="1:4">
      <c r="A13" s="4" t="s">
        <v>490</v>
      </c>
    </row>
    <row r="14" spans="1:4">
      <c r="A14" s="3" t="s">
        <v>481</v>
      </c>
    </row>
    <row r="15" spans="1:4">
      <c r="A15" s="4" t="s">
        <v>486</v>
      </c>
      <c r="B15" s="5" t="n">
        <v>1996</v>
      </c>
    </row>
    <row r="16" spans="1:4">
      <c r="A16" s="4" t="s">
        <v>487</v>
      </c>
      <c r="B16" s="5" t="n">
        <v>0</v>
      </c>
    </row>
    <row r="17" spans="1:4">
      <c r="A17" s="4" t="s">
        <v>488</v>
      </c>
      <c r="B17" s="5" t="n">
        <v>0</v>
      </c>
    </row>
    <row r="18" spans="1:4">
      <c r="A18" s="4" t="s">
        <v>489</v>
      </c>
      <c r="B18" s="5" t="n">
        <v>1996</v>
      </c>
    </row>
    <row r="19" spans="1:4">
      <c r="A19" s="4" t="s">
        <v>491</v>
      </c>
    </row>
    <row r="20" spans="1:4">
      <c r="A20" s="3" t="s">
        <v>481</v>
      </c>
    </row>
    <row r="21" spans="1:4">
      <c r="A21" s="4" t="s">
        <v>486</v>
      </c>
      <c r="B21" s="5" t="n">
        <v>119</v>
      </c>
      <c r="C21" s="5" t="n">
        <v>120</v>
      </c>
    </row>
    <row r="22" spans="1:4">
      <c r="A22" s="4" t="s">
        <v>487</v>
      </c>
      <c r="B22" s="5" t="n">
        <v>0</v>
      </c>
      <c r="C22" s="5" t="n">
        <v>0</v>
      </c>
    </row>
    <row r="23" spans="1:4">
      <c r="A23" s="4" t="s">
        <v>488</v>
      </c>
      <c r="B23" s="5" t="n">
        <v>0</v>
      </c>
      <c r="C23" s="5" t="n">
        <v>0</v>
      </c>
    </row>
    <row r="24" spans="1:4">
      <c r="A24" s="4" t="s">
        <v>489</v>
      </c>
      <c r="B24" s="6" t="n">
        <v>119</v>
      </c>
      <c r="C24" s="6" t="n">
        <v>12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109</v>
      </c>
    </row>
    <row r="2" spans="1:3">
      <c r="A2" s="3" t="s">
        <v>238</v>
      </c>
    </row>
    <row r="3" spans="1:3">
      <c r="A3" s="4" t="s">
        <v>493</v>
      </c>
      <c r="B3" s="6" t="n">
        <v>2115</v>
      </c>
      <c r="C3" s="6" t="n">
        <v>120</v>
      </c>
    </row>
    <row r="4" spans="1:3">
      <c r="A4" s="4" t="s">
        <v>494</v>
      </c>
      <c r="B4" s="6" t="n">
        <v>2115</v>
      </c>
      <c r="C4" s="6" t="n">
        <v>12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95</v>
      </c>
      <c r="B1" s="2" t="s">
        <v>58</v>
      </c>
      <c r="C1" s="2" t="s">
        <v>1</v>
      </c>
    </row>
    <row r="2" spans="1:3">
      <c r="B2" s="2" t="s">
        <v>59</v>
      </c>
      <c r="C2" s="2" t="s">
        <v>59</v>
      </c>
    </row>
    <row r="3" spans="1:3">
      <c r="A3" s="3" t="s">
        <v>238</v>
      </c>
    </row>
    <row r="4" spans="1:3">
      <c r="A4" s="4" t="s">
        <v>496</v>
      </c>
      <c r="B4" s="8" t="n">
        <v>24.5</v>
      </c>
      <c r="C4" s="8" t="n">
        <v>26.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97</v>
      </c>
      <c r="B1" s="2" t="s">
        <v>58</v>
      </c>
      <c r="D1" s="2" t="s">
        <v>1</v>
      </c>
    </row>
    <row r="2" spans="1:6">
      <c r="B2" s="2" t="s">
        <v>2</v>
      </c>
      <c r="C2" s="2" t="s">
        <v>59</v>
      </c>
      <c r="D2" s="2" t="s">
        <v>2</v>
      </c>
      <c r="E2" s="2" t="s">
        <v>59</v>
      </c>
      <c r="F2" s="2" t="s">
        <v>109</v>
      </c>
    </row>
    <row r="3" spans="1:6">
      <c r="A3" s="3" t="s">
        <v>498</v>
      </c>
    </row>
    <row r="4" spans="1:6">
      <c r="A4" s="4" t="s">
        <v>499</v>
      </c>
      <c r="B4" s="6" t="n">
        <v>900</v>
      </c>
      <c r="C4" s="6" t="n">
        <v>-4600</v>
      </c>
      <c r="D4" s="6" t="n">
        <v>-5800</v>
      </c>
      <c r="E4" s="6" t="n">
        <v>-6200</v>
      </c>
    </row>
    <row r="5" spans="1:6">
      <c r="A5" s="4" t="s">
        <v>500</v>
      </c>
    </row>
    <row r="6" spans="1:6">
      <c r="A6" s="3" t="s">
        <v>498</v>
      </c>
    </row>
    <row r="7" spans="1:6">
      <c r="A7" s="4" t="s">
        <v>501</v>
      </c>
      <c r="B7" s="5" t="n">
        <v>7658</v>
      </c>
      <c r="D7" s="5" t="n">
        <v>7658</v>
      </c>
      <c r="F7" s="6" t="n">
        <v>4091</v>
      </c>
    </row>
    <row r="8" spans="1:6">
      <c r="A8" s="4" t="s">
        <v>502</v>
      </c>
      <c r="B8" s="5" t="n">
        <v>139</v>
      </c>
      <c r="D8" s="5" t="n">
        <v>139</v>
      </c>
      <c r="F8" s="5" t="n">
        <v>-13</v>
      </c>
    </row>
    <row r="9" spans="1:6">
      <c r="A9" s="4" t="s">
        <v>503</v>
      </c>
    </row>
    <row r="10" spans="1:6">
      <c r="A10" s="3" t="s">
        <v>498</v>
      </c>
    </row>
    <row r="11" spans="1:6">
      <c r="A11" s="4" t="s">
        <v>501</v>
      </c>
      <c r="B11" s="5" t="n">
        <v>49300</v>
      </c>
      <c r="D11" s="5" t="n">
        <v>49300</v>
      </c>
      <c r="F11" s="5" t="n">
        <v>126589</v>
      </c>
    </row>
    <row r="12" spans="1:6">
      <c r="A12" s="4" t="s">
        <v>502</v>
      </c>
      <c r="B12" s="5" t="n">
        <v>900</v>
      </c>
      <c r="D12" s="5" t="n">
        <v>900</v>
      </c>
      <c r="F12" s="5" t="n">
        <v>-1554</v>
      </c>
    </row>
    <row r="13" spans="1:6">
      <c r="A13" s="4" t="s">
        <v>504</v>
      </c>
    </row>
    <row r="14" spans="1:6">
      <c r="A14" s="3" t="s">
        <v>498</v>
      </c>
    </row>
    <row r="15" spans="1:6">
      <c r="A15" s="4" t="s">
        <v>501</v>
      </c>
      <c r="B15" s="5" t="n">
        <v>0</v>
      </c>
      <c r="D15" s="5" t="n">
        <v>0</v>
      </c>
      <c r="F15" s="5" t="n">
        <v>2778</v>
      </c>
    </row>
    <row r="16" spans="1:6">
      <c r="A16" s="4" t="s">
        <v>502</v>
      </c>
      <c r="B16" s="5" t="n">
        <v>0</v>
      </c>
      <c r="D16" s="5" t="n">
        <v>0</v>
      </c>
      <c r="F16" s="5" t="n">
        <v>27</v>
      </c>
    </row>
    <row r="17" spans="1:6">
      <c r="A17" s="4" t="s">
        <v>505</v>
      </c>
    </row>
    <row r="18" spans="1:6">
      <c r="A18" s="3" t="s">
        <v>498</v>
      </c>
    </row>
    <row r="19" spans="1:6">
      <c r="A19" s="4" t="s">
        <v>501</v>
      </c>
      <c r="B19" s="5" t="n">
        <v>0</v>
      </c>
      <c r="D19" s="5" t="n">
        <v>0</v>
      </c>
      <c r="F19" s="5" t="n">
        <v>5852</v>
      </c>
    </row>
    <row r="20" spans="1:6">
      <c r="A20" s="4" t="s">
        <v>502</v>
      </c>
      <c r="B20" s="5" t="n">
        <v>0</v>
      </c>
      <c r="D20" s="5" t="n">
        <v>0</v>
      </c>
      <c r="F20" s="5" t="n">
        <v>-33</v>
      </c>
    </row>
    <row r="21" spans="1:6">
      <c r="A21" s="4" t="s">
        <v>506</v>
      </c>
    </row>
    <row r="22" spans="1:6">
      <c r="A22" s="3" t="s">
        <v>498</v>
      </c>
    </row>
    <row r="23" spans="1:6">
      <c r="A23" s="4" t="s">
        <v>501</v>
      </c>
      <c r="B23" s="5" t="n">
        <v>32818</v>
      </c>
      <c r="D23" s="5" t="n">
        <v>32818</v>
      </c>
      <c r="F23" s="5" t="n">
        <v>30127</v>
      </c>
    </row>
    <row r="24" spans="1:6">
      <c r="A24" s="4" t="s">
        <v>502</v>
      </c>
      <c r="B24" s="5" t="n">
        <v>667</v>
      </c>
      <c r="D24" s="5" t="n">
        <v>667</v>
      </c>
      <c r="F24" s="5" t="n">
        <v>-131</v>
      </c>
    </row>
    <row r="25" spans="1:6">
      <c r="A25" s="4" t="s">
        <v>507</v>
      </c>
    </row>
    <row r="26" spans="1:6">
      <c r="A26" s="3" t="s">
        <v>498</v>
      </c>
    </row>
    <row r="27" spans="1:6">
      <c r="A27" s="4" t="s">
        <v>508</v>
      </c>
      <c r="B27" s="5" t="n">
        <v>-13638</v>
      </c>
      <c r="D27" s="5" t="n">
        <v>-13638</v>
      </c>
      <c r="F27" s="5" t="n">
        <v>-5934</v>
      </c>
    </row>
    <row r="28" spans="1:6">
      <c r="A28" s="4" t="s">
        <v>509</v>
      </c>
      <c r="B28" s="5" t="n">
        <v>-63</v>
      </c>
      <c r="D28" s="5" t="n">
        <v>-63</v>
      </c>
      <c r="F28" s="5" t="n">
        <v>-39</v>
      </c>
    </row>
    <row r="29" spans="1:6">
      <c r="A29" s="4" t="s">
        <v>510</v>
      </c>
    </row>
    <row r="30" spans="1:6">
      <c r="A30" s="3" t="s">
        <v>498</v>
      </c>
    </row>
    <row r="31" spans="1:6">
      <c r="A31" s="4" t="s">
        <v>508</v>
      </c>
      <c r="B31" s="5" t="n">
        <v>-2318</v>
      </c>
      <c r="D31" s="5" t="n">
        <v>-2318</v>
      </c>
      <c r="F31" s="5" t="n">
        <v>-8701</v>
      </c>
    </row>
    <row r="32" spans="1:6">
      <c r="A32" s="4" t="s">
        <v>509</v>
      </c>
      <c r="B32" s="5" t="n">
        <v>-15</v>
      </c>
      <c r="D32" s="5" t="n">
        <v>-15</v>
      </c>
      <c r="F32" s="5" t="n">
        <v>43</v>
      </c>
    </row>
    <row r="33" spans="1:6">
      <c r="A33" s="4" t="s">
        <v>511</v>
      </c>
    </row>
    <row r="34" spans="1:6">
      <c r="A34" s="3" t="s">
        <v>498</v>
      </c>
    </row>
    <row r="35" spans="1:6">
      <c r="A35" s="4" t="s">
        <v>508</v>
      </c>
      <c r="B35" s="5" t="n">
        <v>-39824</v>
      </c>
      <c r="D35" s="5" t="n">
        <v>-39824</v>
      </c>
      <c r="F35" s="5" t="n">
        <v>-27473</v>
      </c>
    </row>
    <row r="36" spans="1:6">
      <c r="A36" s="4" t="s">
        <v>509</v>
      </c>
      <c r="B36" s="5" t="n">
        <v>-492</v>
      </c>
      <c r="D36" s="5" t="n">
        <v>-492</v>
      </c>
      <c r="F36" s="5" t="n">
        <v>637</v>
      </c>
    </row>
    <row r="37" spans="1:6">
      <c r="A37" s="4" t="s">
        <v>512</v>
      </c>
    </row>
    <row r="38" spans="1:6">
      <c r="A38" s="3" t="s">
        <v>498</v>
      </c>
    </row>
    <row r="39" spans="1:6">
      <c r="A39" s="4" t="s">
        <v>508</v>
      </c>
      <c r="B39" s="5" t="n">
        <v>-17421</v>
      </c>
      <c r="D39" s="5" t="n">
        <v>-17421</v>
      </c>
      <c r="F39" s="5" t="n">
        <v>-31920</v>
      </c>
    </row>
    <row r="40" spans="1:6">
      <c r="A40" s="4" t="s">
        <v>509</v>
      </c>
      <c r="B40" s="5" t="n">
        <v>-513</v>
      </c>
      <c r="D40" s="5" t="n">
        <v>-513</v>
      </c>
      <c r="F40" s="5" t="n">
        <v>-109</v>
      </c>
    </row>
    <row r="41" spans="1:6">
      <c r="A41" s="4" t="s">
        <v>513</v>
      </c>
    </row>
    <row r="42" spans="1:6">
      <c r="A42" s="3" t="s">
        <v>498</v>
      </c>
    </row>
    <row r="43" spans="1:6">
      <c r="A43" s="4" t="s">
        <v>508</v>
      </c>
      <c r="B43" s="5" t="n">
        <v>-29217</v>
      </c>
      <c r="D43" s="5" t="n">
        <v>-29217</v>
      </c>
      <c r="F43" s="5" t="n">
        <v>-51137</v>
      </c>
    </row>
    <row r="44" spans="1:6">
      <c r="A44" s="4" t="s">
        <v>509</v>
      </c>
      <c r="B44" s="6" t="n">
        <v>-194</v>
      </c>
      <c r="D44" s="6" t="n">
        <v>-194</v>
      </c>
      <c r="F44" s="6" t="n">
        <v>3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7"/>
    <col customWidth="1" max="2" min="2" width="21"/>
  </cols>
  <sheetData>
    <row r="1" spans="1:2">
      <c r="A1" s="1" t="s">
        <v>514</v>
      </c>
      <c r="B1" s="2" t="s">
        <v>1</v>
      </c>
    </row>
    <row r="2" spans="1:2">
      <c r="B2" s="2" t="s">
        <v>396</v>
      </c>
    </row>
    <row r="3" spans="1:2">
      <c r="A3" s="3" t="s">
        <v>515</v>
      </c>
    </row>
    <row r="4" spans="1:2">
      <c r="A4" s="4" t="s">
        <v>516</v>
      </c>
      <c r="B4" s="6" t="n">
        <v>442940</v>
      </c>
    </row>
    <row r="5" spans="1:2">
      <c r="A5" s="4" t="s">
        <v>517</v>
      </c>
      <c r="B5" s="5" t="n">
        <v>3333</v>
      </c>
    </row>
    <row r="6" spans="1:2">
      <c r="A6" s="4" t="s">
        <v>388</v>
      </c>
      <c r="B6" s="5" t="n">
        <v>-7134</v>
      </c>
    </row>
    <row r="7" spans="1:2">
      <c r="A7" s="4" t="s">
        <v>518</v>
      </c>
      <c r="B7" s="5" t="n">
        <v>439139</v>
      </c>
    </row>
    <row r="8" spans="1:2">
      <c r="A8" s="4" t="s">
        <v>365</v>
      </c>
    </row>
    <row r="9" spans="1:2">
      <c r="A9" s="3" t="s">
        <v>515</v>
      </c>
    </row>
    <row r="10" spans="1:2">
      <c r="A10" s="4" t="s">
        <v>516</v>
      </c>
      <c r="B10" s="5" t="n">
        <v>100732</v>
      </c>
    </row>
    <row r="11" spans="1:2">
      <c r="A11" s="4" t="s">
        <v>517</v>
      </c>
      <c r="B11" s="5" t="n">
        <v>0</v>
      </c>
    </row>
    <row r="12" spans="1:2">
      <c r="A12" s="4" t="s">
        <v>388</v>
      </c>
      <c r="B12" s="5" t="n">
        <v>-1168</v>
      </c>
    </row>
    <row r="13" spans="1:2">
      <c r="A13" s="4" t="s">
        <v>518</v>
      </c>
      <c r="B13" s="5" t="n">
        <v>99564</v>
      </c>
    </row>
    <row r="14" spans="1:2">
      <c r="A14" s="4" t="s">
        <v>366</v>
      </c>
    </row>
    <row r="15" spans="1:2">
      <c r="A15" s="3" t="s">
        <v>515</v>
      </c>
    </row>
    <row r="16" spans="1:2">
      <c r="A16" s="4" t="s">
        <v>516</v>
      </c>
      <c r="B16" s="5" t="n">
        <v>342208</v>
      </c>
    </row>
    <row r="17" spans="1:2">
      <c r="A17" s="4" t="s">
        <v>517</v>
      </c>
      <c r="B17" s="5" t="n">
        <v>3333</v>
      </c>
    </row>
    <row r="18" spans="1:2">
      <c r="A18" s="4" t="s">
        <v>388</v>
      </c>
      <c r="B18" s="5" t="n">
        <v>-5966</v>
      </c>
    </row>
    <row r="19" spans="1:2">
      <c r="A19" s="4" t="s">
        <v>518</v>
      </c>
      <c r="B19" s="6" t="n">
        <v>33957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19</v>
      </c>
      <c r="B1" s="2" t="s">
        <v>1</v>
      </c>
    </row>
    <row r="2" spans="1:4">
      <c r="B2" s="2" t="s">
        <v>2</v>
      </c>
      <c r="C2" s="2" t="s">
        <v>59</v>
      </c>
      <c r="D2" s="2" t="s">
        <v>109</v>
      </c>
    </row>
    <row r="3" spans="1:4">
      <c r="A3" s="3" t="s">
        <v>520</v>
      </c>
    </row>
    <row r="4" spans="1:4">
      <c r="A4" s="4" t="s">
        <v>521</v>
      </c>
      <c r="B4" s="6" t="n">
        <v>254983</v>
      </c>
      <c r="D4" s="6" t="n">
        <v>262870</v>
      </c>
    </row>
    <row r="5" spans="1:4">
      <c r="A5" s="4" t="s">
        <v>522</v>
      </c>
      <c r="B5" s="5" t="n">
        <v>-153369</v>
      </c>
      <c r="D5" s="5" t="n">
        <v>-120577</v>
      </c>
    </row>
    <row r="6" spans="1:4">
      <c r="A6" s="4" t="s">
        <v>523</v>
      </c>
      <c r="B6" s="5" t="n">
        <v>101614</v>
      </c>
      <c r="D6" s="5" t="n">
        <v>142293</v>
      </c>
    </row>
    <row r="7" spans="1:4">
      <c r="A7" s="4" t="s">
        <v>524</v>
      </c>
      <c r="B7" s="5" t="n">
        <v>-47725</v>
      </c>
      <c r="C7" s="6" t="n">
        <v>-45638</v>
      </c>
    </row>
    <row r="8" spans="1:4">
      <c r="A8" s="3" t="s">
        <v>525</v>
      </c>
    </row>
    <row r="9" spans="1:4">
      <c r="A9" s="4" t="s">
        <v>526</v>
      </c>
      <c r="B9" s="5" t="n">
        <v>14085</v>
      </c>
    </row>
    <row r="10" spans="1:4">
      <c r="A10" s="4" t="s">
        <v>527</v>
      </c>
      <c r="B10" s="5" t="n">
        <v>49090</v>
      </c>
    </row>
    <row r="11" spans="1:4">
      <c r="A11" s="4" t="s">
        <v>528</v>
      </c>
      <c r="B11" s="5" t="n">
        <v>18021</v>
      </c>
    </row>
    <row r="12" spans="1:4">
      <c r="A12" s="4" t="s">
        <v>529</v>
      </c>
      <c r="B12" s="5" t="n">
        <v>6846</v>
      </c>
    </row>
    <row r="13" spans="1:4">
      <c r="A13" s="4" t="s">
        <v>530</v>
      </c>
      <c r="B13" s="5" t="n">
        <v>4443</v>
      </c>
    </row>
    <row r="14" spans="1:4">
      <c r="A14" s="4" t="s">
        <v>531</v>
      </c>
      <c r="B14" s="5" t="n">
        <v>3092</v>
      </c>
    </row>
    <row r="15" spans="1:4">
      <c r="A15" s="4" t="s">
        <v>532</v>
      </c>
      <c r="B15" s="5" t="n">
        <v>6037</v>
      </c>
    </row>
    <row r="16" spans="1:4">
      <c r="A16" s="4" t="s">
        <v>533</v>
      </c>
      <c r="B16" s="5" t="n">
        <v>101614</v>
      </c>
    </row>
    <row r="17" spans="1:4">
      <c r="A17" s="4" t="s">
        <v>534</v>
      </c>
    </row>
    <row r="18" spans="1:4">
      <c r="A18" s="3" t="s">
        <v>520</v>
      </c>
    </row>
    <row r="19" spans="1:4">
      <c r="A19" s="4" t="s">
        <v>521</v>
      </c>
      <c r="B19" s="5" t="n">
        <v>203434</v>
      </c>
      <c r="D19" s="5" t="n">
        <v>201759</v>
      </c>
    </row>
    <row r="20" spans="1:4">
      <c r="A20" s="4" t="s">
        <v>522</v>
      </c>
      <c r="B20" s="5" t="n">
        <v>-127127</v>
      </c>
      <c r="D20" s="5" t="n">
        <v>-94376</v>
      </c>
    </row>
    <row r="21" spans="1:4">
      <c r="A21" s="4" t="s">
        <v>523</v>
      </c>
      <c r="B21" s="5" t="n">
        <v>76307</v>
      </c>
      <c r="D21" s="5" t="n">
        <v>107383</v>
      </c>
    </row>
    <row r="22" spans="1:4">
      <c r="A22" s="4" t="s">
        <v>535</v>
      </c>
    </row>
    <row r="23" spans="1:4">
      <c r="A23" s="3" t="s">
        <v>520</v>
      </c>
    </row>
    <row r="24" spans="1:4">
      <c r="A24" s="4" t="s">
        <v>521</v>
      </c>
      <c r="B24" s="5" t="n">
        <v>43475</v>
      </c>
      <c r="D24" s="5" t="n">
        <v>50359</v>
      </c>
    </row>
    <row r="25" spans="1:4">
      <c r="A25" s="4" t="s">
        <v>522</v>
      </c>
      <c r="B25" s="5" t="n">
        <v>-20717</v>
      </c>
      <c r="D25" s="5" t="n">
        <v>-22383</v>
      </c>
    </row>
    <row r="26" spans="1:4">
      <c r="A26" s="4" t="s">
        <v>523</v>
      </c>
      <c r="B26" s="5" t="n">
        <v>22758</v>
      </c>
      <c r="D26" s="5" t="n">
        <v>27976</v>
      </c>
    </row>
    <row r="27" spans="1:4">
      <c r="A27" s="4" t="s">
        <v>536</v>
      </c>
    </row>
    <row r="28" spans="1:4">
      <c r="A28" s="3" t="s">
        <v>520</v>
      </c>
    </row>
    <row r="29" spans="1:4">
      <c r="A29" s="4" t="s">
        <v>521</v>
      </c>
      <c r="B29" s="5" t="n">
        <v>5774</v>
      </c>
      <c r="D29" s="5" t="n">
        <v>5888</v>
      </c>
    </row>
    <row r="30" spans="1:4">
      <c r="A30" s="4" t="s">
        <v>522</v>
      </c>
      <c r="B30" s="5" t="n">
        <v>-5183</v>
      </c>
      <c r="D30" s="5" t="n">
        <v>-3818</v>
      </c>
    </row>
    <row r="31" spans="1:4">
      <c r="A31" s="4" t="s">
        <v>523</v>
      </c>
      <c r="B31" s="5" t="n">
        <v>591</v>
      </c>
      <c r="D31" s="5" t="n">
        <v>2070</v>
      </c>
    </row>
    <row r="32" spans="1:4">
      <c r="A32" s="4" t="s">
        <v>537</v>
      </c>
    </row>
    <row r="33" spans="1:4">
      <c r="A33" s="3" t="s">
        <v>520</v>
      </c>
    </row>
    <row r="34" spans="1:4">
      <c r="A34" s="4" t="s">
        <v>521</v>
      </c>
      <c r="B34" s="5" t="n">
        <v>2300</v>
      </c>
      <c r="D34" s="5" t="n">
        <v>0</v>
      </c>
    </row>
    <row r="35" spans="1:4">
      <c r="A35" s="4" t="s">
        <v>522</v>
      </c>
      <c r="B35" s="5" t="n">
        <v>-342</v>
      </c>
      <c r="D35" s="5" t="n">
        <v>0</v>
      </c>
    </row>
    <row r="36" spans="1:4">
      <c r="A36" s="4" t="s">
        <v>523</v>
      </c>
      <c r="B36" s="5" t="n">
        <v>1958</v>
      </c>
      <c r="D36" s="5" t="n">
        <v>0</v>
      </c>
    </row>
    <row r="37" spans="1:4">
      <c r="A37" s="4" t="s">
        <v>538</v>
      </c>
    </row>
    <row r="38" spans="1:4">
      <c r="A38" s="3" t="s">
        <v>520</v>
      </c>
    </row>
    <row r="39" spans="1:4">
      <c r="A39" s="4" t="s">
        <v>521</v>
      </c>
      <c r="B39" s="5" t="n">
        <v>0</v>
      </c>
      <c r="D39" s="5" t="n">
        <v>4864</v>
      </c>
    </row>
    <row r="40" spans="1:4">
      <c r="A40" s="4" t="s">
        <v>522</v>
      </c>
      <c r="B40" s="5" t="n">
        <v>0</v>
      </c>
      <c r="D40" s="5" t="n">
        <v>0</v>
      </c>
    </row>
    <row r="41" spans="1:4">
      <c r="A41" s="4" t="s">
        <v>523</v>
      </c>
      <c r="B41" s="5" t="n">
        <v>0</v>
      </c>
      <c r="D41" s="6" t="n">
        <v>4864</v>
      </c>
    </row>
    <row r="42" spans="1:4">
      <c r="A42" s="4" t="s">
        <v>539</v>
      </c>
    </row>
    <row r="43" spans="1:4">
      <c r="A43" s="3" t="s">
        <v>520</v>
      </c>
    </row>
    <row r="44" spans="1:4">
      <c r="A44" s="4" t="s">
        <v>524</v>
      </c>
      <c r="B44" s="6" t="n">
        <v>2100</v>
      </c>
      <c r="C44" s="6" t="n">
        <v>24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s>
  <sheetData>
    <row r="1" spans="1:7">
      <c r="A1" s="1" t="s">
        <v>540</v>
      </c>
      <c r="C1" s="2" t="s">
        <v>1</v>
      </c>
    </row>
    <row r="2" spans="1:7">
      <c r="C2" s="2" t="s">
        <v>396</v>
      </c>
      <c r="D2" s="2" t="s">
        <v>541</v>
      </c>
      <c r="E2" s="2" t="s">
        <v>542</v>
      </c>
      <c r="F2" s="2" t="s">
        <v>543</v>
      </c>
      <c r="G2" s="2" t="s">
        <v>544</v>
      </c>
    </row>
    <row r="3" spans="1:7">
      <c r="A3" s="3" t="s">
        <v>545</v>
      </c>
    </row>
    <row r="4" spans="1:7">
      <c r="A4" s="4" t="s">
        <v>546</v>
      </c>
      <c r="C4" s="6" t="n">
        <v>144259</v>
      </c>
      <c r="G4" s="6" t="n">
        <v>137566</v>
      </c>
    </row>
    <row r="5" spans="1:7">
      <c r="A5" s="4" t="s">
        <v>547</v>
      </c>
      <c r="C5" s="5" t="n">
        <v>179631</v>
      </c>
      <c r="G5" s="5" t="n">
        <v>186240</v>
      </c>
    </row>
    <row r="6" spans="1:7">
      <c r="A6" s="4" t="s">
        <v>548</v>
      </c>
      <c r="C6" s="5" t="n">
        <v>145596</v>
      </c>
      <c r="G6" s="5" t="n">
        <v>162935</v>
      </c>
    </row>
    <row r="7" spans="1:7">
      <c r="A7" s="4" t="s">
        <v>549</v>
      </c>
      <c r="C7" s="5" t="n">
        <v>469486</v>
      </c>
      <c r="G7" s="5" t="n">
        <v>486741</v>
      </c>
    </row>
    <row r="8" spans="1:7">
      <c r="A8" s="3" t="s">
        <v>550</v>
      </c>
    </row>
    <row r="9" spans="1:7">
      <c r="A9" s="4" t="s">
        <v>551</v>
      </c>
      <c r="C9" s="5" t="n">
        <v>45882</v>
      </c>
      <c r="G9" s="5" t="n">
        <v>37884</v>
      </c>
    </row>
    <row r="10" spans="1:7">
      <c r="A10" s="4" t="s">
        <v>552</v>
      </c>
      <c r="C10" s="5" t="n">
        <v>12068</v>
      </c>
      <c r="G10" s="5" t="n">
        <v>16930</v>
      </c>
    </row>
    <row r="11" spans="1:7">
      <c r="A11" s="4" t="s">
        <v>116</v>
      </c>
      <c r="C11" s="5" t="n">
        <v>29422</v>
      </c>
      <c r="G11" s="5" t="n">
        <v>30266</v>
      </c>
    </row>
    <row r="12" spans="1:7">
      <c r="A12" s="4" t="s">
        <v>553</v>
      </c>
      <c r="C12" s="5" t="n">
        <v>87372</v>
      </c>
      <c r="G12" s="5" t="n">
        <v>85080</v>
      </c>
    </row>
    <row r="13" spans="1:7">
      <c r="A13" s="3" t="s">
        <v>554</v>
      </c>
    </row>
    <row r="14" spans="1:7">
      <c r="A14" s="4" t="s">
        <v>555</v>
      </c>
      <c r="C14" s="5" t="n">
        <v>33654</v>
      </c>
      <c r="G14" s="5" t="n">
        <v>37370</v>
      </c>
    </row>
    <row r="15" spans="1:7">
      <c r="A15" s="4" t="s">
        <v>425</v>
      </c>
      <c r="C15" s="5" t="n">
        <v>61438</v>
      </c>
      <c r="G15" s="5" t="n">
        <v>64858</v>
      </c>
    </row>
    <row r="16" spans="1:7">
      <c r="A16" s="4" t="s">
        <v>122</v>
      </c>
      <c r="B16" s="4" t="s">
        <v>97</v>
      </c>
      <c r="C16" s="5" t="n">
        <v>19040</v>
      </c>
      <c r="G16" s="5" t="n">
        <v>9521</v>
      </c>
    </row>
    <row r="17" spans="1:7">
      <c r="A17" s="4" t="s">
        <v>556</v>
      </c>
      <c r="C17" s="5" t="n">
        <v>114132</v>
      </c>
      <c r="G17" s="5" t="n">
        <v>111749</v>
      </c>
    </row>
    <row r="18" spans="1:7">
      <c r="A18" s="3" t="s">
        <v>557</v>
      </c>
    </row>
    <row r="19" spans="1:7">
      <c r="A19" s="4" t="s">
        <v>558</v>
      </c>
      <c r="C19" s="5" t="n">
        <v>50184</v>
      </c>
      <c r="G19" s="5" t="n">
        <v>55704</v>
      </c>
    </row>
    <row r="20" spans="1:7">
      <c r="A20" s="4" t="s">
        <v>559</v>
      </c>
      <c r="C20" s="5" t="n">
        <v>27336</v>
      </c>
      <c r="G20" s="5" t="n">
        <v>30613</v>
      </c>
    </row>
    <row r="21" spans="1:7">
      <c r="A21" s="4" t="s">
        <v>560</v>
      </c>
      <c r="C21" s="5" t="n">
        <v>37552</v>
      </c>
      <c r="G21" s="5" t="n">
        <v>40220</v>
      </c>
    </row>
    <row r="22" spans="1:7">
      <c r="A22" s="4" t="s">
        <v>561</v>
      </c>
      <c r="C22" s="5" t="n">
        <v>40912</v>
      </c>
      <c r="G22" s="5" t="n">
        <v>36859</v>
      </c>
    </row>
    <row r="23" spans="1:7">
      <c r="A23" s="4" t="s">
        <v>562</v>
      </c>
      <c r="C23" s="5" t="n">
        <v>13074</v>
      </c>
      <c r="G23" s="5" t="n">
        <v>19933</v>
      </c>
    </row>
    <row r="24" spans="1:7">
      <c r="A24" s="4" t="s">
        <v>563</v>
      </c>
      <c r="C24" s="5" t="n">
        <v>169058</v>
      </c>
      <c r="G24" s="5" t="n">
        <v>183329</v>
      </c>
    </row>
    <row r="25" spans="1:7">
      <c r="A25" s="3" t="s">
        <v>564</v>
      </c>
    </row>
    <row r="26" spans="1:7">
      <c r="A26" s="4" t="s">
        <v>565</v>
      </c>
      <c r="C26" s="5" t="n">
        <v>40220</v>
      </c>
      <c r="D26" s="6" t="n">
        <v>36149</v>
      </c>
    </row>
    <row r="27" spans="1:7">
      <c r="A27" s="4" t="s">
        <v>566</v>
      </c>
      <c r="C27" s="5" t="n">
        <v>38968</v>
      </c>
      <c r="D27" s="5" t="n">
        <v>41681</v>
      </c>
    </row>
    <row r="28" spans="1:7">
      <c r="A28" s="4" t="s">
        <v>567</v>
      </c>
      <c r="C28" s="5" t="n">
        <v>-41204</v>
      </c>
      <c r="D28" s="5" t="n">
        <v>-39434</v>
      </c>
    </row>
    <row r="29" spans="1:7">
      <c r="A29" s="4" t="s">
        <v>568</v>
      </c>
      <c r="C29" s="5" t="n">
        <v>21</v>
      </c>
      <c r="D29" s="5" t="n">
        <v>179</v>
      </c>
    </row>
    <row r="30" spans="1:7">
      <c r="A30" s="4" t="s">
        <v>569</v>
      </c>
      <c r="C30" s="5" t="n">
        <v>-453</v>
      </c>
      <c r="D30" s="5" t="n">
        <v>-2663</v>
      </c>
    </row>
    <row r="31" spans="1:7">
      <c r="A31" s="4" t="s">
        <v>570</v>
      </c>
      <c r="C31" s="5" t="n">
        <v>37552</v>
      </c>
      <c r="D31" s="6" t="n">
        <v>35912</v>
      </c>
    </row>
    <row r="32" spans="1:7">
      <c r="A32" s="3" t="s">
        <v>571</v>
      </c>
    </row>
    <row r="33" spans="1:7">
      <c r="A33" s="4" t="s">
        <v>572</v>
      </c>
      <c r="C33" s="5" t="n">
        <v>38598</v>
      </c>
      <c r="G33" s="5" t="n">
        <v>36336</v>
      </c>
    </row>
    <row r="34" spans="1:7">
      <c r="A34" s="4" t="s">
        <v>573</v>
      </c>
      <c r="C34" s="5" t="n">
        <v>37413</v>
      </c>
      <c r="G34" s="5" t="n">
        <v>40895</v>
      </c>
    </row>
    <row r="35" spans="1:7">
      <c r="A35" s="4" t="s">
        <v>574</v>
      </c>
      <c r="C35" s="5" t="n">
        <v>38443</v>
      </c>
      <c r="G35" s="5" t="n">
        <v>37528</v>
      </c>
    </row>
    <row r="36" spans="1:7">
      <c r="A36" s="4" t="s">
        <v>435</v>
      </c>
      <c r="C36" s="5" t="n">
        <v>10146</v>
      </c>
      <c r="G36" s="5" t="n">
        <v>26339</v>
      </c>
    </row>
    <row r="37" spans="1:7">
      <c r="A37" s="4" t="s">
        <v>559</v>
      </c>
      <c r="C37" s="5" t="n">
        <v>6172</v>
      </c>
      <c r="G37" s="5" t="n">
        <v>5091</v>
      </c>
    </row>
    <row r="38" spans="1:7">
      <c r="A38" s="4" t="s">
        <v>575</v>
      </c>
      <c r="C38" s="5" t="n">
        <v>4739</v>
      </c>
      <c r="G38" s="5" t="n">
        <v>4529</v>
      </c>
    </row>
    <row r="39" spans="1:7">
      <c r="A39" s="4" t="s">
        <v>131</v>
      </c>
      <c r="C39" s="5" t="n">
        <v>1586</v>
      </c>
      <c r="G39" s="5" t="n">
        <v>1238</v>
      </c>
    </row>
    <row r="40" spans="1:7">
      <c r="A40" s="4" t="s">
        <v>576</v>
      </c>
      <c r="C40" s="6" t="n">
        <v>137097</v>
      </c>
      <c r="G40" s="6" t="n">
        <v>151956</v>
      </c>
    </row>
    <row r="41" spans="1:7">
      <c r="A41" s="4" t="s">
        <v>577</v>
      </c>
    </row>
    <row r="42" spans="1:7">
      <c r="A42" s="3" t="s">
        <v>578</v>
      </c>
    </row>
    <row r="43" spans="1:7">
      <c r="A43" s="4" t="s">
        <v>579</v>
      </c>
      <c r="E43" s="9" t="n">
        <v>3</v>
      </c>
    </row>
    <row r="44" spans="1:7">
      <c r="A44" s="4" t="s">
        <v>580</v>
      </c>
    </row>
    <row r="45" spans="1:7">
      <c r="A45" s="3" t="s">
        <v>578</v>
      </c>
    </row>
    <row r="46" spans="1:7">
      <c r="A46" s="4" t="s">
        <v>581</v>
      </c>
      <c r="F46" s="6" t="n">
        <v>3400</v>
      </c>
    </row>
    <row r="47" spans="1:7"/>
    <row r="48" spans="1:7">
      <c r="A48" s="4" t="s">
        <v>97</v>
      </c>
      <c r="B48" s="4" t="s">
        <v>582</v>
      </c>
    </row>
  </sheetData>
  <mergeCells count="5">
    <mergeCell ref="A1:B2"/>
    <mergeCell ref="C1:D1"/>
    <mergeCell ref="E1:F1"/>
    <mergeCell ref="A47:F47"/>
    <mergeCell ref="B48:F48"/>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13"/>
    <col customWidth="1" max="3" min="3" width="21"/>
    <col customWidth="1" max="4" min="4" width="21"/>
    <col customWidth="1" max="5" min="5" width="21"/>
    <col customWidth="1" max="6" min="6" width="21"/>
    <col customWidth="1" max="7" min="7" width="21"/>
  </cols>
  <sheetData>
    <row r="1" spans="1:7">
      <c r="A1" s="1" t="s">
        <v>583</v>
      </c>
      <c r="B1" s="2" t="s">
        <v>584</v>
      </c>
      <c r="C1" s="2" t="s">
        <v>585</v>
      </c>
      <c r="D1" s="2" t="s">
        <v>586</v>
      </c>
      <c r="E1" s="2" t="s">
        <v>396</v>
      </c>
      <c r="F1" s="2" t="s">
        <v>587</v>
      </c>
      <c r="G1" s="2" t="s">
        <v>588</v>
      </c>
    </row>
    <row r="2" spans="1:7">
      <c r="A2" s="3" t="s">
        <v>589</v>
      </c>
    </row>
    <row r="3" spans="1:7">
      <c r="A3" s="4" t="s">
        <v>590</v>
      </c>
      <c r="C3" s="6" t="n">
        <v>500000</v>
      </c>
    </row>
    <row r="4" spans="1:7">
      <c r="A4" s="4" t="s">
        <v>591</v>
      </c>
      <c r="E4" s="6" t="n">
        <v>27600000</v>
      </c>
    </row>
    <row r="5" spans="1:7">
      <c r="A5" s="4" t="s">
        <v>592</v>
      </c>
      <c r="E5" s="5" t="n">
        <v>19900000</v>
      </c>
    </row>
    <row r="6" spans="1:7">
      <c r="A6" s="4" t="s">
        <v>593</v>
      </c>
    </row>
    <row r="7" spans="1:7">
      <c r="A7" s="3" t="s">
        <v>589</v>
      </c>
    </row>
    <row r="8" spans="1:7">
      <c r="A8" s="4" t="s">
        <v>594</v>
      </c>
      <c r="G8" s="6" t="n">
        <v>30000000</v>
      </c>
    </row>
    <row r="9" spans="1:7">
      <c r="A9" s="4" t="s">
        <v>595</v>
      </c>
      <c r="G9" s="6" t="n">
        <v>10000000</v>
      </c>
    </row>
    <row r="10" spans="1:7">
      <c r="A10" s="4" t="s">
        <v>596</v>
      </c>
    </row>
    <row r="11" spans="1:7">
      <c r="A11" s="3" t="s">
        <v>589</v>
      </c>
    </row>
    <row r="12" spans="1:7">
      <c r="A12" s="4" t="s">
        <v>597</v>
      </c>
      <c r="F12" s="10" t="n">
        <v>3.5</v>
      </c>
      <c r="G12" s="10" t="n">
        <v>3.5</v>
      </c>
    </row>
    <row r="13" spans="1:7">
      <c r="A13" s="4" t="s">
        <v>577</v>
      </c>
    </row>
    <row r="14" spans="1:7">
      <c r="A14" s="3" t="s">
        <v>589</v>
      </c>
    </row>
    <row r="15" spans="1:7">
      <c r="A15" s="4" t="s">
        <v>598</v>
      </c>
      <c r="F15" s="9" t="n">
        <v>10</v>
      </c>
    </row>
    <row r="16" spans="1:7">
      <c r="A16" s="4" t="s">
        <v>599</v>
      </c>
    </row>
    <row r="17" spans="1:7">
      <c r="A17" s="3" t="s">
        <v>589</v>
      </c>
    </row>
    <row r="18" spans="1:7">
      <c r="A18" s="4" t="s">
        <v>600</v>
      </c>
      <c r="C18" s="6" t="n">
        <v>28500000</v>
      </c>
    </row>
    <row r="19" spans="1:7">
      <c r="A19" s="4" t="s">
        <v>601</v>
      </c>
      <c r="C19" s="4" t="s">
        <v>602</v>
      </c>
    </row>
    <row r="20" spans="1:7">
      <c r="A20" s="4" t="s">
        <v>603</v>
      </c>
    </row>
    <row r="21" spans="1:7">
      <c r="A21" s="3" t="s">
        <v>589</v>
      </c>
    </row>
    <row r="22" spans="1:7">
      <c r="A22" s="4" t="s">
        <v>604</v>
      </c>
      <c r="B22" s="4" t="s">
        <v>605</v>
      </c>
    </row>
    <row r="23" spans="1:7">
      <c r="A23" s="4" t="s">
        <v>606</v>
      </c>
    </row>
    <row r="24" spans="1:7">
      <c r="A24" s="3" t="s">
        <v>589</v>
      </c>
    </row>
    <row r="25" spans="1:7">
      <c r="A25" s="4" t="s">
        <v>604</v>
      </c>
      <c r="B25" s="4" t="s">
        <v>607</v>
      </c>
    </row>
    <row r="26" spans="1:7">
      <c r="A26" s="4" t="s">
        <v>608</v>
      </c>
    </row>
    <row r="27" spans="1:7">
      <c r="A27" s="3" t="s">
        <v>589</v>
      </c>
    </row>
    <row r="28" spans="1:7">
      <c r="A28" s="4" t="s">
        <v>609</v>
      </c>
      <c r="D28" s="11" t="n">
        <v>366.6</v>
      </c>
      <c r="F28" s="9" t="n">
        <v>670</v>
      </c>
    </row>
    <row r="29" spans="1:7">
      <c r="A29" s="4" t="s">
        <v>610</v>
      </c>
      <c r="F29" s="12" t="n">
        <v>0.01</v>
      </c>
      <c r="G29" s="12" t="n">
        <v>0.01</v>
      </c>
    </row>
    <row r="30" spans="1:7">
      <c r="A30" s="4" t="s">
        <v>611</v>
      </c>
      <c r="F30" s="13" t="n">
        <v>0.0025</v>
      </c>
      <c r="G30" s="13" t="n">
        <v>0.0025</v>
      </c>
    </row>
    <row r="31" spans="1:7">
      <c r="A31" s="4" t="s">
        <v>612</v>
      </c>
    </row>
    <row r="32" spans="1:7">
      <c r="A32" s="3" t="s">
        <v>589</v>
      </c>
    </row>
    <row r="33" spans="1:7">
      <c r="A33" s="4" t="s">
        <v>613</v>
      </c>
      <c r="F33" s="13" t="n">
        <v>0.0375</v>
      </c>
      <c r="G33" s="13" t="n">
        <v>0.0375</v>
      </c>
    </row>
    <row r="34" spans="1:7">
      <c r="A34" s="4" t="s">
        <v>614</v>
      </c>
    </row>
    <row r="35" spans="1:7">
      <c r="A35" s="3" t="s">
        <v>589</v>
      </c>
    </row>
    <row r="36" spans="1:7">
      <c r="A36" s="4" t="s">
        <v>615</v>
      </c>
      <c r="G36" s="6" t="n">
        <v>100000000</v>
      </c>
    </row>
    <row r="37" spans="1:7">
      <c r="A37" s="4" t="s">
        <v>616</v>
      </c>
      <c r="E37" s="5" t="n">
        <v>40000000</v>
      </c>
    </row>
    <row r="38" spans="1:7">
      <c r="A38" s="4" t="s">
        <v>617</v>
      </c>
      <c r="F38" s="13" t="n">
        <v>0.005</v>
      </c>
      <c r="G38" s="13" t="n">
        <v>0.005</v>
      </c>
    </row>
    <row r="39" spans="1:7">
      <c r="A39" s="4" t="s">
        <v>600</v>
      </c>
      <c r="C39" s="6" t="n">
        <v>2300000</v>
      </c>
    </row>
    <row r="40" spans="1:7">
      <c r="A40" s="4" t="s">
        <v>618</v>
      </c>
      <c r="C40" s="4" t="s">
        <v>418</v>
      </c>
    </row>
    <row r="41" spans="1:7">
      <c r="A41" s="4" t="s">
        <v>619</v>
      </c>
    </row>
    <row r="42" spans="1:7">
      <c r="A42" s="3" t="s">
        <v>589</v>
      </c>
    </row>
    <row r="43" spans="1:7">
      <c r="A43" s="4" t="s">
        <v>620</v>
      </c>
      <c r="F43" s="12" t="n">
        <v>0.005</v>
      </c>
      <c r="G43" s="12" t="n">
        <v>0.005</v>
      </c>
    </row>
    <row r="44" spans="1:7">
      <c r="A44" s="4" t="s">
        <v>621</v>
      </c>
    </row>
    <row r="45" spans="1:7">
      <c r="A45" s="3" t="s">
        <v>589</v>
      </c>
    </row>
    <row r="46" spans="1:7">
      <c r="A46" s="4" t="s">
        <v>622</v>
      </c>
      <c r="F46" s="13" t="n">
        <v>0.0275</v>
      </c>
      <c r="G46" s="13" t="n">
        <v>0.0275</v>
      </c>
    </row>
    <row r="47" spans="1:7">
      <c r="A47" s="4" t="s">
        <v>620</v>
      </c>
      <c r="F47" s="14" t="n">
        <v>0.00375</v>
      </c>
      <c r="G47" s="14" t="n">
        <v>0.00375</v>
      </c>
    </row>
    <row r="48" spans="1:7">
      <c r="A48" s="4" t="s">
        <v>623</v>
      </c>
    </row>
    <row r="49" spans="1:7">
      <c r="A49" s="3" t="s">
        <v>589</v>
      </c>
    </row>
    <row r="50" spans="1:7">
      <c r="A50" s="4" t="s">
        <v>624</v>
      </c>
      <c r="E50" s="6" t="n">
        <v>77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6"/>
    <col customWidth="1" max="2" min="2" width="80"/>
    <col customWidth="1" max="3" min="3" width="15"/>
    <col customWidth="1" max="4" min="4" width="16"/>
  </cols>
  <sheetData>
    <row r="1" spans="1:4">
      <c r="A1" s="1" t="s">
        <v>625</v>
      </c>
      <c r="C1" s="2" t="s">
        <v>1</v>
      </c>
      <c r="D1" s="2" t="s">
        <v>626</v>
      </c>
    </row>
    <row r="2" spans="1:4">
      <c r="C2" s="2" t="s">
        <v>2</v>
      </c>
      <c r="D2" s="2" t="s">
        <v>109</v>
      </c>
    </row>
    <row r="3" spans="1:4">
      <c r="A3" s="3" t="s">
        <v>627</v>
      </c>
    </row>
    <row r="4" spans="1:4">
      <c r="A4" s="4" t="s">
        <v>628</v>
      </c>
      <c r="C4" s="6" t="n">
        <v>45283</v>
      </c>
      <c r="D4" s="6" t="n">
        <v>5072</v>
      </c>
    </row>
    <row r="5" spans="1:4">
      <c r="A5" s="4" t="s">
        <v>599</v>
      </c>
    </row>
    <row r="6" spans="1:4">
      <c r="A6" s="3" t="s">
        <v>627</v>
      </c>
    </row>
    <row r="7" spans="1:4">
      <c r="A7" s="4" t="s">
        <v>629</v>
      </c>
      <c r="C7" s="5" t="n">
        <v>7600</v>
      </c>
      <c r="D7" s="5" t="n">
        <v>11200</v>
      </c>
    </row>
    <row r="8" spans="1:4">
      <c r="A8" s="4" t="s">
        <v>599</v>
      </c>
    </row>
    <row r="9" spans="1:4">
      <c r="A9" s="3" t="s">
        <v>627</v>
      </c>
    </row>
    <row r="10" spans="1:4">
      <c r="A10" s="4" t="s">
        <v>630</v>
      </c>
      <c r="C10" s="5" t="n">
        <v>4500</v>
      </c>
      <c r="D10" s="5" t="n">
        <v>4700</v>
      </c>
    </row>
    <row r="11" spans="1:4">
      <c r="A11" s="4" t="s">
        <v>631</v>
      </c>
    </row>
    <row r="12" spans="1:4">
      <c r="A12" s="3" t="s">
        <v>627</v>
      </c>
    </row>
    <row r="13" spans="1:4">
      <c r="A13" s="4" t="s">
        <v>632</v>
      </c>
      <c r="B13" s="4" t="s">
        <v>97</v>
      </c>
      <c r="C13" s="5" t="n">
        <v>3098</v>
      </c>
      <c r="D13" s="5" t="n">
        <v>3092</v>
      </c>
    </row>
    <row r="14" spans="1:4">
      <c r="A14" s="4" t="s">
        <v>633</v>
      </c>
      <c r="C14" s="5" t="n">
        <v>1423</v>
      </c>
      <c r="D14" s="5" t="n">
        <v>1448</v>
      </c>
    </row>
    <row r="15" spans="1:4">
      <c r="A15" s="4" t="s">
        <v>634</v>
      </c>
      <c r="C15" s="5" t="n">
        <v>377</v>
      </c>
      <c r="D15" s="5" t="n">
        <v>374</v>
      </c>
    </row>
    <row r="16" spans="1:4">
      <c r="A16" s="4" t="s">
        <v>635</v>
      </c>
      <c r="C16" s="5" t="n">
        <v>121</v>
      </c>
      <c r="D16" s="5" t="n">
        <v>158</v>
      </c>
    </row>
    <row r="17" spans="1:4">
      <c r="A17" s="4" t="s">
        <v>636</v>
      </c>
      <c r="C17" s="5" t="n">
        <v>264</v>
      </c>
      <c r="D17" s="5" t="n">
        <v>0</v>
      </c>
    </row>
    <row r="18" spans="1:4">
      <c r="A18" s="4" t="s">
        <v>637</v>
      </c>
      <c r="C18" s="5" t="n">
        <v>40000</v>
      </c>
      <c r="D18" s="5" t="n">
        <v>0</v>
      </c>
    </row>
    <row r="19" spans="1:4">
      <c r="A19" s="4" t="s">
        <v>628</v>
      </c>
      <c r="C19" s="5" t="n">
        <v>45283</v>
      </c>
      <c r="D19" s="5" t="n">
        <v>5072</v>
      </c>
    </row>
    <row r="20" spans="1:4">
      <c r="A20" s="4" t="s">
        <v>331</v>
      </c>
    </row>
    <row r="21" spans="1:4">
      <c r="A21" s="3" t="s">
        <v>627</v>
      </c>
    </row>
    <row r="22" spans="1:4">
      <c r="A22" s="4" t="s">
        <v>632</v>
      </c>
      <c r="B22" s="4" t="s">
        <v>102</v>
      </c>
      <c r="C22" s="5" t="n">
        <v>402010</v>
      </c>
      <c r="D22" s="5" t="n">
        <v>411661</v>
      </c>
    </row>
    <row r="23" spans="1:4">
      <c r="A23" s="4" t="s">
        <v>633</v>
      </c>
      <c r="C23" s="5" t="n">
        <v>6047</v>
      </c>
      <c r="D23" s="5" t="n">
        <v>7242</v>
      </c>
    </row>
    <row r="24" spans="1:4">
      <c r="A24" s="4" t="s">
        <v>634</v>
      </c>
      <c r="C24" s="5" t="n">
        <v>1123</v>
      </c>
      <c r="D24" s="5" t="n">
        <v>1406</v>
      </c>
    </row>
    <row r="25" spans="1:4">
      <c r="A25" s="4" t="s">
        <v>635</v>
      </c>
      <c r="C25" s="5" t="n">
        <v>302</v>
      </c>
      <c r="D25" s="5" t="n">
        <v>402</v>
      </c>
    </row>
    <row r="26" spans="1:4">
      <c r="A26" s="4" t="s">
        <v>636</v>
      </c>
      <c r="C26" s="5" t="n">
        <v>354</v>
      </c>
      <c r="D26" s="5" t="n">
        <v>0</v>
      </c>
    </row>
    <row r="27" spans="1:4">
      <c r="A27" s="4" t="s">
        <v>331</v>
      </c>
      <c r="C27" s="6" t="n">
        <v>409836</v>
      </c>
      <c r="D27" s="6" t="n">
        <v>420711</v>
      </c>
    </row>
    <row r="28" spans="1:4"/>
    <row r="29" spans="1:4">
      <c r="A29" s="4" t="s">
        <v>97</v>
      </c>
      <c r="B29" s="4" t="s">
        <v>638</v>
      </c>
    </row>
    <row r="30" spans="1:4">
      <c r="A30" s="4" t="s">
        <v>102</v>
      </c>
      <c r="B30" s="4" t="s">
        <v>639</v>
      </c>
    </row>
  </sheetData>
  <mergeCells count="4">
    <mergeCell ref="A1:B2"/>
    <mergeCell ref="A28:C28"/>
    <mergeCell ref="B29:C29"/>
    <mergeCell ref="B30:C30"/>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21"/>
  </cols>
  <sheetData>
    <row r="1" spans="1:2">
      <c r="A1" s="1" t="s">
        <v>640</v>
      </c>
      <c r="B1" s="2" t="s">
        <v>396</v>
      </c>
    </row>
    <row r="2" spans="1:2">
      <c r="A2" s="3" t="s">
        <v>250</v>
      </c>
    </row>
    <row r="3" spans="1:2">
      <c r="A3" s="4" t="s">
        <v>526</v>
      </c>
      <c r="B3" s="6" t="n">
        <v>2452</v>
      </c>
    </row>
    <row r="4" spans="1:2">
      <c r="A4" s="4" t="s">
        <v>527</v>
      </c>
      <c r="B4" s="5" t="n">
        <v>9837</v>
      </c>
    </row>
    <row r="5" spans="1:2">
      <c r="A5" s="4" t="s">
        <v>528</v>
      </c>
      <c r="B5" s="5" t="n">
        <v>9805</v>
      </c>
    </row>
    <row r="6" spans="1:2">
      <c r="A6" s="4" t="s">
        <v>529</v>
      </c>
      <c r="B6" s="5" t="n">
        <v>9548</v>
      </c>
    </row>
    <row r="7" spans="1:2">
      <c r="A7" s="4" t="s">
        <v>530</v>
      </c>
      <c r="B7" s="5" t="n">
        <v>9354</v>
      </c>
    </row>
    <row r="8" spans="1:2">
      <c r="A8" s="4" t="s">
        <v>531</v>
      </c>
      <c r="B8" s="5" t="n">
        <v>386249</v>
      </c>
    </row>
    <row r="9" spans="1:2">
      <c r="A9" s="4" t="s">
        <v>641</v>
      </c>
      <c r="B9" s="6" t="n">
        <v>42724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82"/>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4"/>
    <col customWidth="1" max="5" min="5" width="13"/>
    <col customWidth="1" max="6" min="6" width="21"/>
    <col customWidth="1" max="7" min="7" width="33"/>
    <col customWidth="1" max="8" min="8" width="18"/>
  </cols>
  <sheetData>
    <row r="1" spans="1:8">
      <c r="A1" s="1" t="s">
        <v>147</v>
      </c>
      <c r="C1" s="2" t="s">
        <v>148</v>
      </c>
      <c r="E1" s="2" t="s">
        <v>149</v>
      </c>
      <c r="F1" s="2" t="s">
        <v>150</v>
      </c>
      <c r="G1" s="2" t="s">
        <v>151</v>
      </c>
      <c r="H1" s="2" t="s">
        <v>152</v>
      </c>
    </row>
    <row r="2" spans="1:8">
      <c r="A2" s="4" t="s">
        <v>153</v>
      </c>
      <c r="C2" s="6" t="n">
        <v>1163264</v>
      </c>
      <c r="E2" s="6" t="n">
        <v>245</v>
      </c>
      <c r="F2" s="6" t="n">
        <v>171403</v>
      </c>
      <c r="G2" s="6" t="n">
        <v>19906</v>
      </c>
      <c r="H2" s="6" t="n">
        <v>971710</v>
      </c>
    </row>
    <row r="3" spans="1:8">
      <c r="A3" s="4" t="s">
        <v>154</v>
      </c>
      <c r="E3" s="5" t="n">
        <v>24631</v>
      </c>
    </row>
    <row r="4" spans="1:8">
      <c r="A4" s="3" t="s">
        <v>155</v>
      </c>
    </row>
    <row r="5" spans="1:8">
      <c r="A5" s="4" t="s">
        <v>156</v>
      </c>
      <c r="C5" s="5" t="n">
        <v>-30747</v>
      </c>
      <c r="E5" s="6" t="n">
        <v>2</v>
      </c>
      <c r="F5" s="5" t="n">
        <v>-30749</v>
      </c>
    </row>
    <row r="6" spans="1:8">
      <c r="A6" s="4" t="s">
        <v>157</v>
      </c>
      <c r="E6" s="5" t="n">
        <v>191</v>
      </c>
    </row>
    <row r="7" spans="1:8">
      <c r="A7" s="4" t="s">
        <v>158</v>
      </c>
      <c r="C7" s="5" t="n">
        <v>13621</v>
      </c>
      <c r="H7" s="5" t="n">
        <v>13621</v>
      </c>
    </row>
    <row r="8" spans="1:8">
      <c r="A8" s="4" t="s">
        <v>159</v>
      </c>
      <c r="C8" s="5" t="n">
        <v>7110</v>
      </c>
      <c r="F8" s="5" t="n">
        <v>7110</v>
      </c>
    </row>
    <row r="9" spans="1:8">
      <c r="A9" s="4" t="s">
        <v>80</v>
      </c>
      <c r="C9" s="5" t="n">
        <v>41901</v>
      </c>
      <c r="H9" s="5" t="n">
        <v>41901</v>
      </c>
    </row>
    <row r="10" spans="1:8">
      <c r="A10" s="4" t="s">
        <v>96</v>
      </c>
      <c r="C10" s="5" t="n">
        <v>232</v>
      </c>
      <c r="G10" s="5" t="n">
        <v>232</v>
      </c>
    </row>
    <row r="11" spans="1:8">
      <c r="A11" s="4" t="s">
        <v>160</v>
      </c>
      <c r="C11" s="5" t="n">
        <v>1195381</v>
      </c>
      <c r="E11" s="6" t="n">
        <v>247</v>
      </c>
      <c r="F11" s="5" t="n">
        <v>147764</v>
      </c>
      <c r="G11" s="5" t="n">
        <v>20138</v>
      </c>
      <c r="H11" s="5" t="n">
        <v>1027232</v>
      </c>
    </row>
    <row r="12" spans="1:8">
      <c r="A12" s="4" t="s">
        <v>161</v>
      </c>
      <c r="E12" s="5" t="n">
        <v>24822</v>
      </c>
    </row>
    <row r="13" spans="1:8">
      <c r="A13" s="4" t="s">
        <v>153</v>
      </c>
      <c r="C13" s="5" t="n">
        <v>1163264</v>
      </c>
      <c r="E13" s="6" t="n">
        <v>245</v>
      </c>
      <c r="F13" s="5" t="n">
        <v>171403</v>
      </c>
      <c r="G13" s="5" t="n">
        <v>19906</v>
      </c>
      <c r="H13" s="5" t="n">
        <v>971710</v>
      </c>
    </row>
    <row r="14" spans="1:8">
      <c r="A14" s="4" t="s">
        <v>154</v>
      </c>
      <c r="E14" s="5" t="n">
        <v>24631</v>
      </c>
    </row>
    <row r="15" spans="1:8">
      <c r="A15" s="3" t="s">
        <v>155</v>
      </c>
    </row>
    <row r="16" spans="1:8">
      <c r="A16" s="4" t="s">
        <v>80</v>
      </c>
      <c r="C16" s="5" t="n">
        <v>174173</v>
      </c>
    </row>
    <row r="17" spans="1:8">
      <c r="A17" s="4" t="s">
        <v>96</v>
      </c>
      <c r="B17" s="4" t="s">
        <v>97</v>
      </c>
      <c r="C17" s="5" t="n">
        <v>-18552</v>
      </c>
    </row>
    <row r="18" spans="1:8">
      <c r="A18" s="4" t="s">
        <v>162</v>
      </c>
      <c r="C18" s="5" t="n">
        <v>1231151</v>
      </c>
      <c r="E18" s="6" t="n">
        <v>242</v>
      </c>
      <c r="F18" s="5" t="n">
        <v>70051</v>
      </c>
      <c r="G18" s="5" t="n">
        <v>1354</v>
      </c>
      <c r="H18" s="5" t="n">
        <v>1159504</v>
      </c>
    </row>
    <row r="19" spans="1:8">
      <c r="A19" s="4" t="s">
        <v>163</v>
      </c>
      <c r="E19" s="5" t="n">
        <v>24299</v>
      </c>
    </row>
    <row r="20" spans="1:8">
      <c r="A20" s="4" t="s">
        <v>164</v>
      </c>
      <c r="C20" s="5" t="n">
        <v>1195381</v>
      </c>
      <c r="E20" s="6" t="n">
        <v>247</v>
      </c>
      <c r="F20" s="5" t="n">
        <v>147764</v>
      </c>
      <c r="G20" s="5" t="n">
        <v>20138</v>
      </c>
      <c r="H20" s="5" t="n">
        <v>1027232</v>
      </c>
    </row>
    <row r="21" spans="1:8">
      <c r="A21" s="4" t="s">
        <v>165</v>
      </c>
      <c r="E21" s="5" t="n">
        <v>24822</v>
      </c>
    </row>
    <row r="22" spans="1:8">
      <c r="A22" s="3" t="s">
        <v>155</v>
      </c>
    </row>
    <row r="23" spans="1:8">
      <c r="A23" s="4" t="s">
        <v>156</v>
      </c>
      <c r="C23" s="5" t="n">
        <v>-604</v>
      </c>
      <c r="E23" s="6" t="n">
        <v>0</v>
      </c>
      <c r="F23" s="5" t="n">
        <v>-604</v>
      </c>
    </row>
    <row r="24" spans="1:8">
      <c r="A24" s="4" t="s">
        <v>157</v>
      </c>
      <c r="E24" s="5" t="n">
        <v>12</v>
      </c>
    </row>
    <row r="25" spans="1:8">
      <c r="A25" s="4" t="s">
        <v>159</v>
      </c>
      <c r="C25" s="5" t="n">
        <v>8603</v>
      </c>
      <c r="F25" s="5" t="n">
        <v>8603</v>
      </c>
    </row>
    <row r="26" spans="1:8">
      <c r="A26" s="4" t="s">
        <v>80</v>
      </c>
      <c r="C26" s="5" t="n">
        <v>65302</v>
      </c>
      <c r="H26" s="5" t="n">
        <v>65302</v>
      </c>
    </row>
    <row r="27" spans="1:8">
      <c r="A27" s="4" t="s">
        <v>96</v>
      </c>
      <c r="C27" s="5" t="n">
        <v>20999</v>
      </c>
      <c r="G27" s="5" t="n">
        <v>20999</v>
      </c>
    </row>
    <row r="28" spans="1:8">
      <c r="A28" s="4" t="s">
        <v>166</v>
      </c>
      <c r="C28" s="5" t="n">
        <v>1289681</v>
      </c>
      <c r="E28" s="6" t="n">
        <v>247</v>
      </c>
      <c r="F28" s="5" t="n">
        <v>155763</v>
      </c>
      <c r="G28" s="5" t="n">
        <v>41137</v>
      </c>
      <c r="H28" s="5" t="n">
        <v>1092534</v>
      </c>
    </row>
    <row r="29" spans="1:8">
      <c r="A29" s="4" t="s">
        <v>167</v>
      </c>
      <c r="E29" s="5" t="n">
        <v>24834</v>
      </c>
    </row>
    <row r="30" spans="1:8">
      <c r="A30" s="3" t="s">
        <v>155</v>
      </c>
    </row>
    <row r="31" spans="1:8">
      <c r="A31" s="4" t="s">
        <v>156</v>
      </c>
      <c r="C31" s="5" t="n">
        <v>5632</v>
      </c>
      <c r="E31" s="6" t="n">
        <v>0</v>
      </c>
      <c r="F31" s="5" t="n">
        <v>5632</v>
      </c>
    </row>
    <row r="32" spans="1:8">
      <c r="A32" s="4" t="s">
        <v>157</v>
      </c>
      <c r="E32" s="5" t="n">
        <v>40</v>
      </c>
    </row>
    <row r="33" spans="1:8">
      <c r="A33" s="4" t="s">
        <v>168</v>
      </c>
      <c r="C33" s="5" t="n">
        <v>-99999</v>
      </c>
      <c r="E33" s="6" t="n">
        <v>-5</v>
      </c>
      <c r="F33" s="5" t="n">
        <v>-99994</v>
      </c>
    </row>
    <row r="34" spans="1:8">
      <c r="A34" s="4" t="s">
        <v>169</v>
      </c>
      <c r="E34" s="5" t="n">
        <v>-575</v>
      </c>
    </row>
    <row r="35" spans="1:8">
      <c r="A35" s="4" t="s">
        <v>159</v>
      </c>
      <c r="C35" s="5" t="n">
        <v>8650</v>
      </c>
      <c r="F35" s="5" t="n">
        <v>8650</v>
      </c>
    </row>
    <row r="36" spans="1:8">
      <c r="A36" s="4" t="s">
        <v>80</v>
      </c>
      <c r="C36" s="5" t="n">
        <v>66970</v>
      </c>
      <c r="H36" s="5" t="n">
        <v>66970</v>
      </c>
    </row>
    <row r="37" spans="1:8">
      <c r="A37" s="4" t="s">
        <v>96</v>
      </c>
      <c r="C37" s="5" t="n">
        <v>-39783</v>
      </c>
      <c r="D37" s="4" t="s">
        <v>97</v>
      </c>
      <c r="G37" s="5" t="n">
        <v>-39783</v>
      </c>
    </row>
    <row r="38" spans="1:8">
      <c r="A38" s="4" t="s">
        <v>162</v>
      </c>
      <c r="C38" s="5" t="n">
        <v>1231151</v>
      </c>
      <c r="E38" s="6" t="n">
        <v>242</v>
      </c>
      <c r="F38" s="5" t="n">
        <v>70051</v>
      </c>
      <c r="G38" s="5" t="n">
        <v>1354</v>
      </c>
      <c r="H38" s="5" t="n">
        <v>1159504</v>
      </c>
    </row>
    <row r="39" spans="1:8">
      <c r="A39" s="4" t="s">
        <v>163</v>
      </c>
      <c r="E39" s="5" t="n">
        <v>24299</v>
      </c>
    </row>
    <row r="40" spans="1:8">
      <c r="A40" s="4" t="s">
        <v>170</v>
      </c>
      <c r="C40" s="6" t="n">
        <v>1314464</v>
      </c>
      <c r="E40" s="6" t="n">
        <v>242</v>
      </c>
      <c r="F40" s="5" t="n">
        <v>78700</v>
      </c>
      <c r="G40" s="5" t="n">
        <v>2833</v>
      </c>
      <c r="H40" s="5" t="n">
        <v>1232689</v>
      </c>
    </row>
    <row r="41" spans="1:8">
      <c r="A41" s="4" t="s">
        <v>171</v>
      </c>
      <c r="C41" s="5" t="n">
        <v>24299</v>
      </c>
      <c r="E41" s="5" t="n">
        <v>24299</v>
      </c>
    </row>
    <row r="42" spans="1:8">
      <c r="A42" s="3" t="s">
        <v>155</v>
      </c>
    </row>
    <row r="43" spans="1:8">
      <c r="A43" s="4" t="s">
        <v>156</v>
      </c>
      <c r="C43" s="6" t="n">
        <v>-9139</v>
      </c>
      <c r="E43" s="6" t="n">
        <v>2</v>
      </c>
      <c r="F43" s="5" t="n">
        <v>-9141</v>
      </c>
    </row>
    <row r="44" spans="1:8">
      <c r="A44" s="4" t="s">
        <v>157</v>
      </c>
      <c r="E44" s="5" t="n">
        <v>223</v>
      </c>
    </row>
    <row r="45" spans="1:8">
      <c r="A45" s="4" t="s">
        <v>168</v>
      </c>
      <c r="C45" s="5" t="n">
        <v>-25501</v>
      </c>
      <c r="E45" s="6" t="n">
        <v>-2</v>
      </c>
      <c r="F45" s="5" t="n">
        <v>-25499</v>
      </c>
    </row>
    <row r="46" spans="1:8">
      <c r="A46" s="4" t="s">
        <v>169</v>
      </c>
      <c r="E46" s="5" t="n">
        <v>-195</v>
      </c>
    </row>
    <row r="47" spans="1:8">
      <c r="A47" s="4" t="s">
        <v>159</v>
      </c>
      <c r="C47" s="5" t="n">
        <v>7791</v>
      </c>
      <c r="F47" s="5" t="n">
        <v>7791</v>
      </c>
    </row>
    <row r="48" spans="1:8">
      <c r="A48" s="4" t="s">
        <v>80</v>
      </c>
      <c r="C48" s="5" t="n">
        <v>35550</v>
      </c>
      <c r="H48" s="5" t="n">
        <v>35550</v>
      </c>
    </row>
    <row r="49" spans="1:8">
      <c r="A49" s="4" t="s">
        <v>96</v>
      </c>
      <c r="C49" s="5" t="n">
        <v>-5682</v>
      </c>
      <c r="G49" s="5" t="n">
        <v>-5682</v>
      </c>
    </row>
    <row r="50" spans="1:8">
      <c r="A50" s="4" t="s">
        <v>172</v>
      </c>
      <c r="C50" s="5" t="n">
        <v>1317483</v>
      </c>
      <c r="E50" s="6" t="n">
        <v>242</v>
      </c>
      <c r="F50" s="5" t="n">
        <v>51851</v>
      </c>
      <c r="G50" s="5" t="n">
        <v>-2849</v>
      </c>
      <c r="H50" s="5" t="n">
        <v>1268239</v>
      </c>
    </row>
    <row r="51" spans="1:8">
      <c r="A51" s="4" t="s">
        <v>173</v>
      </c>
      <c r="E51" s="5" t="n">
        <v>24327</v>
      </c>
    </row>
    <row r="52" spans="1:8">
      <c r="A52" s="4" t="s">
        <v>170</v>
      </c>
      <c r="C52" s="6" t="n">
        <v>1314464</v>
      </c>
      <c r="E52" s="6" t="n">
        <v>242</v>
      </c>
      <c r="F52" s="5" t="n">
        <v>78700</v>
      </c>
      <c r="G52" s="5" t="n">
        <v>2833</v>
      </c>
      <c r="H52" s="5" t="n">
        <v>1232689</v>
      </c>
    </row>
    <row r="53" spans="1:8">
      <c r="A53" s="4" t="s">
        <v>171</v>
      </c>
      <c r="C53" s="5" t="n">
        <v>24299</v>
      </c>
      <c r="E53" s="5" t="n">
        <v>24299</v>
      </c>
    </row>
    <row r="54" spans="1:8">
      <c r="A54" s="3" t="s">
        <v>155</v>
      </c>
    </row>
    <row r="55" spans="1:8">
      <c r="A55" s="4" t="s">
        <v>80</v>
      </c>
      <c r="C55" s="6" t="n">
        <v>53201</v>
      </c>
    </row>
    <row r="56" spans="1:8">
      <c r="A56" s="4" t="s">
        <v>96</v>
      </c>
      <c r="B56" s="4" t="s">
        <v>97</v>
      </c>
      <c r="C56" s="5" t="n">
        <v>-12225</v>
      </c>
    </row>
    <row r="57" spans="1:8">
      <c r="A57" s="4" t="s">
        <v>174</v>
      </c>
      <c r="C57" s="6" t="n">
        <v>1301211</v>
      </c>
      <c r="E57" s="6" t="n">
        <v>238</v>
      </c>
      <c r="F57" s="5" t="n">
        <v>24475</v>
      </c>
      <c r="G57" s="5" t="n">
        <v>-9392</v>
      </c>
      <c r="H57" s="5" t="n">
        <v>1285890</v>
      </c>
    </row>
    <row r="58" spans="1:8">
      <c r="A58" s="4" t="s">
        <v>175</v>
      </c>
      <c r="C58" s="5" t="n">
        <v>23982</v>
      </c>
      <c r="E58" s="5" t="n">
        <v>23982</v>
      </c>
    </row>
    <row r="59" spans="1:8">
      <c r="A59" s="4" t="s">
        <v>176</v>
      </c>
      <c r="C59" s="6" t="n">
        <v>1317483</v>
      </c>
      <c r="E59" s="6" t="n">
        <v>242</v>
      </c>
      <c r="F59" s="5" t="n">
        <v>51851</v>
      </c>
      <c r="G59" s="5" t="n">
        <v>-2849</v>
      </c>
      <c r="H59" s="5" t="n">
        <v>1268239</v>
      </c>
    </row>
    <row r="60" spans="1:8">
      <c r="A60" s="4" t="s">
        <v>177</v>
      </c>
      <c r="E60" s="5" t="n">
        <v>24327</v>
      </c>
    </row>
    <row r="61" spans="1:8">
      <c r="A61" s="3" t="s">
        <v>155</v>
      </c>
    </row>
    <row r="62" spans="1:8">
      <c r="A62" s="4" t="s">
        <v>156</v>
      </c>
      <c r="C62" s="5" t="n">
        <v>-298</v>
      </c>
      <c r="E62" s="6" t="n">
        <v>0</v>
      </c>
      <c r="F62" s="5" t="n">
        <v>-298</v>
      </c>
    </row>
    <row r="63" spans="1:8">
      <c r="A63" s="4" t="s">
        <v>157</v>
      </c>
      <c r="E63" s="5" t="n">
        <v>10</v>
      </c>
    </row>
    <row r="64" spans="1:8">
      <c r="A64" s="4" t="s">
        <v>168</v>
      </c>
      <c r="C64" s="5" t="n">
        <v>-25905</v>
      </c>
      <c r="E64" s="6" t="n">
        <v>-2</v>
      </c>
      <c r="F64" s="5" t="n">
        <v>-25903</v>
      </c>
    </row>
    <row r="65" spans="1:8">
      <c r="A65" s="4" t="s">
        <v>169</v>
      </c>
      <c r="E65" s="5" t="n">
        <v>-200</v>
      </c>
    </row>
    <row r="66" spans="1:8">
      <c r="A66" s="4" t="s">
        <v>159</v>
      </c>
      <c r="C66" s="5" t="n">
        <v>9086</v>
      </c>
      <c r="F66" s="5" t="n">
        <v>9086</v>
      </c>
    </row>
    <row r="67" spans="1:8">
      <c r="A67" s="4" t="s">
        <v>80</v>
      </c>
      <c r="C67" s="5" t="n">
        <v>20750</v>
      </c>
      <c r="H67" s="5" t="n">
        <v>20750</v>
      </c>
    </row>
    <row r="68" spans="1:8">
      <c r="A68" s="4" t="s">
        <v>96</v>
      </c>
      <c r="C68" s="5" t="n">
        <v>-8334</v>
      </c>
      <c r="G68" s="5" t="n">
        <v>-8334</v>
      </c>
    </row>
    <row r="69" spans="1:8">
      <c r="A69" s="4" t="s">
        <v>178</v>
      </c>
      <c r="C69" s="5" t="n">
        <v>1312782</v>
      </c>
      <c r="E69" s="6" t="n">
        <v>240</v>
      </c>
      <c r="F69" s="5" t="n">
        <v>34736</v>
      </c>
      <c r="G69" s="5" t="n">
        <v>-11183</v>
      </c>
      <c r="H69" s="5" t="n">
        <v>1288989</v>
      </c>
    </row>
    <row r="70" spans="1:8">
      <c r="A70" s="4" t="s">
        <v>179</v>
      </c>
      <c r="E70" s="5" t="n">
        <v>24137</v>
      </c>
    </row>
    <row r="71" spans="1:8">
      <c r="A71" s="3" t="s">
        <v>155</v>
      </c>
    </row>
    <row r="72" spans="1:8">
      <c r="A72" s="4" t="s">
        <v>156</v>
      </c>
      <c r="C72" s="5" t="n">
        <v>6081</v>
      </c>
      <c r="E72" s="6" t="n">
        <v>0</v>
      </c>
      <c r="F72" s="5" t="n">
        <v>6081</v>
      </c>
    </row>
    <row r="73" spans="1:8">
      <c r="A73" s="4" t="s">
        <v>157</v>
      </c>
      <c r="E73" s="5" t="n">
        <v>54</v>
      </c>
    </row>
    <row r="74" spans="1:8">
      <c r="A74" s="4" t="s">
        <v>168</v>
      </c>
      <c r="C74" s="5" t="n">
        <v>-26004</v>
      </c>
      <c r="E74" s="6" t="n">
        <v>-2</v>
      </c>
      <c r="F74" s="5" t="n">
        <v>-26002</v>
      </c>
    </row>
    <row r="75" spans="1:8">
      <c r="A75" s="4" t="s">
        <v>169</v>
      </c>
      <c r="E75" s="5" t="n">
        <v>-209</v>
      </c>
    </row>
    <row r="76" spans="1:8">
      <c r="A76" s="4" t="s">
        <v>159</v>
      </c>
      <c r="C76" s="5" t="n">
        <v>9660</v>
      </c>
      <c r="F76" s="5" t="n">
        <v>9660</v>
      </c>
    </row>
    <row r="77" spans="1:8">
      <c r="A77" s="4" t="s">
        <v>80</v>
      </c>
      <c r="C77" s="5" t="n">
        <v>-3099</v>
      </c>
      <c r="H77" s="5" t="n">
        <v>-3099</v>
      </c>
    </row>
    <row r="78" spans="1:8">
      <c r="A78" s="4" t="s">
        <v>96</v>
      </c>
      <c r="C78" s="5" t="n">
        <v>1791</v>
      </c>
      <c r="D78" s="4" t="s">
        <v>97</v>
      </c>
      <c r="G78" s="5" t="n">
        <v>1791</v>
      </c>
    </row>
    <row r="79" spans="1:8">
      <c r="A79" s="4" t="s">
        <v>174</v>
      </c>
      <c r="C79" s="6" t="n">
        <v>1301211</v>
      </c>
      <c r="E79" s="6" t="n">
        <v>238</v>
      </c>
      <c r="F79" s="6" t="n">
        <v>24475</v>
      </c>
      <c r="G79" s="6" t="n">
        <v>-9392</v>
      </c>
      <c r="H79" s="6" t="n">
        <v>1285890</v>
      </c>
    </row>
    <row r="80" spans="1:8">
      <c r="A80" s="4" t="s">
        <v>175</v>
      </c>
      <c r="C80" s="5" t="n">
        <v>23982</v>
      </c>
      <c r="E80" s="5" t="n">
        <v>23982</v>
      </c>
    </row>
    <row r="81" spans="1:8"/>
    <row r="82" spans="1:8">
      <c r="A82" s="4" t="s">
        <v>97</v>
      </c>
      <c r="B82" s="4" t="s">
        <v>101</v>
      </c>
    </row>
  </sheetData>
  <mergeCells count="4">
    <mergeCell ref="A1:B1"/>
    <mergeCell ref="C1:D1"/>
    <mergeCell ref="A81:G81"/>
    <mergeCell ref="B82:G8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2</v>
      </c>
      <c r="B1" s="2" t="s">
        <v>58</v>
      </c>
      <c r="D1" s="2" t="s">
        <v>1</v>
      </c>
    </row>
    <row r="2" spans="1:5">
      <c r="B2" s="2" t="s">
        <v>2</v>
      </c>
      <c r="C2" s="2" t="s">
        <v>59</v>
      </c>
      <c r="D2" s="2" t="s">
        <v>2</v>
      </c>
      <c r="E2" s="2" t="s">
        <v>59</v>
      </c>
    </row>
    <row r="3" spans="1:5">
      <c r="A3" s="3" t="s">
        <v>643</v>
      </c>
    </row>
    <row r="4" spans="1:5">
      <c r="A4" s="4" t="s">
        <v>644</v>
      </c>
      <c r="D4" s="5" t="n">
        <v>1</v>
      </c>
    </row>
    <row r="5" spans="1:5">
      <c r="A5" s="4" t="s">
        <v>645</v>
      </c>
      <c r="D5" s="4" t="s">
        <v>646</v>
      </c>
    </row>
    <row r="6" spans="1:5">
      <c r="A6" s="4" t="s">
        <v>647</v>
      </c>
    </row>
    <row r="7" spans="1:5">
      <c r="A7" s="3" t="s">
        <v>643</v>
      </c>
    </row>
    <row r="8" spans="1:5">
      <c r="A8" s="4" t="s">
        <v>648</v>
      </c>
      <c r="B8" s="4" t="s">
        <v>649</v>
      </c>
      <c r="C8" s="4" t="s">
        <v>649</v>
      </c>
      <c r="D8" s="4" t="s">
        <v>649</v>
      </c>
      <c r="E8" s="4" t="s">
        <v>649</v>
      </c>
    </row>
    <row r="9" spans="1:5">
      <c r="A9" s="4" t="s">
        <v>650</v>
      </c>
      <c r="B9" s="4" t="s">
        <v>651</v>
      </c>
      <c r="C9" s="4" t="s">
        <v>652</v>
      </c>
      <c r="D9" s="4" t="s">
        <v>651</v>
      </c>
      <c r="E9" s="4" t="s">
        <v>653</v>
      </c>
    </row>
    <row r="10" spans="1:5">
      <c r="A10" s="4" t="s">
        <v>654</v>
      </c>
      <c r="B10" s="4" t="s">
        <v>655</v>
      </c>
      <c r="C10" s="4" t="s">
        <v>656</v>
      </c>
      <c r="D10" s="4" t="s">
        <v>657</v>
      </c>
      <c r="E10" s="4" t="s">
        <v>658</v>
      </c>
    </row>
    <row r="11" spans="1:5">
      <c r="A11" s="4" t="s">
        <v>659</v>
      </c>
      <c r="B11" s="4" t="s">
        <v>660</v>
      </c>
      <c r="C11" s="4" t="s">
        <v>660</v>
      </c>
      <c r="D11" s="4" t="s">
        <v>660</v>
      </c>
      <c r="E11" s="4" t="s">
        <v>660</v>
      </c>
    </row>
    <row r="12" spans="1:5">
      <c r="A12" s="4" t="s">
        <v>661</v>
      </c>
      <c r="B12" s="7" t="n">
        <v>40.42</v>
      </c>
      <c r="C12" s="7" t="n">
        <v>59.73</v>
      </c>
      <c r="D12" s="7" t="n">
        <v>40.57</v>
      </c>
      <c r="E12" s="7" t="n">
        <v>68.83</v>
      </c>
    </row>
    <row r="13" spans="1:5">
      <c r="A13" s="4" t="s">
        <v>662</v>
      </c>
    </row>
    <row r="14" spans="1:5">
      <c r="A14" s="3" t="s">
        <v>643</v>
      </c>
    </row>
    <row r="15" spans="1:5">
      <c r="A15" s="4" t="s">
        <v>650</v>
      </c>
      <c r="D15" s="4" t="s">
        <v>663</v>
      </c>
      <c r="E15" s="4" t="s">
        <v>664</v>
      </c>
    </row>
    <row r="16" spans="1:5">
      <c r="A16" s="4" t="s">
        <v>654</v>
      </c>
      <c r="D16" s="4" t="s">
        <v>665</v>
      </c>
      <c r="E16" s="4" t="s">
        <v>666</v>
      </c>
    </row>
    <row r="17" spans="1:5">
      <c r="A17" s="4" t="s">
        <v>661</v>
      </c>
      <c r="D17" s="7" t="n">
        <v>117.43</v>
      </c>
      <c r="E17" s="7" t="n">
        <v>315.0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67</v>
      </c>
      <c r="B1" s="2" t="s">
        <v>58</v>
      </c>
      <c r="D1" s="2" t="s">
        <v>1</v>
      </c>
    </row>
    <row r="2" spans="1:5">
      <c r="B2" s="2" t="s">
        <v>2</v>
      </c>
      <c r="C2" s="2" t="s">
        <v>59</v>
      </c>
      <c r="D2" s="2" t="s">
        <v>2</v>
      </c>
      <c r="E2" s="2" t="s">
        <v>59</v>
      </c>
    </row>
    <row r="3" spans="1:5">
      <c r="A3" s="3" t="s">
        <v>668</v>
      </c>
    </row>
    <row r="4" spans="1:5">
      <c r="A4" s="4" t="s">
        <v>669</v>
      </c>
      <c r="B4" s="6" t="n">
        <v>8243</v>
      </c>
      <c r="C4" s="6" t="n">
        <v>7549</v>
      </c>
      <c r="D4" s="6" t="n">
        <v>22429</v>
      </c>
      <c r="E4" s="6" t="n">
        <v>20251</v>
      </c>
    </row>
    <row r="5" spans="1:5">
      <c r="A5" s="4" t="s">
        <v>670</v>
      </c>
      <c r="B5" s="5" t="n">
        <v>1200</v>
      </c>
      <c r="C5" s="5" t="n">
        <v>1200</v>
      </c>
      <c r="D5" s="5" t="n">
        <v>3600</v>
      </c>
      <c r="E5" s="5" t="n">
        <v>3500</v>
      </c>
    </row>
    <row r="6" spans="1:5">
      <c r="A6" s="4" t="s">
        <v>671</v>
      </c>
      <c r="B6" s="5" t="n">
        <v>1200</v>
      </c>
      <c r="C6" s="5" t="n">
        <v>1200</v>
      </c>
      <c r="D6" s="5" t="n">
        <v>3600</v>
      </c>
      <c r="E6" s="5" t="n">
        <v>3200</v>
      </c>
    </row>
    <row r="7" spans="1:5">
      <c r="A7" s="4" t="s">
        <v>672</v>
      </c>
      <c r="B7" s="5" t="n">
        <v>41000</v>
      </c>
      <c r="D7" s="6" t="n">
        <v>41000</v>
      </c>
    </row>
    <row r="8" spans="1:5">
      <c r="A8" s="4" t="s">
        <v>673</v>
      </c>
      <c r="D8" s="4" t="s">
        <v>674</v>
      </c>
    </row>
    <row r="9" spans="1:5">
      <c r="A9" s="4" t="s">
        <v>675</v>
      </c>
    </row>
    <row r="10" spans="1:5">
      <c r="A10" s="3" t="s">
        <v>668</v>
      </c>
    </row>
    <row r="11" spans="1:5">
      <c r="A11" s="4" t="s">
        <v>676</v>
      </c>
      <c r="B11" s="5" t="n">
        <v>1500</v>
      </c>
      <c r="C11" s="5" t="n">
        <v>1500</v>
      </c>
      <c r="D11" s="6" t="n">
        <v>1500</v>
      </c>
      <c r="E11" s="5" t="n">
        <v>1500</v>
      </c>
    </row>
    <row r="12" spans="1:5">
      <c r="A12" s="4" t="s">
        <v>62</v>
      </c>
    </row>
    <row r="13" spans="1:5">
      <c r="A13" s="3" t="s">
        <v>668</v>
      </c>
    </row>
    <row r="14" spans="1:5">
      <c r="A14" s="4" t="s">
        <v>669</v>
      </c>
      <c r="B14" s="5" t="n">
        <v>1231</v>
      </c>
      <c r="C14" s="5" t="n">
        <v>1168</v>
      </c>
      <c r="D14" s="5" t="n">
        <v>3640</v>
      </c>
      <c r="E14" s="5" t="n">
        <v>3174</v>
      </c>
    </row>
    <row r="15" spans="1:5">
      <c r="A15" s="4" t="s">
        <v>65</v>
      </c>
    </row>
    <row r="16" spans="1:5">
      <c r="A16" s="3" t="s">
        <v>668</v>
      </c>
    </row>
    <row r="17" spans="1:5">
      <c r="A17" s="4" t="s">
        <v>669</v>
      </c>
      <c r="B17" s="5" t="n">
        <v>794</v>
      </c>
      <c r="C17" s="5" t="n">
        <v>838</v>
      </c>
      <c r="D17" s="5" t="n">
        <v>2227</v>
      </c>
      <c r="E17" s="5" t="n">
        <v>2378</v>
      </c>
    </row>
    <row r="18" spans="1:5">
      <c r="A18" s="4" t="s">
        <v>66</v>
      </c>
    </row>
    <row r="19" spans="1:5">
      <c r="A19" s="3" t="s">
        <v>668</v>
      </c>
    </row>
    <row r="20" spans="1:5">
      <c r="A20" s="4" t="s">
        <v>669</v>
      </c>
      <c r="B20" s="5" t="n">
        <v>7630</v>
      </c>
      <c r="C20" s="5" t="n">
        <v>6577</v>
      </c>
      <c r="D20" s="5" t="n">
        <v>20668</v>
      </c>
      <c r="E20" s="5" t="n">
        <v>18517</v>
      </c>
    </row>
    <row r="21" spans="1:5">
      <c r="A21" s="4" t="s">
        <v>677</v>
      </c>
    </row>
    <row r="22" spans="1:5">
      <c r="A22" s="3" t="s">
        <v>668</v>
      </c>
    </row>
    <row r="23" spans="1:5">
      <c r="A23" s="4" t="s">
        <v>677</v>
      </c>
      <c r="B23" s="6" t="n">
        <v>-1412</v>
      </c>
      <c r="C23" s="6" t="n">
        <v>-1034</v>
      </c>
      <c r="D23" s="6" t="n">
        <v>-4106</v>
      </c>
      <c r="E23" s="6" t="n">
        <v>-3818</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78</v>
      </c>
      <c r="B1" s="2" t="s">
        <v>1</v>
      </c>
    </row>
    <row r="2" spans="1:3">
      <c r="B2" s="2" t="s">
        <v>679</v>
      </c>
    </row>
    <row r="3" spans="1:3">
      <c r="A3" s="4" t="s">
        <v>680</v>
      </c>
    </row>
    <row r="4" spans="1:3">
      <c r="A4" s="3" t="s">
        <v>681</v>
      </c>
    </row>
    <row r="5" spans="1:3">
      <c r="A5" s="4" t="s">
        <v>682</v>
      </c>
      <c r="B5" s="5" t="n">
        <v>279</v>
      </c>
    </row>
    <row r="6" spans="1:3">
      <c r="A6" s="4" t="s">
        <v>683</v>
      </c>
      <c r="B6" s="5" t="n">
        <v>189</v>
      </c>
    </row>
    <row r="7" spans="1:3">
      <c r="A7" s="4" t="s">
        <v>684</v>
      </c>
      <c r="B7" s="5" t="n">
        <v>-168</v>
      </c>
      <c r="C7" s="4" t="s">
        <v>97</v>
      </c>
    </row>
    <row r="8" spans="1:3">
      <c r="A8" s="4" t="s">
        <v>685</v>
      </c>
      <c r="B8" s="5" t="n">
        <v>-9</v>
      </c>
    </row>
    <row r="9" spans="1:3">
      <c r="A9" s="4" t="s">
        <v>686</v>
      </c>
      <c r="B9" s="5" t="n">
        <v>291</v>
      </c>
    </row>
    <row r="10" spans="1:3">
      <c r="A10" s="3" t="s">
        <v>687</v>
      </c>
    </row>
    <row r="11" spans="1:3">
      <c r="A11" s="4" t="s">
        <v>688</v>
      </c>
      <c r="B11" s="7" t="n">
        <v>155.24</v>
      </c>
    </row>
    <row r="12" spans="1:3">
      <c r="A12" s="4" t="s">
        <v>689</v>
      </c>
      <c r="B12" s="10" t="n">
        <v>127.97</v>
      </c>
    </row>
    <row r="13" spans="1:3">
      <c r="A13" s="4" t="s">
        <v>690</v>
      </c>
      <c r="B13" s="10" t="n">
        <v>127.35</v>
      </c>
      <c r="C13" s="4" t="s">
        <v>97</v>
      </c>
    </row>
    <row r="14" spans="1:3">
      <c r="A14" s="4" t="s">
        <v>691</v>
      </c>
      <c r="B14" s="10" t="n">
        <v>171.19</v>
      </c>
    </row>
    <row r="15" spans="1:3">
      <c r="A15" s="4" t="s">
        <v>692</v>
      </c>
      <c r="B15" s="7" t="n">
        <v>153.13</v>
      </c>
    </row>
    <row r="16" spans="1:3">
      <c r="A16" s="4" t="s">
        <v>662</v>
      </c>
    </row>
    <row r="17" spans="1:3">
      <c r="A17" s="3" t="s">
        <v>681</v>
      </c>
    </row>
    <row r="18" spans="1:3">
      <c r="A18" s="4" t="s">
        <v>682</v>
      </c>
      <c r="B18" s="5" t="n">
        <v>159</v>
      </c>
    </row>
    <row r="19" spans="1:3">
      <c r="A19" s="4" t="s">
        <v>683</v>
      </c>
      <c r="B19" s="5" t="n">
        <v>105</v>
      </c>
    </row>
    <row r="20" spans="1:3">
      <c r="A20" s="4" t="s">
        <v>684</v>
      </c>
      <c r="B20" s="5" t="n">
        <v>-131</v>
      </c>
      <c r="C20" s="4" t="s">
        <v>97</v>
      </c>
    </row>
    <row r="21" spans="1:3">
      <c r="A21" s="4" t="s">
        <v>685</v>
      </c>
      <c r="B21" s="5" t="n">
        <v>0</v>
      </c>
    </row>
    <row r="22" spans="1:3">
      <c r="A22" s="4" t="s">
        <v>686</v>
      </c>
      <c r="B22" s="5" t="n">
        <v>133</v>
      </c>
    </row>
    <row r="23" spans="1:3">
      <c r="A23" s="3" t="s">
        <v>687</v>
      </c>
    </row>
    <row r="24" spans="1:3">
      <c r="A24" s="4" t="s">
        <v>688</v>
      </c>
      <c r="B24" s="7" t="n">
        <v>155.76</v>
      </c>
    </row>
    <row r="25" spans="1:3">
      <c r="A25" s="4" t="s">
        <v>689</v>
      </c>
      <c r="B25" s="10" t="n">
        <v>117.43</v>
      </c>
    </row>
    <row r="26" spans="1:3">
      <c r="A26" s="4" t="s">
        <v>690</v>
      </c>
      <c r="B26" s="10" t="n">
        <v>74.48</v>
      </c>
      <c r="C26" s="4" t="s">
        <v>97</v>
      </c>
    </row>
    <row r="27" spans="1:3">
      <c r="A27" s="4" t="s">
        <v>691</v>
      </c>
      <c r="B27" s="5" t="n">
        <v>0</v>
      </c>
    </row>
    <row r="28" spans="1:3">
      <c r="A28" s="4" t="s">
        <v>692</v>
      </c>
      <c r="B28" s="7" t="n">
        <v>184.26</v>
      </c>
    </row>
    <row r="29" spans="1:3">
      <c r="A29" s="3" t="s">
        <v>693</v>
      </c>
    </row>
    <row r="30" spans="1:3">
      <c r="A30" s="4" t="s">
        <v>694</v>
      </c>
      <c r="B30" s="4" t="s">
        <v>695</v>
      </c>
    </row>
    <row r="31" spans="1:3">
      <c r="A31" s="4" t="s">
        <v>696</v>
      </c>
    </row>
    <row r="32" spans="1:3">
      <c r="A32" s="3" t="s">
        <v>693</v>
      </c>
    </row>
    <row r="33" spans="1:3">
      <c r="A33" s="4" t="s">
        <v>697</v>
      </c>
      <c r="B33" s="4" t="s">
        <v>660</v>
      </c>
    </row>
    <row r="34" spans="1:3">
      <c r="A34" s="4" t="s">
        <v>698</v>
      </c>
    </row>
    <row r="35" spans="1:3">
      <c r="A35" s="3" t="s">
        <v>693</v>
      </c>
    </row>
    <row r="36" spans="1:3">
      <c r="A36" s="4" t="s">
        <v>697</v>
      </c>
      <c r="B36" s="4" t="s">
        <v>699</v>
      </c>
    </row>
    <row r="37" spans="1:3"/>
    <row r="38" spans="1:3">
      <c r="A38" s="4" t="s">
        <v>97</v>
      </c>
      <c r="B38" s="4" t="s">
        <v>700</v>
      </c>
    </row>
  </sheetData>
  <mergeCells count="5">
    <mergeCell ref="A1:A2"/>
    <mergeCell ref="B1:C1"/>
    <mergeCell ref="B2:C2"/>
    <mergeCell ref="A37:C37"/>
    <mergeCell ref="B38:C38"/>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701</v>
      </c>
      <c r="B1" s="2" t="s">
        <v>1</v>
      </c>
    </row>
    <row r="2" spans="1:2">
      <c r="B2" s="2" t="s">
        <v>396</v>
      </c>
    </row>
    <row r="3" spans="1:2">
      <c r="A3" s="3" t="s">
        <v>256</v>
      </c>
    </row>
    <row r="4" spans="1:2">
      <c r="A4" s="4" t="s">
        <v>702</v>
      </c>
      <c r="B4" s="8" t="n">
        <v>0.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703</v>
      </c>
      <c r="B1" s="2" t="s">
        <v>1</v>
      </c>
    </row>
    <row r="2" spans="1:2">
      <c r="B2" s="2" t="s">
        <v>586</v>
      </c>
    </row>
    <row r="3" spans="1:2">
      <c r="A3" s="3" t="s">
        <v>256</v>
      </c>
    </row>
    <row r="4" spans="1:2">
      <c r="A4" s="4" t="s">
        <v>704</v>
      </c>
      <c r="B4" s="11" t="n">
        <v>1.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2"/>
    <col customWidth="1" max="2" min="2" width="15"/>
    <col customWidth="1" max="3" min="3" width="15"/>
    <col customWidth="1" max="4" min="4" width="16"/>
    <col customWidth="1" max="5" min="5" width="16"/>
    <col customWidth="1" max="6" min="6" width="16"/>
  </cols>
  <sheetData>
    <row r="1" spans="1:6">
      <c r="A1" s="1" t="s">
        <v>705</v>
      </c>
      <c r="B1" s="2" t="s">
        <v>58</v>
      </c>
      <c r="C1" s="2" t="s">
        <v>1</v>
      </c>
      <c r="D1" s="2" t="s">
        <v>626</v>
      </c>
    </row>
    <row r="2" spans="1:6">
      <c r="B2" s="2" t="s">
        <v>2</v>
      </c>
      <c r="C2" s="2" t="s">
        <v>2</v>
      </c>
      <c r="D2" s="2" t="s">
        <v>109</v>
      </c>
      <c r="E2" s="2" t="s">
        <v>706</v>
      </c>
      <c r="F2" s="2" t="s">
        <v>707</v>
      </c>
    </row>
    <row r="3" spans="1:6">
      <c r="A3" s="3" t="s">
        <v>708</v>
      </c>
    </row>
    <row r="4" spans="1:6">
      <c r="A4" s="4" t="s">
        <v>709</v>
      </c>
      <c r="B4" s="5" t="n">
        <v>209201</v>
      </c>
    </row>
    <row r="5" spans="1:6">
      <c r="A5" s="4" t="s">
        <v>710</v>
      </c>
      <c r="B5" s="7" t="n">
        <v>124.31</v>
      </c>
    </row>
    <row r="6" spans="1:6">
      <c r="A6" s="4" t="s">
        <v>711</v>
      </c>
      <c r="B6" s="6" t="n">
        <v>26000000</v>
      </c>
    </row>
    <row r="7" spans="1:6">
      <c r="A7" s="4" t="s">
        <v>712</v>
      </c>
    </row>
    <row r="8" spans="1:6">
      <c r="A8" s="3" t="s">
        <v>708</v>
      </c>
    </row>
    <row r="9" spans="1:6">
      <c r="A9" s="4" t="s">
        <v>713</v>
      </c>
      <c r="F9" s="6" t="n">
        <v>100000000</v>
      </c>
    </row>
    <row r="10" spans="1:6">
      <c r="A10" s="4" t="s">
        <v>709</v>
      </c>
      <c r="C10" s="5" t="n">
        <v>603828</v>
      </c>
      <c r="D10" s="5" t="n">
        <v>574946</v>
      </c>
    </row>
    <row r="11" spans="1:6">
      <c r="A11" s="4" t="s">
        <v>710</v>
      </c>
      <c r="C11" s="7" t="n">
        <v>128.2</v>
      </c>
      <c r="D11" s="7" t="n">
        <v>173.91</v>
      </c>
    </row>
    <row r="12" spans="1:6">
      <c r="A12" s="4" t="s">
        <v>711</v>
      </c>
      <c r="C12" s="6" t="n">
        <v>77400000</v>
      </c>
      <c r="D12" s="6" t="n">
        <v>100000000</v>
      </c>
    </row>
    <row r="13" spans="1:6">
      <c r="A13" s="4" t="s">
        <v>714</v>
      </c>
    </row>
    <row r="14" spans="1:6">
      <c r="A14" s="3" t="s">
        <v>708</v>
      </c>
    </row>
    <row r="15" spans="1:6">
      <c r="A15" s="4" t="s">
        <v>713</v>
      </c>
      <c r="E15" s="6" t="n">
        <v>250000000</v>
      </c>
    </row>
    <row r="16" spans="1:6">
      <c r="A16" s="4" t="s">
        <v>715</v>
      </c>
      <c r="E16" s="6" t="n">
        <v>75000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716</v>
      </c>
      <c r="B1" s="2" t="s">
        <v>58</v>
      </c>
      <c r="H1" s="2" t="s">
        <v>1</v>
      </c>
    </row>
    <row r="2" spans="1:9">
      <c r="B2" s="2" t="s">
        <v>2</v>
      </c>
      <c r="C2" s="2" t="s">
        <v>717</v>
      </c>
      <c r="D2" s="2" t="s">
        <v>718</v>
      </c>
      <c r="E2" s="2" t="s">
        <v>59</v>
      </c>
      <c r="F2" s="2" t="s">
        <v>719</v>
      </c>
      <c r="G2" s="2" t="s">
        <v>720</v>
      </c>
      <c r="H2" s="2" t="s">
        <v>2</v>
      </c>
      <c r="I2" s="2" t="s">
        <v>59</v>
      </c>
    </row>
    <row r="3" spans="1:9">
      <c r="A3" s="3" t="s">
        <v>721</v>
      </c>
    </row>
    <row r="4" spans="1:9">
      <c r="A4" s="4" t="s">
        <v>722</v>
      </c>
      <c r="B4" s="5" t="n">
        <v>24054000</v>
      </c>
      <c r="E4" s="5" t="n">
        <v>24658000</v>
      </c>
      <c r="H4" s="5" t="n">
        <v>24185000</v>
      </c>
      <c r="I4" s="5" t="n">
        <v>24684000</v>
      </c>
    </row>
    <row r="5" spans="1:9">
      <c r="A5" s="4" t="s">
        <v>723</v>
      </c>
      <c r="B5" s="5" t="n">
        <v>0</v>
      </c>
      <c r="E5" s="5" t="n">
        <v>219000</v>
      </c>
      <c r="H5" s="5" t="n">
        <v>148000</v>
      </c>
      <c r="I5" s="5" t="n">
        <v>287000</v>
      </c>
    </row>
    <row r="6" spans="1:9">
      <c r="A6" s="4" t="s">
        <v>724</v>
      </c>
      <c r="B6" s="5" t="n">
        <v>24054000</v>
      </c>
      <c r="E6" s="5" t="n">
        <v>24877000</v>
      </c>
      <c r="H6" s="5" t="n">
        <v>24333000</v>
      </c>
      <c r="I6" s="5" t="n">
        <v>24971000</v>
      </c>
    </row>
    <row r="7" spans="1:9">
      <c r="A7" s="4" t="s">
        <v>78</v>
      </c>
      <c r="B7" s="6" t="n">
        <v>-3099</v>
      </c>
      <c r="E7" s="6" t="n">
        <v>66970</v>
      </c>
      <c r="H7" s="6" t="n">
        <v>53201</v>
      </c>
      <c r="I7" s="6" t="n">
        <v>174175</v>
      </c>
    </row>
    <row r="8" spans="1:9">
      <c r="A8" s="4" t="s">
        <v>79</v>
      </c>
      <c r="B8" s="5" t="n">
        <v>0</v>
      </c>
      <c r="E8" s="5" t="n">
        <v>0</v>
      </c>
      <c r="H8" s="5" t="n">
        <v>0</v>
      </c>
      <c r="I8" s="5" t="n">
        <v>-2</v>
      </c>
    </row>
    <row r="9" spans="1:9">
      <c r="A9" s="4" t="s">
        <v>80</v>
      </c>
      <c r="B9" s="6" t="n">
        <v>-3099</v>
      </c>
      <c r="C9" s="6" t="n">
        <v>20750</v>
      </c>
      <c r="D9" s="6" t="n">
        <v>35550</v>
      </c>
      <c r="E9" s="6" t="n">
        <v>66970</v>
      </c>
      <c r="F9" s="6" t="n">
        <v>65302</v>
      </c>
      <c r="G9" s="6" t="n">
        <v>41901</v>
      </c>
      <c r="H9" s="6" t="n">
        <v>53201</v>
      </c>
      <c r="I9" s="6" t="n">
        <v>174173</v>
      </c>
    </row>
    <row r="10" spans="1:9">
      <c r="A10" s="3" t="s">
        <v>725</v>
      </c>
    </row>
    <row r="11" spans="1:9">
      <c r="A11" s="4" t="s">
        <v>726</v>
      </c>
      <c r="B11" s="5" t="n">
        <v>0</v>
      </c>
      <c r="E11" s="5" t="n">
        <v>114489</v>
      </c>
      <c r="H11" s="5" t="n">
        <v>97420</v>
      </c>
      <c r="I11" s="5" t="n">
        <v>25864</v>
      </c>
    </row>
  </sheetData>
  <mergeCells count="3">
    <mergeCell ref="A1:A2"/>
    <mergeCell ref="B1:G1"/>
    <mergeCell ref="H1:I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727</v>
      </c>
      <c r="B1" s="2" t="s">
        <v>58</v>
      </c>
      <c r="D1" s="2" t="s">
        <v>1</v>
      </c>
    </row>
    <row r="2" spans="1:5">
      <c r="B2" s="2" t="s">
        <v>2</v>
      </c>
      <c r="C2" s="2" t="s">
        <v>59</v>
      </c>
      <c r="D2" s="2" t="s">
        <v>2</v>
      </c>
      <c r="E2" s="2" t="s">
        <v>59</v>
      </c>
    </row>
    <row r="3" spans="1:5">
      <c r="A3" s="3" t="s">
        <v>728</v>
      </c>
    </row>
    <row r="4" spans="1:5">
      <c r="A4" s="4" t="s">
        <v>729</v>
      </c>
      <c r="B4" s="6" t="n">
        <v>331</v>
      </c>
      <c r="C4" s="6" t="n">
        <v>-3332</v>
      </c>
      <c r="D4" s="6" t="n">
        <v>-3898</v>
      </c>
      <c r="E4" s="6" t="n">
        <v>-5781</v>
      </c>
    </row>
    <row r="5" spans="1:5">
      <c r="A5" s="4" t="s">
        <v>730</v>
      </c>
    </row>
    <row r="6" spans="1:5">
      <c r="A6" s="3" t="s">
        <v>728</v>
      </c>
    </row>
    <row r="7" spans="1:5">
      <c r="A7" s="4" t="s">
        <v>730</v>
      </c>
      <c r="B7" s="5" t="n">
        <v>-518</v>
      </c>
      <c r="C7" s="5" t="n">
        <v>-2605</v>
      </c>
      <c r="D7" s="5" t="n">
        <v>-5066</v>
      </c>
      <c r="E7" s="5" t="n">
        <v>-8015</v>
      </c>
    </row>
    <row r="8" spans="1:5">
      <c r="A8" s="4" t="s">
        <v>731</v>
      </c>
    </row>
    <row r="9" spans="1:5">
      <c r="A9" s="3" t="s">
        <v>728</v>
      </c>
    </row>
    <row r="10" spans="1:5">
      <c r="A10" s="4" t="s">
        <v>731</v>
      </c>
      <c r="B10" s="5" t="n">
        <v>-6</v>
      </c>
      <c r="C10" s="5" t="n">
        <v>353</v>
      </c>
      <c r="D10" s="5" t="n">
        <v>-947</v>
      </c>
      <c r="E10" s="5" t="n">
        <v>2929</v>
      </c>
    </row>
    <row r="11" spans="1:5">
      <c r="A11" s="4" t="s">
        <v>202</v>
      </c>
    </row>
    <row r="12" spans="1:5">
      <c r="A12" s="3" t="s">
        <v>728</v>
      </c>
    </row>
    <row r="13" spans="1:5">
      <c r="A13" s="4" t="s">
        <v>202</v>
      </c>
      <c r="B13" s="6" t="n">
        <v>855</v>
      </c>
      <c r="C13" s="6" t="n">
        <v>-1080</v>
      </c>
      <c r="D13" s="6" t="n">
        <v>2115</v>
      </c>
      <c r="E13" s="6" t="n">
        <v>-695</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36"/>
    <col customWidth="1" max="2" min="2" width="14"/>
    <col customWidth="1" max="3" min="3" width="14"/>
    <col customWidth="1" max="4" min="4" width="14"/>
    <col customWidth="1" max="5" min="5" width="14"/>
    <col customWidth="1" max="6" min="6" width="14"/>
  </cols>
  <sheetData>
    <row r="1" spans="1:6">
      <c r="A1" s="1" t="s">
        <v>732</v>
      </c>
      <c r="B1" s="2" t="s">
        <v>733</v>
      </c>
      <c r="C1" s="2" t="s">
        <v>2</v>
      </c>
      <c r="D1" s="2" t="s">
        <v>59</v>
      </c>
      <c r="E1" s="2" t="s">
        <v>2</v>
      </c>
      <c r="F1" s="2" t="s">
        <v>59</v>
      </c>
    </row>
    <row r="2" spans="1:6">
      <c r="A2" s="3" t="s">
        <v>268</v>
      </c>
    </row>
    <row r="3" spans="1:6">
      <c r="A3" s="4" t="s">
        <v>734</v>
      </c>
      <c r="B3" s="4" t="s">
        <v>735</v>
      </c>
      <c r="E3" s="4" t="s">
        <v>735</v>
      </c>
      <c r="F3" s="4" t="s">
        <v>736</v>
      </c>
    </row>
    <row r="4" spans="1:6">
      <c r="A4" s="4" t="s">
        <v>737</v>
      </c>
      <c r="C4" s="4" t="s">
        <v>738</v>
      </c>
      <c r="D4" s="4" t="s">
        <v>739</v>
      </c>
      <c r="E4" s="4" t="s">
        <v>740</v>
      </c>
      <c r="F4" s="4" t="s">
        <v>74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742</v>
      </c>
      <c r="B1" s="2" t="s">
        <v>58</v>
      </c>
      <c r="D1" s="2" t="s">
        <v>1</v>
      </c>
    </row>
    <row r="2" spans="1:5">
      <c r="B2" s="2" t="s">
        <v>2</v>
      </c>
      <c r="C2" s="2" t="s">
        <v>59</v>
      </c>
      <c r="D2" s="2" t="s">
        <v>2</v>
      </c>
      <c r="E2" s="2" t="s">
        <v>59</v>
      </c>
    </row>
    <row r="3" spans="1:5">
      <c r="A3" s="3" t="s">
        <v>271</v>
      </c>
    </row>
    <row r="4" spans="1:5">
      <c r="A4" s="4" t="s">
        <v>743</v>
      </c>
      <c r="B4" s="8" t="n">
        <v>-0.4</v>
      </c>
      <c r="C4" s="6" t="n">
        <v>0</v>
      </c>
      <c r="D4" s="8" t="n">
        <v>-0.2</v>
      </c>
      <c r="E4" s="8" t="n">
        <v>0.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0</v>
      </c>
      <c r="B1" s="2" t="s">
        <v>1</v>
      </c>
    </row>
    <row r="2" spans="1:3">
      <c r="B2" s="2" t="s">
        <v>2</v>
      </c>
      <c r="C2" s="2" t="s">
        <v>59</v>
      </c>
    </row>
    <row r="3" spans="1:3">
      <c r="A3" s="3" t="s">
        <v>181</v>
      </c>
    </row>
    <row r="4" spans="1:3">
      <c r="A4" s="4" t="s">
        <v>80</v>
      </c>
      <c r="B4" s="6" t="n">
        <v>53201</v>
      </c>
      <c r="C4" s="6" t="n">
        <v>174173</v>
      </c>
    </row>
    <row r="5" spans="1:3">
      <c r="A5" s="3" t="s">
        <v>182</v>
      </c>
    </row>
    <row r="6" spans="1:3">
      <c r="A6" s="4" t="s">
        <v>183</v>
      </c>
      <c r="B6" s="5" t="n">
        <v>41462</v>
      </c>
      <c r="C6" s="5" t="n">
        <v>38735</v>
      </c>
    </row>
    <row r="7" spans="1:3">
      <c r="A7" s="4" t="s">
        <v>68</v>
      </c>
      <c r="B7" s="5" t="n">
        <v>47725</v>
      </c>
      <c r="C7" s="5" t="n">
        <v>45638</v>
      </c>
    </row>
    <row r="8" spans="1:3">
      <c r="A8" s="4" t="s">
        <v>184</v>
      </c>
      <c r="B8" s="5" t="n">
        <v>-8209</v>
      </c>
      <c r="C8" s="5" t="n">
        <v>18380</v>
      </c>
    </row>
    <row r="9" spans="1:3">
      <c r="A9" s="4" t="s">
        <v>185</v>
      </c>
      <c r="B9" s="5" t="n">
        <v>3810</v>
      </c>
      <c r="C9" s="5" t="n">
        <v>8251</v>
      </c>
    </row>
    <row r="10" spans="1:3">
      <c r="A10" s="4" t="s">
        <v>159</v>
      </c>
      <c r="B10" s="5" t="n">
        <v>26535</v>
      </c>
      <c r="C10" s="5" t="n">
        <v>24069</v>
      </c>
    </row>
    <row r="11" spans="1:3">
      <c r="A11" s="4" t="s">
        <v>186</v>
      </c>
      <c r="B11" s="5" t="n">
        <v>12121</v>
      </c>
      <c r="C11" s="5" t="n">
        <v>964</v>
      </c>
    </row>
    <row r="12" spans="1:3">
      <c r="A12" s="4" t="s">
        <v>187</v>
      </c>
      <c r="B12" s="5" t="n">
        <v>-2498</v>
      </c>
      <c r="C12" s="5" t="n">
        <v>194</v>
      </c>
    </row>
    <row r="13" spans="1:3">
      <c r="A13" s="3" t="s">
        <v>188</v>
      </c>
    </row>
    <row r="14" spans="1:3">
      <c r="A14" s="4" t="s">
        <v>189</v>
      </c>
      <c r="B14" s="5" t="n">
        <v>85090</v>
      </c>
      <c r="C14" s="5" t="n">
        <v>-27520</v>
      </c>
    </row>
    <row r="15" spans="1:3">
      <c r="A15" s="4" t="s">
        <v>115</v>
      </c>
      <c r="B15" s="5" t="n">
        <v>1719</v>
      </c>
      <c r="C15" s="5" t="n">
        <v>-84867</v>
      </c>
    </row>
    <row r="16" spans="1:3">
      <c r="A16" s="4" t="s">
        <v>116</v>
      </c>
      <c r="B16" s="5" t="n">
        <v>8327</v>
      </c>
      <c r="C16" s="5" t="n">
        <v>-7712</v>
      </c>
    </row>
    <row r="17" spans="1:3">
      <c r="A17" s="4" t="s">
        <v>190</v>
      </c>
      <c r="B17" s="5" t="n">
        <v>1661</v>
      </c>
      <c r="C17" s="5" t="n">
        <v>-5369</v>
      </c>
    </row>
    <row r="18" spans="1:3">
      <c r="A18" s="4" t="s">
        <v>126</v>
      </c>
      <c r="B18" s="5" t="n">
        <v>-5218</v>
      </c>
      <c r="C18" s="5" t="n">
        <v>3484</v>
      </c>
    </row>
    <row r="19" spans="1:3">
      <c r="A19" s="4" t="s">
        <v>191</v>
      </c>
      <c r="B19" s="5" t="n">
        <v>-115413</v>
      </c>
      <c r="C19" s="5" t="n">
        <v>9720</v>
      </c>
    </row>
    <row r="20" spans="1:3">
      <c r="A20" s="4" t="s">
        <v>128</v>
      </c>
      <c r="B20" s="5" t="n">
        <v>-16737</v>
      </c>
      <c r="C20" s="5" t="n">
        <v>-69634</v>
      </c>
    </row>
    <row r="21" spans="1:3">
      <c r="A21" s="4" t="s">
        <v>131</v>
      </c>
      <c r="B21" s="5" t="n">
        <v>1788</v>
      </c>
      <c r="C21" s="5" t="n">
        <v>4487</v>
      </c>
    </row>
    <row r="22" spans="1:3">
      <c r="A22" s="4" t="s">
        <v>192</v>
      </c>
      <c r="B22" s="5" t="n">
        <v>135364</v>
      </c>
      <c r="C22" s="5" t="n">
        <v>132993</v>
      </c>
    </row>
    <row r="23" spans="1:3">
      <c r="A23" s="3" t="s">
        <v>193</v>
      </c>
    </row>
    <row r="24" spans="1:3">
      <c r="A24" s="4" t="s">
        <v>194</v>
      </c>
      <c r="B24" s="5" t="n">
        <v>-60511</v>
      </c>
      <c r="C24" s="5" t="n">
        <v>-65990</v>
      </c>
    </row>
    <row r="25" spans="1:3">
      <c r="A25" s="4" t="s">
        <v>195</v>
      </c>
      <c r="B25" s="5" t="n">
        <v>5228</v>
      </c>
      <c r="C25" s="5" t="n">
        <v>2738</v>
      </c>
    </row>
    <row r="26" spans="1:3">
      <c r="A26" s="4" t="s">
        <v>196</v>
      </c>
      <c r="B26" s="5" t="n">
        <v>-11552</v>
      </c>
      <c r="C26" s="5" t="n">
        <v>-54323</v>
      </c>
    </row>
    <row r="27" spans="1:3">
      <c r="A27" s="4" t="s">
        <v>197</v>
      </c>
      <c r="B27" s="5" t="n">
        <v>9557</v>
      </c>
      <c r="C27" s="5" t="n">
        <v>86787</v>
      </c>
    </row>
    <row r="28" spans="1:3">
      <c r="A28" s="4" t="s">
        <v>198</v>
      </c>
      <c r="B28" s="5" t="n">
        <v>-18881</v>
      </c>
      <c r="C28" s="5" t="n">
        <v>-45448</v>
      </c>
    </row>
    <row r="29" spans="1:3">
      <c r="A29" s="4" t="s">
        <v>199</v>
      </c>
      <c r="B29" s="5" t="n">
        <v>-3423</v>
      </c>
      <c r="C29" s="5" t="n">
        <v>0</v>
      </c>
    </row>
    <row r="30" spans="1:3">
      <c r="A30" s="4" t="s">
        <v>200</v>
      </c>
      <c r="B30" s="5" t="n">
        <v>0</v>
      </c>
      <c r="C30" s="5" t="n">
        <v>25000</v>
      </c>
    </row>
    <row r="31" spans="1:3">
      <c r="A31" s="4" t="s">
        <v>201</v>
      </c>
      <c r="B31" s="5" t="n">
        <v>0</v>
      </c>
      <c r="C31" s="5" t="n">
        <v>6250</v>
      </c>
    </row>
    <row r="32" spans="1:3">
      <c r="A32" s="4" t="s">
        <v>202</v>
      </c>
      <c r="B32" s="5" t="n">
        <v>0</v>
      </c>
      <c r="C32" s="5" t="n">
        <v>470</v>
      </c>
    </row>
    <row r="33" spans="1:3">
      <c r="A33" s="4" t="s">
        <v>203</v>
      </c>
      <c r="B33" s="5" t="n">
        <v>-79582</v>
      </c>
      <c r="C33" s="5" t="n">
        <v>-44516</v>
      </c>
    </row>
    <row r="34" spans="1:3">
      <c r="A34" s="3" t="s">
        <v>204</v>
      </c>
    </row>
    <row r="35" spans="1:3">
      <c r="A35" s="4" t="s">
        <v>205</v>
      </c>
      <c r="B35" s="5" t="n">
        <v>107054</v>
      </c>
      <c r="C35" s="5" t="n">
        <v>64815</v>
      </c>
    </row>
    <row r="36" spans="1:3">
      <c r="A36" s="4" t="s">
        <v>206</v>
      </c>
      <c r="B36" s="5" t="n">
        <v>-68720</v>
      </c>
      <c r="C36" s="5" t="n">
        <v>-65718</v>
      </c>
    </row>
    <row r="37" spans="1:3">
      <c r="A37" s="4" t="s">
        <v>207</v>
      </c>
      <c r="B37" s="5" t="n">
        <v>-5686</v>
      </c>
      <c r="C37" s="5" t="n">
        <v>-169286</v>
      </c>
    </row>
    <row r="38" spans="1:3">
      <c r="A38" s="4" t="s">
        <v>208</v>
      </c>
      <c r="B38" s="5" t="n">
        <v>11811</v>
      </c>
      <c r="C38" s="5" t="n">
        <v>10574</v>
      </c>
    </row>
    <row r="39" spans="1:3">
      <c r="A39" s="4" t="s">
        <v>209</v>
      </c>
      <c r="B39" s="5" t="n">
        <v>-15167</v>
      </c>
      <c r="C39" s="5" t="n">
        <v>-36292</v>
      </c>
    </row>
    <row r="40" spans="1:3">
      <c r="A40" s="4" t="s">
        <v>168</v>
      </c>
      <c r="B40" s="5" t="n">
        <v>-77410</v>
      </c>
      <c r="C40" s="5" t="n">
        <v>-100000</v>
      </c>
    </row>
    <row r="41" spans="1:3">
      <c r="A41" s="4" t="s">
        <v>210</v>
      </c>
      <c r="B41" s="5" t="n">
        <v>-48118</v>
      </c>
      <c r="C41" s="5" t="n">
        <v>-295907</v>
      </c>
    </row>
    <row r="42" spans="1:3">
      <c r="A42" s="4" t="s">
        <v>211</v>
      </c>
      <c r="B42" s="5" t="n">
        <v>-1940</v>
      </c>
      <c r="C42" s="5" t="n">
        <v>-3379</v>
      </c>
    </row>
    <row r="43" spans="1:3">
      <c r="A43" s="4" t="s">
        <v>212</v>
      </c>
      <c r="B43" s="5" t="n">
        <v>5724</v>
      </c>
      <c r="C43" s="5" t="n">
        <v>-210809</v>
      </c>
    </row>
    <row r="44" spans="1:3">
      <c r="A44" s="4" t="s">
        <v>213</v>
      </c>
      <c r="B44" s="5" t="n">
        <v>324045</v>
      </c>
      <c r="C44" s="5" t="n">
        <v>457087</v>
      </c>
    </row>
    <row r="45" spans="1:3">
      <c r="A45" s="4" t="s">
        <v>214</v>
      </c>
      <c r="B45" s="5" t="n">
        <v>329769</v>
      </c>
      <c r="C45" s="5" t="n">
        <v>246278</v>
      </c>
    </row>
    <row r="46" spans="1:3">
      <c r="A46" s="3" t="s">
        <v>215</v>
      </c>
    </row>
    <row r="47" spans="1:3">
      <c r="A47" s="4" t="s">
        <v>216</v>
      </c>
      <c r="B47" s="6" t="n">
        <v>4985</v>
      </c>
      <c r="C47" s="6" t="n">
        <v>535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s>
  <sheetData>
    <row r="1" spans="1:5">
      <c r="A1" s="1" t="s">
        <v>744</v>
      </c>
      <c r="B1" s="2" t="s">
        <v>58</v>
      </c>
      <c r="D1" s="2" t="s">
        <v>1</v>
      </c>
    </row>
    <row r="2" spans="1:5">
      <c r="B2" s="2" t="s">
        <v>396</v>
      </c>
      <c r="C2" s="2" t="s">
        <v>541</v>
      </c>
      <c r="D2" s="2" t="s">
        <v>745</v>
      </c>
      <c r="E2" s="2" t="s">
        <v>541</v>
      </c>
    </row>
    <row r="3" spans="1:5">
      <c r="A3" s="3" t="s">
        <v>275</v>
      </c>
    </row>
    <row r="4" spans="1:5">
      <c r="A4" s="4" t="s">
        <v>746</v>
      </c>
      <c r="D4" s="5" t="n">
        <v>2</v>
      </c>
    </row>
    <row r="5" spans="1:5">
      <c r="A5" s="3" t="s">
        <v>747</v>
      </c>
    </row>
    <row r="6" spans="1:5">
      <c r="A6" s="4" t="s">
        <v>61</v>
      </c>
      <c r="B6" s="6" t="n">
        <v>339170</v>
      </c>
      <c r="C6" s="6" t="n">
        <v>482342</v>
      </c>
      <c r="D6" s="6" t="n">
        <v>1095176</v>
      </c>
      <c r="E6" s="6" t="n">
        <v>1441025</v>
      </c>
    </row>
    <row r="7" spans="1:5">
      <c r="A7" s="4" t="s">
        <v>748</v>
      </c>
      <c r="B7" s="5" t="n">
        <v>-7157</v>
      </c>
      <c r="C7" s="5" t="n">
        <v>100524</v>
      </c>
      <c r="D7" s="5" t="n">
        <v>74521</v>
      </c>
      <c r="E7" s="5" t="n">
        <v>310508</v>
      </c>
    </row>
    <row r="8" spans="1:5">
      <c r="A8" s="4" t="s">
        <v>75</v>
      </c>
      <c r="B8" s="5" t="n">
        <v>-4386</v>
      </c>
      <c r="C8" s="5" t="n">
        <v>-7625</v>
      </c>
      <c r="D8" s="5" t="n">
        <v>-17789</v>
      </c>
      <c r="E8" s="5" t="n">
        <v>-25635</v>
      </c>
    </row>
    <row r="9" spans="1:5">
      <c r="A9" s="4" t="s">
        <v>76</v>
      </c>
      <c r="B9" s="5" t="n">
        <v>-11543</v>
      </c>
      <c r="C9" s="5" t="n">
        <v>92899</v>
      </c>
      <c r="D9" s="5" t="n">
        <v>56732</v>
      </c>
      <c r="E9" s="5" t="n">
        <v>284873</v>
      </c>
    </row>
    <row r="10" spans="1:5">
      <c r="A10" s="4" t="s">
        <v>365</v>
      </c>
    </row>
    <row r="11" spans="1:5">
      <c r="A11" s="3" t="s">
        <v>747</v>
      </c>
    </row>
    <row r="12" spans="1:5">
      <c r="A12" s="4" t="s">
        <v>61</v>
      </c>
      <c r="B12" s="5" t="n">
        <v>206285</v>
      </c>
      <c r="C12" s="5" t="n">
        <v>315538</v>
      </c>
      <c r="D12" s="5" t="n">
        <v>680230</v>
      </c>
      <c r="E12" s="5" t="n">
        <v>958333</v>
      </c>
    </row>
    <row r="13" spans="1:5">
      <c r="A13" s="4" t="s">
        <v>749</v>
      </c>
      <c r="B13" s="5" t="n">
        <v>48310</v>
      </c>
      <c r="C13" s="5" t="n">
        <v>117948</v>
      </c>
      <c r="D13" s="5" t="n">
        <v>190003</v>
      </c>
      <c r="E13" s="5" t="n">
        <v>362785</v>
      </c>
    </row>
    <row r="14" spans="1:5">
      <c r="A14" s="4" t="s">
        <v>366</v>
      </c>
    </row>
    <row r="15" spans="1:5">
      <c r="A15" s="3" t="s">
        <v>747</v>
      </c>
    </row>
    <row r="16" spans="1:5">
      <c r="A16" s="4" t="s">
        <v>61</v>
      </c>
      <c r="B16" s="5" t="n">
        <v>132885</v>
      </c>
      <c r="C16" s="5" t="n">
        <v>166804</v>
      </c>
      <c r="D16" s="5" t="n">
        <v>414946</v>
      </c>
      <c r="E16" s="5" t="n">
        <v>482692</v>
      </c>
    </row>
    <row r="17" spans="1:5">
      <c r="A17" s="4" t="s">
        <v>749</v>
      </c>
      <c r="B17" s="5" t="n">
        <v>-39569</v>
      </c>
      <c r="C17" s="5" t="n">
        <v>-292</v>
      </c>
      <c r="D17" s="5" t="n">
        <v>-70925</v>
      </c>
      <c r="E17" s="5" t="n">
        <v>2093</v>
      </c>
    </row>
    <row r="18" spans="1:5">
      <c r="A18" s="4" t="s">
        <v>750</v>
      </c>
    </row>
    <row r="19" spans="1:5">
      <c r="A19" s="3" t="s">
        <v>747</v>
      </c>
    </row>
    <row r="20" spans="1:5">
      <c r="A20" s="4" t="s">
        <v>749</v>
      </c>
      <c r="B20" s="6" t="n">
        <v>-15898</v>
      </c>
      <c r="C20" s="6" t="n">
        <v>-17132</v>
      </c>
      <c r="D20" s="6" t="n">
        <v>-44557</v>
      </c>
      <c r="E20" s="6" t="n">
        <v>-5437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1</v>
      </c>
      <c r="B1" s="2" t="s">
        <v>58</v>
      </c>
      <c r="D1" s="2" t="s">
        <v>1</v>
      </c>
    </row>
    <row r="2" spans="1:5">
      <c r="B2" s="2" t="s">
        <v>2</v>
      </c>
      <c r="C2" s="2" t="s">
        <v>59</v>
      </c>
      <c r="D2" s="2" t="s">
        <v>2</v>
      </c>
      <c r="E2" s="2" t="s">
        <v>59</v>
      </c>
    </row>
    <row r="3" spans="1:5">
      <c r="A3" s="3" t="s">
        <v>752</v>
      </c>
    </row>
    <row r="4" spans="1:5">
      <c r="A4" s="4" t="s">
        <v>61</v>
      </c>
      <c r="B4" s="6" t="n">
        <v>339170</v>
      </c>
      <c r="C4" s="6" t="n">
        <v>482342</v>
      </c>
      <c r="D4" s="6" t="n">
        <v>1095176</v>
      </c>
      <c r="E4" s="6" t="n">
        <v>1441025</v>
      </c>
    </row>
    <row r="5" spans="1:5">
      <c r="A5" s="4" t="s">
        <v>753</v>
      </c>
    </row>
    <row r="6" spans="1:5">
      <c r="A6" s="3" t="s">
        <v>752</v>
      </c>
    </row>
    <row r="7" spans="1:5">
      <c r="A7" s="4" t="s">
        <v>61</v>
      </c>
      <c r="B7" s="5" t="n">
        <v>82913</v>
      </c>
      <c r="C7" s="5" t="n">
        <v>78557</v>
      </c>
      <c r="D7" s="5" t="n">
        <v>251122</v>
      </c>
      <c r="E7" s="5" t="n">
        <v>227409</v>
      </c>
    </row>
    <row r="8" spans="1:5">
      <c r="A8" s="4" t="s">
        <v>754</v>
      </c>
    </row>
    <row r="9" spans="1:5">
      <c r="A9" s="3" t="s">
        <v>752</v>
      </c>
    </row>
    <row r="10" spans="1:5">
      <c r="A10" s="4" t="s">
        <v>61</v>
      </c>
      <c r="B10" s="5" t="n">
        <v>256257</v>
      </c>
      <c r="C10" s="5" t="n">
        <v>403785</v>
      </c>
      <c r="D10" s="5" t="n">
        <v>844054</v>
      </c>
      <c r="E10" s="5" t="n">
        <v>1213616</v>
      </c>
    </row>
    <row r="11" spans="1:5">
      <c r="A11" s="4" t="s">
        <v>755</v>
      </c>
    </row>
    <row r="12" spans="1:5">
      <c r="A12" s="3" t="s">
        <v>752</v>
      </c>
    </row>
    <row r="13" spans="1:5">
      <c r="A13" s="4" t="s">
        <v>61</v>
      </c>
      <c r="B13" s="5" t="n">
        <v>65717</v>
      </c>
      <c r="C13" s="5" t="n">
        <v>172938</v>
      </c>
      <c r="D13" s="5" t="n">
        <v>235443</v>
      </c>
      <c r="E13" s="5" t="n">
        <v>509784</v>
      </c>
    </row>
    <row r="14" spans="1:5">
      <c r="A14" s="4" t="s">
        <v>756</v>
      </c>
    </row>
    <row r="15" spans="1:5">
      <c r="A15" s="3" t="s">
        <v>752</v>
      </c>
    </row>
    <row r="16" spans="1:5">
      <c r="A16" s="4" t="s">
        <v>61</v>
      </c>
      <c r="B16" s="5" t="n">
        <v>57519</v>
      </c>
      <c r="C16" s="5" t="n">
        <v>58865</v>
      </c>
      <c r="D16" s="5" t="n">
        <v>152134</v>
      </c>
      <c r="E16" s="5" t="n">
        <v>183188</v>
      </c>
    </row>
    <row r="17" spans="1:5">
      <c r="A17" s="4" t="s">
        <v>757</v>
      </c>
    </row>
    <row r="18" spans="1:5">
      <c r="A18" s="3" t="s">
        <v>752</v>
      </c>
    </row>
    <row r="19" spans="1:5">
      <c r="A19" s="4" t="s">
        <v>61</v>
      </c>
      <c r="B19" s="5" t="n">
        <v>38296</v>
      </c>
      <c r="C19" s="5" t="n">
        <v>42580</v>
      </c>
      <c r="D19" s="5" t="n">
        <v>114973</v>
      </c>
      <c r="E19" s="5" t="n">
        <v>131329</v>
      </c>
    </row>
    <row r="20" spans="1:5">
      <c r="A20" s="4" t="s">
        <v>758</v>
      </c>
    </row>
    <row r="21" spans="1:5">
      <c r="A21" s="3" t="s">
        <v>752</v>
      </c>
    </row>
    <row r="22" spans="1:5">
      <c r="A22" s="4" t="s">
        <v>61</v>
      </c>
      <c r="B22" s="5" t="n">
        <v>24119</v>
      </c>
      <c r="C22" s="5" t="n">
        <v>36581</v>
      </c>
      <c r="D22" s="5" t="n">
        <v>114702</v>
      </c>
      <c r="E22" s="5" t="n">
        <v>123906</v>
      </c>
    </row>
    <row r="23" spans="1:5">
      <c r="A23" s="4" t="s">
        <v>759</v>
      </c>
    </row>
    <row r="24" spans="1:5">
      <c r="A24" s="3" t="s">
        <v>752</v>
      </c>
    </row>
    <row r="25" spans="1:5">
      <c r="A25" s="4" t="s">
        <v>61</v>
      </c>
      <c r="B25" s="5" t="n">
        <v>32809</v>
      </c>
      <c r="C25" s="5" t="n">
        <v>45062</v>
      </c>
      <c r="D25" s="5" t="n">
        <v>111646</v>
      </c>
      <c r="E25" s="5" t="n">
        <v>124983</v>
      </c>
    </row>
    <row r="26" spans="1:5">
      <c r="A26" s="4" t="s">
        <v>760</v>
      </c>
    </row>
    <row r="27" spans="1:5">
      <c r="A27" s="3" t="s">
        <v>752</v>
      </c>
    </row>
    <row r="28" spans="1:5">
      <c r="A28" s="4" t="s">
        <v>61</v>
      </c>
      <c r="B28" s="5" t="n">
        <v>23954</v>
      </c>
      <c r="C28" s="5" t="n">
        <v>32824</v>
      </c>
      <c r="D28" s="5" t="n">
        <v>72100</v>
      </c>
      <c r="E28" s="5" t="n">
        <v>95871</v>
      </c>
    </row>
    <row r="29" spans="1:5">
      <c r="A29" s="4" t="s">
        <v>761</v>
      </c>
    </row>
    <row r="30" spans="1:5">
      <c r="A30" s="3" t="s">
        <v>752</v>
      </c>
    </row>
    <row r="31" spans="1:5">
      <c r="A31" s="4" t="s">
        <v>61</v>
      </c>
      <c r="B31" s="6" t="n">
        <v>13843</v>
      </c>
      <c r="C31" s="6" t="n">
        <v>14935</v>
      </c>
      <c r="D31" s="6" t="n">
        <v>43056</v>
      </c>
      <c r="E31" s="6" t="n">
        <v>44555</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762</v>
      </c>
      <c r="B1" s="2" t="s">
        <v>58</v>
      </c>
      <c r="D1" s="2" t="s">
        <v>1</v>
      </c>
      <c r="F1" s="2" t="s">
        <v>626</v>
      </c>
    </row>
    <row r="2" spans="1:6">
      <c r="B2" s="2" t="s">
        <v>2</v>
      </c>
      <c r="C2" s="2" t="s">
        <v>59</v>
      </c>
      <c r="D2" s="2" t="s">
        <v>2</v>
      </c>
      <c r="E2" s="2" t="s">
        <v>59</v>
      </c>
      <c r="F2" s="2" t="s">
        <v>109</v>
      </c>
    </row>
    <row r="3" spans="1:6">
      <c r="A3" s="4" t="s">
        <v>763</v>
      </c>
    </row>
    <row r="4" spans="1:6">
      <c r="A4" s="3" t="s">
        <v>764</v>
      </c>
    </row>
    <row r="5" spans="1:6">
      <c r="A5" s="4" t="s">
        <v>765</v>
      </c>
      <c r="B5" s="4" t="s">
        <v>766</v>
      </c>
      <c r="C5" s="4" t="s">
        <v>767</v>
      </c>
      <c r="D5" s="4" t="s">
        <v>768</v>
      </c>
      <c r="E5" s="4" t="s">
        <v>769</v>
      </c>
    </row>
    <row r="6" spans="1:6">
      <c r="A6" s="4" t="s">
        <v>770</v>
      </c>
    </row>
    <row r="7" spans="1:6">
      <c r="A7" s="3" t="s">
        <v>764</v>
      </c>
    </row>
    <row r="8" spans="1:6">
      <c r="A8" s="4" t="s">
        <v>765</v>
      </c>
      <c r="D8" s="4" t="s">
        <v>771</v>
      </c>
      <c r="F8" s="4" t="s">
        <v>772</v>
      </c>
    </row>
    <row r="9" spans="1:6">
      <c r="A9" s="4" t="s">
        <v>773</v>
      </c>
    </row>
    <row r="10" spans="1:6">
      <c r="A10" s="3" t="s">
        <v>764</v>
      </c>
    </row>
    <row r="11" spans="1:6">
      <c r="A11" s="4" t="s">
        <v>765</v>
      </c>
      <c r="F11" s="4" t="s">
        <v>774</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4"/>
    <col customWidth="1" max="6" min="6" width="14"/>
    <col customWidth="1" max="7" min="7" width="14"/>
    <col customWidth="1" max="8" min="8" width="15"/>
  </cols>
  <sheetData>
    <row r="1" spans="1:8">
      <c r="A1" s="1" t="s">
        <v>775</v>
      </c>
      <c r="B1" s="2" t="s">
        <v>58</v>
      </c>
      <c r="H1" s="2" t="s">
        <v>1</v>
      </c>
    </row>
    <row r="2" spans="1:8">
      <c r="B2" s="2" t="s">
        <v>2</v>
      </c>
      <c r="C2" s="2" t="s">
        <v>717</v>
      </c>
      <c r="D2" s="2" t="s">
        <v>718</v>
      </c>
      <c r="E2" s="2" t="s">
        <v>59</v>
      </c>
      <c r="F2" s="2" t="s">
        <v>719</v>
      </c>
      <c r="G2" s="2" t="s">
        <v>720</v>
      </c>
      <c r="H2" s="2" t="s">
        <v>2</v>
      </c>
    </row>
    <row r="3" spans="1:8">
      <c r="A3" s="3" t="s">
        <v>776</v>
      </c>
    </row>
    <row r="4" spans="1:8">
      <c r="A4" s="4" t="s">
        <v>777</v>
      </c>
      <c r="B4" s="6" t="n">
        <v>747</v>
      </c>
      <c r="C4" s="6" t="n">
        <v>831</v>
      </c>
      <c r="D4" s="6" t="n">
        <v>1122</v>
      </c>
      <c r="E4" s="6" t="n">
        <v>933</v>
      </c>
      <c r="F4" s="6" t="n">
        <v>1175</v>
      </c>
      <c r="G4" s="6" t="n">
        <v>1301</v>
      </c>
      <c r="H4" s="6" t="n">
        <v>1122</v>
      </c>
    </row>
    <row r="5" spans="1:8">
      <c r="A5" s="4" t="s">
        <v>778</v>
      </c>
      <c r="B5" s="5" t="n">
        <v>21273</v>
      </c>
      <c r="C5" s="5" t="n">
        <v>880</v>
      </c>
      <c r="D5" s="5" t="n">
        <v>476</v>
      </c>
      <c r="E5" s="5" t="n">
        <v>1193</v>
      </c>
      <c r="F5" s="5" t="n">
        <v>726</v>
      </c>
      <c r="G5" s="5" t="n">
        <v>1164</v>
      </c>
    </row>
    <row r="6" spans="1:8">
      <c r="A6" s="4" t="s">
        <v>779</v>
      </c>
      <c r="B6" s="5" t="n">
        <v>-11813</v>
      </c>
      <c r="C6" s="5" t="n">
        <v>-964</v>
      </c>
      <c r="D6" s="5" t="n">
        <v>-767</v>
      </c>
      <c r="E6" s="5" t="n">
        <v>-1113</v>
      </c>
      <c r="F6" s="5" t="n">
        <v>-968</v>
      </c>
      <c r="G6" s="5" t="n">
        <v>-1290</v>
      </c>
    </row>
    <row r="7" spans="1:8">
      <c r="A7" s="4" t="s">
        <v>570</v>
      </c>
      <c r="B7" s="5" t="n">
        <v>10207</v>
      </c>
      <c r="C7" s="5" t="n">
        <v>747</v>
      </c>
      <c r="D7" s="5" t="n">
        <v>831</v>
      </c>
      <c r="E7" s="5" t="n">
        <v>1013</v>
      </c>
      <c r="F7" s="5" t="n">
        <v>933</v>
      </c>
      <c r="G7" s="5" t="n">
        <v>1175</v>
      </c>
      <c r="H7" s="5" t="n">
        <v>10207</v>
      </c>
    </row>
    <row r="8" spans="1:8">
      <c r="A8" s="4" t="s">
        <v>780</v>
      </c>
      <c r="B8" s="5" t="n">
        <v>20900</v>
      </c>
    </row>
    <row r="9" spans="1:8">
      <c r="A9" s="4" t="s">
        <v>781</v>
      </c>
    </row>
    <row r="10" spans="1:8">
      <c r="A10" s="3" t="s">
        <v>776</v>
      </c>
    </row>
    <row r="11" spans="1:8">
      <c r="A11" s="4" t="s">
        <v>777</v>
      </c>
      <c r="B11" s="5" t="n">
        <v>682</v>
      </c>
      <c r="C11" s="5" t="n">
        <v>601</v>
      </c>
      <c r="D11" s="5" t="n">
        <v>836</v>
      </c>
      <c r="E11" s="5" t="n">
        <v>933</v>
      </c>
      <c r="F11" s="5" t="n">
        <v>1175</v>
      </c>
      <c r="G11" s="5" t="n">
        <v>1301</v>
      </c>
      <c r="H11" s="5" t="n">
        <v>836</v>
      </c>
    </row>
    <row r="12" spans="1:8">
      <c r="A12" s="4" t="s">
        <v>778</v>
      </c>
      <c r="B12" s="5" t="n">
        <v>9338</v>
      </c>
      <c r="C12" s="5" t="n">
        <v>282</v>
      </c>
      <c r="D12" s="5" t="n">
        <v>212</v>
      </c>
      <c r="E12" s="5" t="n">
        <v>306</v>
      </c>
      <c r="F12" s="5" t="n">
        <v>599</v>
      </c>
      <c r="G12" s="5" t="n">
        <v>629</v>
      </c>
    </row>
    <row r="13" spans="1:8">
      <c r="A13" s="4" t="s">
        <v>779</v>
      </c>
      <c r="B13" s="5" t="n">
        <v>19</v>
      </c>
      <c r="C13" s="5" t="n">
        <v>-201</v>
      </c>
      <c r="D13" s="5" t="n">
        <v>-447</v>
      </c>
      <c r="E13" s="5" t="n">
        <v>-415</v>
      </c>
      <c r="F13" s="5" t="n">
        <v>-841</v>
      </c>
      <c r="G13" s="5" t="n">
        <v>-755</v>
      </c>
    </row>
    <row r="14" spans="1:8">
      <c r="A14" s="4" t="s">
        <v>570</v>
      </c>
      <c r="B14" s="5" t="n">
        <v>10039</v>
      </c>
      <c r="C14" s="5" t="n">
        <v>682</v>
      </c>
      <c r="D14" s="5" t="n">
        <v>601</v>
      </c>
      <c r="E14" s="5" t="n">
        <v>824</v>
      </c>
      <c r="F14" s="5" t="n">
        <v>933</v>
      </c>
      <c r="G14" s="5" t="n">
        <v>1175</v>
      </c>
      <c r="H14" s="5" t="n">
        <v>10039</v>
      </c>
    </row>
    <row r="15" spans="1:8">
      <c r="A15" s="4" t="s">
        <v>782</v>
      </c>
    </row>
    <row r="16" spans="1:8">
      <c r="A16" s="3" t="s">
        <v>776</v>
      </c>
    </row>
    <row r="17" spans="1:8">
      <c r="A17" s="4" t="s">
        <v>780</v>
      </c>
      <c r="B17" s="5" t="n">
        <v>1000</v>
      </c>
      <c r="H17" s="5" t="n">
        <v>2000</v>
      </c>
    </row>
    <row r="18" spans="1:8">
      <c r="A18" s="4" t="s">
        <v>783</v>
      </c>
    </row>
    <row r="19" spans="1:8">
      <c r="A19" s="3" t="s">
        <v>776</v>
      </c>
    </row>
    <row r="20" spans="1:8">
      <c r="A20" s="4" t="s">
        <v>780</v>
      </c>
      <c r="B20" s="5" t="n">
        <v>200</v>
      </c>
      <c r="H20" s="5" t="n">
        <v>1100</v>
      </c>
    </row>
    <row r="21" spans="1:8">
      <c r="A21" s="4" t="s">
        <v>784</v>
      </c>
    </row>
    <row r="22" spans="1:8">
      <c r="A22" s="3" t="s">
        <v>776</v>
      </c>
    </row>
    <row r="23" spans="1:8">
      <c r="A23" s="4" t="s">
        <v>570</v>
      </c>
      <c r="B23" s="5" t="n">
        <v>10200</v>
      </c>
      <c r="H23" s="5" t="n">
        <v>10200</v>
      </c>
    </row>
    <row r="24" spans="1:8">
      <c r="A24" s="4" t="s">
        <v>785</v>
      </c>
    </row>
    <row r="25" spans="1:8">
      <c r="A25" s="3" t="s">
        <v>776</v>
      </c>
    </row>
    <row r="26" spans="1:8">
      <c r="A26" s="4" t="s">
        <v>777</v>
      </c>
      <c r="B26" s="5" t="n">
        <v>0</v>
      </c>
      <c r="C26" s="5" t="n">
        <v>0</v>
      </c>
      <c r="D26" s="5" t="n">
        <v>0</v>
      </c>
      <c r="E26" s="5" t="n">
        <v>0</v>
      </c>
      <c r="F26" s="5" t="n">
        <v>0</v>
      </c>
      <c r="G26" s="5" t="n">
        <v>0</v>
      </c>
      <c r="H26" s="5" t="n">
        <v>0</v>
      </c>
    </row>
    <row r="27" spans="1:8">
      <c r="A27" s="4" t="s">
        <v>778</v>
      </c>
      <c r="B27" s="5" t="n">
        <v>11798</v>
      </c>
      <c r="C27" s="5" t="n">
        <v>247</v>
      </c>
      <c r="D27" s="5" t="n">
        <v>76</v>
      </c>
      <c r="E27" s="5" t="n">
        <v>1221</v>
      </c>
      <c r="F27" s="5" t="n">
        <v>9</v>
      </c>
      <c r="G27" s="5" t="n">
        <v>430</v>
      </c>
    </row>
    <row r="28" spans="1:8">
      <c r="A28" s="4" t="s">
        <v>779</v>
      </c>
      <c r="B28" s="5" t="n">
        <v>-11798</v>
      </c>
      <c r="C28" s="5" t="n">
        <v>-247</v>
      </c>
      <c r="D28" s="5" t="n">
        <v>-76</v>
      </c>
      <c r="E28" s="5" t="n">
        <v>-1221</v>
      </c>
      <c r="F28" s="5" t="n">
        <v>-9</v>
      </c>
      <c r="G28" s="5" t="n">
        <v>-430</v>
      </c>
    </row>
    <row r="29" spans="1:8">
      <c r="A29" s="4" t="s">
        <v>570</v>
      </c>
      <c r="B29" s="5" t="n">
        <v>0</v>
      </c>
      <c r="C29" s="5" t="n">
        <v>0</v>
      </c>
      <c r="D29" s="5" t="n">
        <v>0</v>
      </c>
      <c r="E29" s="5" t="n">
        <v>0</v>
      </c>
      <c r="F29" s="5" t="n">
        <v>0</v>
      </c>
      <c r="G29" s="5" t="n">
        <v>0</v>
      </c>
      <c r="H29" s="5" t="n">
        <v>0</v>
      </c>
    </row>
    <row r="30" spans="1:8">
      <c r="A30" s="4" t="s">
        <v>202</v>
      </c>
    </row>
    <row r="31" spans="1:8">
      <c r="A31" s="3" t="s">
        <v>776</v>
      </c>
    </row>
    <row r="32" spans="1:8">
      <c r="A32" s="4" t="s">
        <v>777</v>
      </c>
      <c r="B32" s="5" t="n">
        <v>65</v>
      </c>
      <c r="C32" s="5" t="n">
        <v>230</v>
      </c>
      <c r="D32" s="5" t="n">
        <v>286</v>
      </c>
      <c r="E32" s="5" t="n">
        <v>0</v>
      </c>
      <c r="F32" s="5" t="n">
        <v>0</v>
      </c>
      <c r="G32" s="5" t="n">
        <v>0</v>
      </c>
      <c r="H32" s="5" t="n">
        <v>286</v>
      </c>
    </row>
    <row r="33" spans="1:8">
      <c r="A33" s="4" t="s">
        <v>778</v>
      </c>
      <c r="B33" s="5" t="n">
        <v>137</v>
      </c>
      <c r="C33" s="5" t="n">
        <v>351</v>
      </c>
      <c r="D33" s="5" t="n">
        <v>188</v>
      </c>
      <c r="E33" s="5" t="n">
        <v>-334</v>
      </c>
      <c r="F33" s="5" t="n">
        <v>118</v>
      </c>
      <c r="G33" s="5" t="n">
        <v>105</v>
      </c>
    </row>
    <row r="34" spans="1:8">
      <c r="A34" s="4" t="s">
        <v>779</v>
      </c>
      <c r="B34" s="5" t="n">
        <v>-34</v>
      </c>
      <c r="C34" s="5" t="n">
        <v>-516</v>
      </c>
      <c r="D34" s="5" t="n">
        <v>-244</v>
      </c>
      <c r="E34" s="5" t="n">
        <v>523</v>
      </c>
      <c r="F34" s="5" t="n">
        <v>-118</v>
      </c>
      <c r="G34" s="5" t="n">
        <v>-105</v>
      </c>
    </row>
    <row r="35" spans="1:8">
      <c r="A35" s="4" t="s">
        <v>570</v>
      </c>
      <c r="B35" s="6" t="n">
        <v>168</v>
      </c>
      <c r="C35" s="6" t="n">
        <v>65</v>
      </c>
      <c r="D35" s="6" t="n">
        <v>230</v>
      </c>
      <c r="E35" s="6" t="n">
        <v>189</v>
      </c>
      <c r="F35" s="6" t="n">
        <v>0</v>
      </c>
      <c r="G35" s="6" t="n">
        <v>0</v>
      </c>
      <c r="H35" s="6" t="n">
        <v>168</v>
      </c>
    </row>
  </sheetData>
  <mergeCells count="2">
    <mergeCell ref="A1:A2"/>
    <mergeCell ref="B1:G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86</v>
      </c>
      <c r="B1" s="2" t="s">
        <v>787</v>
      </c>
      <c r="C1" s="2" t="s">
        <v>59</v>
      </c>
      <c r="D1" s="2" t="s">
        <v>719</v>
      </c>
      <c r="E1" s="2" t="s">
        <v>720</v>
      </c>
      <c r="F1" s="2" t="s">
        <v>218</v>
      </c>
      <c r="G1" s="2" t="s">
        <v>109</v>
      </c>
    </row>
    <row r="2" spans="1:7">
      <c r="A2" s="3" t="s">
        <v>281</v>
      </c>
    </row>
    <row r="3" spans="1:7">
      <c r="A3" s="4" t="s">
        <v>788</v>
      </c>
      <c r="E3" s="6" t="n">
        <v>-2</v>
      </c>
    </row>
    <row r="4" spans="1:7">
      <c r="A4" s="4" t="s">
        <v>789</v>
      </c>
      <c r="D4" s="6" t="n">
        <v>-500</v>
      </c>
      <c r="E4" s="6" t="n">
        <v>300</v>
      </c>
      <c r="F4" s="6" t="n">
        <v>2900</v>
      </c>
    </row>
    <row r="5" spans="1:7">
      <c r="A5" s="4" t="s">
        <v>790</v>
      </c>
      <c r="B5" s="6" t="n">
        <v>6300</v>
      </c>
    </row>
    <row r="6" spans="1:7">
      <c r="A6" s="4" t="s">
        <v>791</v>
      </c>
      <c r="C6" s="6" t="n">
        <v>500</v>
      </c>
      <c r="G6" s="6" t="n">
        <v>3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17</v>
      </c>
      <c r="B1" s="2" t="s">
        <v>2</v>
      </c>
      <c r="C1" s="2" t="s">
        <v>109</v>
      </c>
      <c r="D1" s="2" t="s">
        <v>59</v>
      </c>
      <c r="E1" s="2" t="s">
        <v>218</v>
      </c>
    </row>
    <row r="2" spans="1:5">
      <c r="A2" s="3" t="s">
        <v>219</v>
      </c>
    </row>
    <row r="3" spans="1:5">
      <c r="A3" s="4" t="s">
        <v>111</v>
      </c>
      <c r="B3" s="6" t="n">
        <v>316458</v>
      </c>
      <c r="C3" s="6" t="n">
        <v>310495</v>
      </c>
      <c r="D3" s="6" t="n">
        <v>232458</v>
      </c>
    </row>
    <row r="4" spans="1:5">
      <c r="A4" s="4" t="s">
        <v>112</v>
      </c>
      <c r="B4" s="5" t="n">
        <v>825</v>
      </c>
      <c r="C4" s="5" t="n">
        <v>858</v>
      </c>
      <c r="D4" s="5" t="n">
        <v>1082</v>
      </c>
    </row>
    <row r="5" spans="1:5">
      <c r="A5" s="4" t="s">
        <v>121</v>
      </c>
      <c r="B5" s="5" t="n">
        <v>12486</v>
      </c>
      <c r="C5" s="5" t="n">
        <v>12692</v>
      </c>
      <c r="D5" s="5" t="n">
        <v>12738</v>
      </c>
    </row>
    <row r="6" spans="1:5">
      <c r="A6" s="4" t="s">
        <v>220</v>
      </c>
      <c r="B6" s="6" t="n">
        <v>329769</v>
      </c>
      <c r="C6" s="6" t="n">
        <v>324045</v>
      </c>
      <c r="D6" s="6" t="n">
        <v>246278</v>
      </c>
      <c r="E6" s="6" t="n">
        <v>45708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7T16:05:05Z</dcterms:created>
  <dcterms:modified xmlns:dcterms="http://purl.org/dc/terms/" xmlns:xsi="http://www.w3.org/2001/XMLSchema-instance" xsi:type="dcterms:W3CDTF">2019-08-07T16:05:05Z</dcterms:modified>
</cp:coreProperties>
</file>